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Liquidity" sheetId="10" state="visible" r:id="rId10"/>
    <sheet xmlns:r="http://schemas.openxmlformats.org/officeDocument/2006/relationships" name="Accounts Receivable, Net" sheetId="11" state="visible" r:id="rId11"/>
    <sheet xmlns:r="http://schemas.openxmlformats.org/officeDocument/2006/relationships" name="Merchandise Inventories, Net" sheetId="12" state="visible" r:id="rId12"/>
    <sheet xmlns:r="http://schemas.openxmlformats.org/officeDocument/2006/relationships" name="Compensation Receivable for Con" sheetId="13" state="visible" r:id="rId13"/>
    <sheet xmlns:r="http://schemas.openxmlformats.org/officeDocument/2006/relationships" name="Prepaid Expenses and Other Asse" sheetId="14" state="visible" r:id="rId14"/>
    <sheet xmlns:r="http://schemas.openxmlformats.org/officeDocument/2006/relationships" name="Property and Equipment, Net" sheetId="15" state="visible" r:id="rId15"/>
    <sheet xmlns:r="http://schemas.openxmlformats.org/officeDocument/2006/relationships" name="Leases" sheetId="16" state="visible" r:id="rId16"/>
    <sheet xmlns:r="http://schemas.openxmlformats.org/officeDocument/2006/relationships" name="Investments" sheetId="17" state="visible" r:id="rId17"/>
    <sheet xmlns:r="http://schemas.openxmlformats.org/officeDocument/2006/relationships" name="Acquisitions" sheetId="18" state="visible" r:id="rId18"/>
    <sheet xmlns:r="http://schemas.openxmlformats.org/officeDocument/2006/relationships" name="Borrowings" sheetId="19" state="visible" r:id="rId19"/>
    <sheet xmlns:r="http://schemas.openxmlformats.org/officeDocument/2006/relationships" name="Related Party Transactions" sheetId="20" state="visible" r:id="rId20"/>
    <sheet xmlns:r="http://schemas.openxmlformats.org/officeDocument/2006/relationships" name="Taxes" sheetId="21" state="visible" r:id="rId21"/>
    <sheet xmlns:r="http://schemas.openxmlformats.org/officeDocument/2006/relationships" name="Representative's Warrants Liabi"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Accounts Receivable, Net (Table" sheetId="29" state="visible" r:id="rId29"/>
    <sheet xmlns:r="http://schemas.openxmlformats.org/officeDocument/2006/relationships" name="Merchandise Inventories, Net (T" sheetId="30" state="visible" r:id="rId30"/>
    <sheet xmlns:r="http://schemas.openxmlformats.org/officeDocument/2006/relationships" name="Compensation Receivable for C_2" sheetId="31" state="visible" r:id="rId31"/>
    <sheet xmlns:r="http://schemas.openxmlformats.org/officeDocument/2006/relationships" name="Prepaid Expenses and Other As_2" sheetId="32" state="visible" r:id="rId32"/>
    <sheet xmlns:r="http://schemas.openxmlformats.org/officeDocument/2006/relationships" name="Property and Equipment, Net (Ta" sheetId="33" state="visible" r:id="rId33"/>
    <sheet xmlns:r="http://schemas.openxmlformats.org/officeDocument/2006/relationships" name="Leases (Tables)" sheetId="34" state="visible" r:id="rId34"/>
    <sheet xmlns:r="http://schemas.openxmlformats.org/officeDocument/2006/relationships" name="Investments (Tables)" sheetId="35" state="visible" r:id="rId35"/>
    <sheet xmlns:r="http://schemas.openxmlformats.org/officeDocument/2006/relationships" name="Acquisitions (Tables)" sheetId="36" state="visible" r:id="rId36"/>
    <sheet xmlns:r="http://schemas.openxmlformats.org/officeDocument/2006/relationships" name="Borrowings (Tables)" sheetId="37" state="visible" r:id="rId37"/>
    <sheet xmlns:r="http://schemas.openxmlformats.org/officeDocument/2006/relationships" name="Related Party Transactions (Tab" sheetId="38" state="visible" r:id="rId38"/>
    <sheet xmlns:r="http://schemas.openxmlformats.org/officeDocument/2006/relationships" name="Taxes (Tables)" sheetId="39" state="visible" r:id="rId39"/>
    <sheet xmlns:r="http://schemas.openxmlformats.org/officeDocument/2006/relationships" name="Representative's Warrants Lia_2" sheetId="40" state="visible" r:id="rId40"/>
    <sheet xmlns:r="http://schemas.openxmlformats.org/officeDocument/2006/relationships" name="Segment Reporting (Tables)" sheetId="41" state="visible" r:id="rId41"/>
    <sheet xmlns:r="http://schemas.openxmlformats.org/officeDocument/2006/relationships" name="Organization and Business Des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Liquidity (Details)"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Merchandise Inventories, Net (D" sheetId="52" state="visible" r:id="rId52"/>
    <sheet xmlns:r="http://schemas.openxmlformats.org/officeDocument/2006/relationships" name="Merchandise Inventories, Net _2" sheetId="53" state="visible" r:id="rId53"/>
    <sheet xmlns:r="http://schemas.openxmlformats.org/officeDocument/2006/relationships" name="Compensation Receivable for C_3" sheetId="54" state="visible" r:id="rId54"/>
    <sheet xmlns:r="http://schemas.openxmlformats.org/officeDocument/2006/relationships" name="Compensation Receivable for C_4" sheetId="55" state="visible" r:id="rId55"/>
    <sheet xmlns:r="http://schemas.openxmlformats.org/officeDocument/2006/relationships" name="Prepaid Expenses and Other As_3" sheetId="56" state="visible" r:id="rId56"/>
    <sheet xmlns:r="http://schemas.openxmlformats.org/officeDocument/2006/relationships" name="Prepaid Expenses and Other As_4" sheetId="57" state="visible" r:id="rId57"/>
    <sheet xmlns:r="http://schemas.openxmlformats.org/officeDocument/2006/relationships" name="Property and Equipment, Net (De" sheetId="58" state="visible" r:id="rId58"/>
    <sheet xmlns:r="http://schemas.openxmlformats.org/officeDocument/2006/relationships" name="Property and Equipment, Net (_2" sheetId="59" state="visible" r:id="rId59"/>
    <sheet xmlns:r="http://schemas.openxmlformats.org/officeDocument/2006/relationships" name="Leases (Details)" sheetId="60" state="visible" r:id="rId60"/>
    <sheet xmlns:r="http://schemas.openxmlformats.org/officeDocument/2006/relationships" name="Leases (Details) - Schedule of " sheetId="61" state="visible" r:id="rId61"/>
    <sheet xmlns:r="http://schemas.openxmlformats.org/officeDocument/2006/relationships" name="Leases (Details) - Schedule o_2" sheetId="62" state="visible" r:id="rId62"/>
    <sheet xmlns:r="http://schemas.openxmlformats.org/officeDocument/2006/relationships" name="Leases (Details) - Schedule o_3" sheetId="63" state="visible" r:id="rId63"/>
    <sheet xmlns:r="http://schemas.openxmlformats.org/officeDocument/2006/relationships" name="Leases (Details) - Schedule o_4" sheetId="64" state="visible" r:id="rId64"/>
    <sheet xmlns:r="http://schemas.openxmlformats.org/officeDocument/2006/relationships" name="Leases (Details) - Schedule o_5" sheetId="65" state="visible" r:id="rId65"/>
    <sheet xmlns:r="http://schemas.openxmlformats.org/officeDocument/2006/relationships" name="Investments (Details)" sheetId="66" state="visible" r:id="rId66"/>
    <sheet xmlns:r="http://schemas.openxmlformats.org/officeDocument/2006/relationships" name="Investments (Details) - Schedul" sheetId="67" state="visible" r:id="rId67"/>
    <sheet xmlns:r="http://schemas.openxmlformats.org/officeDocument/2006/relationships" name="Investments (Details) - Sched_2" sheetId="68" state="visible" r:id="rId68"/>
    <sheet xmlns:r="http://schemas.openxmlformats.org/officeDocument/2006/relationships" name="Acquisitions (Details)" sheetId="69" state="visible" r:id="rId69"/>
    <sheet xmlns:r="http://schemas.openxmlformats.org/officeDocument/2006/relationships" name="Acquisitions (Details) - Schedu" sheetId="70" state="visible" r:id="rId70"/>
    <sheet xmlns:r="http://schemas.openxmlformats.org/officeDocument/2006/relationships" name="Borrowings (Details)" sheetId="71" state="visible" r:id="rId71"/>
    <sheet xmlns:r="http://schemas.openxmlformats.org/officeDocument/2006/relationships" name="Borrowings (Details) - Schedule" sheetId="72" state="visible" r:id="rId72"/>
    <sheet xmlns:r="http://schemas.openxmlformats.org/officeDocument/2006/relationships" name="Borrowings (Details) - Schedu_2" sheetId="73" state="visible" r:id="rId73"/>
    <sheet xmlns:r="http://schemas.openxmlformats.org/officeDocument/2006/relationships" name="Borrowings (Details) - Schedu_3" sheetId="74" state="visible" r:id="rId74"/>
    <sheet xmlns:r="http://schemas.openxmlformats.org/officeDocument/2006/relationships" name="Related Party Transactions (Det" sheetId="75" state="visible" r:id="rId75"/>
    <sheet xmlns:r="http://schemas.openxmlformats.org/officeDocument/2006/relationships" name="Related Party Transactions (D_2" sheetId="76" state="visible" r:id="rId76"/>
    <sheet xmlns:r="http://schemas.openxmlformats.org/officeDocument/2006/relationships" name="Related Party Transactions (D_3" sheetId="77" state="visible" r:id="rId77"/>
    <sheet xmlns:r="http://schemas.openxmlformats.org/officeDocument/2006/relationships" name="Related Party Transactions (D_4" sheetId="78" state="visible" r:id="rId78"/>
    <sheet xmlns:r="http://schemas.openxmlformats.org/officeDocument/2006/relationships" name="Related Party Transactions (D_5" sheetId="79" state="visible" r:id="rId79"/>
    <sheet xmlns:r="http://schemas.openxmlformats.org/officeDocument/2006/relationships" name="Related Party Transactions (D_6" sheetId="80" state="visible" r:id="rId80"/>
    <sheet xmlns:r="http://schemas.openxmlformats.org/officeDocument/2006/relationships" name="Related Party Transactions (D_7" sheetId="81" state="visible" r:id="rId81"/>
    <sheet xmlns:r="http://schemas.openxmlformats.org/officeDocument/2006/relationships" name="Related Party Transactions (D_8" sheetId="82" state="visible" r:id="rId82"/>
    <sheet xmlns:r="http://schemas.openxmlformats.org/officeDocument/2006/relationships" name="Taxes (Details)" sheetId="83" state="visible" r:id="rId83"/>
    <sheet xmlns:r="http://schemas.openxmlformats.org/officeDocument/2006/relationships" name="Taxes (Details) - Schedule of i" sheetId="84" state="visible" r:id="rId84"/>
    <sheet xmlns:r="http://schemas.openxmlformats.org/officeDocument/2006/relationships" name="Taxes (Details) - Schedule of_2" sheetId="85" state="visible" r:id="rId85"/>
    <sheet xmlns:r="http://schemas.openxmlformats.org/officeDocument/2006/relationships" name="Taxes (Details) - Schedule of r" sheetId="86" state="visible" r:id="rId86"/>
    <sheet xmlns:r="http://schemas.openxmlformats.org/officeDocument/2006/relationships" name="Taxes (Details) - Schedule of d" sheetId="87" state="visible" r:id="rId87"/>
    <sheet xmlns:r="http://schemas.openxmlformats.org/officeDocument/2006/relationships" name="Taxes (Details) - Schedule of v" sheetId="88" state="visible" r:id="rId88"/>
    <sheet xmlns:r="http://schemas.openxmlformats.org/officeDocument/2006/relationships" name="Taxes (Details) - Schedule of t" sheetId="89" state="visible" r:id="rId89"/>
    <sheet xmlns:r="http://schemas.openxmlformats.org/officeDocument/2006/relationships" name="Representative's Warrants Lia_3" sheetId="90" state="visible" r:id="rId90"/>
    <sheet xmlns:r="http://schemas.openxmlformats.org/officeDocument/2006/relationships" name="Representative's Warrants Lia_4" sheetId="91" state="visible" r:id="rId91"/>
    <sheet xmlns:r="http://schemas.openxmlformats.org/officeDocument/2006/relationships" name="Shareholders' Equity (Details)" sheetId="92" state="visible" r:id="rId92"/>
    <sheet xmlns:r="http://schemas.openxmlformats.org/officeDocument/2006/relationships" name="Segment Reporting (Details) - S" sheetId="93" state="visible" r:id="rId93"/>
    <sheet xmlns:r="http://schemas.openxmlformats.org/officeDocument/2006/relationships" name="Segment Reporting (Details) -_2"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_);_(&quot;¥ &quot;(#,##0)"/>
    <numFmt numFmtId="167" formatCode="#,##0%_);(#,##0%)"/>
    <numFmt numFmtId="168" formatCode="_(&quot;RM &quot;#,##0_);_(&quot;RM &quot;(#,##0)"/>
    <numFmt numFmtId="169" formatCode="#,##0.00%_);(#,##0.00%)"/>
    <numFmt numFmtId="170" formatCode="_(&quot;$ &quot;#,##0.0_);_(&quot;$ &quot;(#,##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65" customWidth="1" min="1" max="1"/>
    <col width="66"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Yoshitsu Co., Ltd</t>
        </is>
      </c>
    </row>
    <row r="5">
      <c r="A5" s="4" t="inlineStr">
        <is>
          <t>Document Type</t>
        </is>
      </c>
      <c r="B5" s="4" t="inlineStr">
        <is>
          <t>20-F</t>
        </is>
      </c>
    </row>
    <row r="6">
      <c r="A6" s="4" t="inlineStr">
        <is>
          <t>Current Fiscal Year End Date</t>
        </is>
      </c>
      <c r="B6" s="4" t="inlineStr">
        <is>
          <t>--03-31</t>
        </is>
      </c>
    </row>
    <row r="7">
      <c r="A7" s="4" t="inlineStr">
        <is>
          <t>Entity Common Stock, Shares Outstanding</t>
        </is>
      </c>
      <c r="B7" s="5" t="n">
        <v>36250054</v>
      </c>
    </row>
    <row r="8">
      <c r="A8" s="4" t="inlineStr">
        <is>
          <t>Amendment Flag</t>
        </is>
      </c>
      <c r="B8" s="4" t="inlineStr">
        <is>
          <t>false</t>
        </is>
      </c>
    </row>
    <row r="9">
      <c r="A9" s="4" t="inlineStr">
        <is>
          <t>Entity Central Index Key</t>
        </is>
      </c>
      <c r="B9" s="4" t="inlineStr">
        <is>
          <t>0001836242</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Mar.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181</t>
        </is>
      </c>
    </row>
    <row r="26">
      <c r="A26" s="4" t="inlineStr">
        <is>
          <t>Entity Incorporation, State or Country Code</t>
        </is>
      </c>
      <c r="B26" s="4" t="inlineStr">
        <is>
          <t>M0</t>
        </is>
      </c>
    </row>
    <row r="27">
      <c r="A27" s="4" t="inlineStr">
        <is>
          <t>Entity Address, Address Line One</t>
        </is>
      </c>
      <c r="B27" s="4" t="inlineStr">
        <is>
          <t>Harumi Building</t>
        </is>
      </c>
    </row>
    <row r="28">
      <c r="A28" s="4" t="inlineStr">
        <is>
          <t>Entity Address, Address Line Two</t>
        </is>
      </c>
      <c r="B28" s="4" t="inlineStr">
        <is>
          <t>2-5-9 Kotobashi</t>
        </is>
      </c>
    </row>
    <row r="29">
      <c r="A29" s="4" t="inlineStr">
        <is>
          <t>Entity Address, Address Line Three</t>
        </is>
      </c>
      <c r="B29" s="4" t="inlineStr">
        <is>
          <t>Sumida-Ku</t>
        </is>
      </c>
    </row>
    <row r="30">
      <c r="A30" s="4" t="inlineStr">
        <is>
          <t>Entity Address, City or Town</t>
        </is>
      </c>
      <c r="B30" s="4" t="inlineStr">
        <is>
          <t>Tokyo</t>
        </is>
      </c>
    </row>
    <row r="31">
      <c r="A31" s="4" t="inlineStr">
        <is>
          <t>Entity Address, Postal Zip Code</t>
        </is>
      </c>
      <c r="B31" s="4" t="inlineStr">
        <is>
          <t>130-0022</t>
        </is>
      </c>
    </row>
    <row r="32">
      <c r="A32" s="4" t="inlineStr">
        <is>
          <t>Entity Address, Country</t>
        </is>
      </c>
      <c r="B32" s="4" t="inlineStr">
        <is>
          <t>JP</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Firm ID</t>
        </is>
      </c>
      <c r="B36" s="4" t="inlineStr">
        <is>
          <t>5395</t>
        </is>
      </c>
    </row>
    <row r="37">
      <c r="A37" s="4" t="inlineStr">
        <is>
          <t>Auditor Name</t>
        </is>
      </c>
      <c r="B37" s="4" t="inlineStr">
        <is>
          <t>Marcum Asia CPAs llp</t>
        </is>
      </c>
    </row>
    <row r="38">
      <c r="A38" s="4" t="inlineStr">
        <is>
          <t>Auditor Location</t>
        </is>
      </c>
      <c r="B38" s="4" t="inlineStr">
        <is>
          <t>New York, New York</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Harumi Building</t>
        </is>
      </c>
    </row>
    <row r="42">
      <c r="A42" s="4" t="inlineStr">
        <is>
          <t>Entity Address, Address Line Two</t>
        </is>
      </c>
      <c r="B42" s="4" t="inlineStr">
        <is>
          <t>2-5-9 Kotobashi</t>
        </is>
      </c>
    </row>
    <row r="43">
      <c r="A43" s="4" t="inlineStr">
        <is>
          <t>Entity Address, Address Line Three</t>
        </is>
      </c>
      <c r="B43" s="4" t="inlineStr">
        <is>
          <t>Sumida-Ku</t>
        </is>
      </c>
    </row>
    <row r="44">
      <c r="A44" s="4" t="inlineStr">
        <is>
          <t>Entity Address, City or Town</t>
        </is>
      </c>
      <c r="B44" s="4" t="inlineStr">
        <is>
          <t>Tokyo</t>
        </is>
      </c>
    </row>
    <row r="45">
      <c r="A45" s="4" t="inlineStr">
        <is>
          <t>Entity Address, Postal Zip Code</t>
        </is>
      </c>
      <c r="B45" s="4" t="inlineStr">
        <is>
          <t>130-0022</t>
        </is>
      </c>
    </row>
    <row r="46">
      <c r="A46" s="4" t="inlineStr">
        <is>
          <t>Entity Address, Country</t>
        </is>
      </c>
      <c r="B46" s="4" t="inlineStr">
        <is>
          <t>JP</t>
        </is>
      </c>
    </row>
    <row r="47">
      <c r="A47" s="4" t="inlineStr">
        <is>
          <t>Contact Personnel Name</t>
        </is>
      </c>
      <c r="B47" s="4" t="inlineStr">
        <is>
          <t>Mei Kanayama</t>
        </is>
      </c>
    </row>
    <row r="48">
      <c r="A48" s="4" t="inlineStr">
        <is>
          <t>City Area Code</t>
        </is>
      </c>
      <c r="B48" s="4" t="inlineStr">
        <is>
          <t>+81</t>
        </is>
      </c>
    </row>
    <row r="49">
      <c r="A49" s="4" t="inlineStr">
        <is>
          <t>Local Phone Number</t>
        </is>
      </c>
      <c r="B49" s="4" t="inlineStr">
        <is>
          <t>356250668</t>
        </is>
      </c>
    </row>
    <row r="50">
      <c r="A50" s="4" t="inlineStr">
        <is>
          <t>Contact Personnel Email Address</t>
        </is>
      </c>
      <c r="B50" s="4" t="inlineStr">
        <is>
          <t>ky@ystbek.co.jp</t>
        </is>
      </c>
    </row>
    <row r="51">
      <c r="A51" s="4" t="inlineStr">
        <is>
          <t>Auditor 2022</t>
        </is>
      </c>
      <c r="B51" s="4" t="inlineStr">
        <is>
          <t xml:space="preserve"> </t>
        </is>
      </c>
    </row>
    <row r="52">
      <c r="A52" s="3" t="inlineStr">
        <is>
          <t>Document Information Line Items</t>
        </is>
      </c>
      <c r="B52" s="4" t="inlineStr">
        <is>
          <t xml:space="preserve"> </t>
        </is>
      </c>
    </row>
    <row r="53">
      <c r="A53" s="4" t="inlineStr">
        <is>
          <t>Auditor Firm ID</t>
        </is>
      </c>
      <c r="B53" s="4" t="inlineStr">
        <is>
          <t>711</t>
        </is>
      </c>
    </row>
    <row r="54">
      <c r="A54" s="4" t="inlineStr">
        <is>
          <t>Auditor Name</t>
        </is>
      </c>
      <c r="B54" s="4" t="inlineStr">
        <is>
          <t>Friedman LLP</t>
        </is>
      </c>
    </row>
    <row r="55">
      <c r="A55" s="4" t="inlineStr">
        <is>
          <t>Auditor Location</t>
        </is>
      </c>
      <c r="B55" s="4" t="inlineStr">
        <is>
          <t>New York</t>
        </is>
      </c>
    </row>
    <row r="56">
      <c r="A56" s="4" t="inlineStr">
        <is>
          <t>American depositary shares, each representing one ordinary share</t>
        </is>
      </c>
      <c r="B56" s="4" t="inlineStr">
        <is>
          <t xml:space="preserve"> </t>
        </is>
      </c>
    </row>
    <row r="57">
      <c r="A57" s="3" t="inlineStr">
        <is>
          <t>Document Information Line Items</t>
        </is>
      </c>
      <c r="B57" s="4" t="inlineStr">
        <is>
          <t xml:space="preserve"> </t>
        </is>
      </c>
    </row>
    <row r="58">
      <c r="A58" s="4" t="inlineStr">
        <is>
          <t>Trading Symbol</t>
        </is>
      </c>
      <c r="B58" s="4" t="inlineStr">
        <is>
          <t>TKLF</t>
        </is>
      </c>
    </row>
    <row r="59">
      <c r="A59" s="4" t="inlineStr">
        <is>
          <t>Title of 12(b) Security</t>
        </is>
      </c>
      <c r="B59" s="4" t="inlineStr">
        <is>
          <t>American depositary shares,  each representing one ordinary share</t>
        </is>
      </c>
    </row>
    <row r="60">
      <c r="A60" s="4" t="inlineStr">
        <is>
          <t>Security Exchange Name</t>
        </is>
      </c>
      <c r="B60" s="4" t="inlineStr">
        <is>
          <t>NASDAQ</t>
        </is>
      </c>
    </row>
    <row r="61">
      <c r="A61" s="4" t="inlineStr">
        <is>
          <t>Ordinary shares</t>
        </is>
      </c>
      <c r="B61" s="4" t="inlineStr">
        <is>
          <t xml:space="preserve"> </t>
        </is>
      </c>
    </row>
    <row r="62">
      <c r="A62" s="3" t="inlineStr">
        <is>
          <t>Document Information Line Items</t>
        </is>
      </c>
      <c r="B62" s="4" t="inlineStr">
        <is>
          <t xml:space="preserve"> </t>
        </is>
      </c>
    </row>
    <row r="63">
      <c r="A63" s="4" t="inlineStr">
        <is>
          <t>Title of 12(b) Security</t>
        </is>
      </c>
      <c r="B63" s="4" t="inlineStr">
        <is>
          <t>Ordinary shares</t>
        </is>
      </c>
    </row>
    <row r="64">
      <c r="A64" s="4" t="inlineStr">
        <is>
          <t>Security Exchange Name</t>
        </is>
      </c>
      <c r="B64" s="4" t="inlineStr">
        <is>
          <t>NASDAQ</t>
        </is>
      </c>
    </row>
    <row r="65">
      <c r="A65" s="4" t="inlineStr">
        <is>
          <t>No Trading Symbol Flag</t>
        </is>
      </c>
      <c r="B6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iquidity</t>
        </is>
      </c>
      <c r="B1" s="2" t="inlineStr">
        <is>
          <t>12 Months Ended</t>
        </is>
      </c>
    </row>
    <row r="2">
      <c r="B2" s="2" t="inlineStr">
        <is>
          <t>Mar. 31, 2023</t>
        </is>
      </c>
    </row>
    <row r="3">
      <c r="A3" s="3" t="inlineStr">
        <is>
          <t>LIquidity [Abstract]</t>
        </is>
      </c>
      <c r="B3" s="4" t="inlineStr">
        <is>
          <t xml:space="preserve"> </t>
        </is>
      </c>
    </row>
    <row r="4">
      <c r="A4" s="4" t="inlineStr">
        <is>
          <t>LIQUIDITY</t>
        </is>
      </c>
      <c r="B4" s="4" t="inlineStr">
        <is>
          <t>NOTE 3 – LIQUIDITY As
reflected in the consolidated financial statements, the Company had a net loss of $8.0 million for the fiscal year
ended March 31, 2023 as compared to net income of $3.9 million for the fiscal year
ended March 31, 2022. The Company’s cash used in operating activities was $25.7 million and $7.0 million for the
fiscal year ended March 31, 2023 and 2022, respectively. Total cash decreased by $16.5 million from $18.3 million as of March 31, 2022
to $1.8 million as of March 31, 2023, and working capital decreased by $36.5 million from $45.1 million as of March 31, 2022 to
$8.6 million as of March 31, 2023. The Company’s cash balance as of March 31, 2023 may not be sufficient to meet its cash
obligations or liabilities when they become due over next 12 months from the date of the issuance of the consolidated financial
statements. The Company’s operating results for future periods are subject to numerous uncertainties and it is uncertain if
the Company will be able to reduce or eliminate its net losses in the foreseeable future. If management is not able to increase
revenue and/or manage operating expenses in line with revenue forecasts, the Company may not be able to achieve
profitability. In
assessing its liquidity, management monitors and analyzes the Company’s cash on-hand, its ability to generate sufficient revenue
sources, the turnover of its accounts receivable, its ability to obtain additional financial support in the future, and its operating
and capital expenditure commitments. As of March 31, 2023, the Company had net consumption tax payable of
approximately $16.6 million resulted from a tax examination into the Company’s consumption tax filling for the period from July
2018 to December 2021 by the Tokyo Regional Taxation Bureau, which included approximately $28.3 million of consumption tax payable for
the period from July 2018 to December 2021 and approximately $6.1 million of additional tax for understatement and delinquent tax, netting
off refundable income tax of approximately $4.9 million resulted from the additional consumption tax, and refundable consumption tax of
approximately $12.9 million from current period. The Company has applied for payments of the consumption tax by instalments, the application
is currently waiting for approval by the Tokyo Regional Taxation Bureau (See Note 14 for more details). As disclosed in Note 6, the Company
entered into agreements with relevant suppliers and customers to claim compensation for damages from the additional consumption tax payment.
Total compensation receivable was approximately $23.7 million as of March 31, 2023. As the date of this report, approximately $3.3 million
of the March 31, 2023 consumption tax receivable balance has been subsequently collected. For the remaining balance, approximately $13.7
million is expected to be collected during the fiscal year 2024 and the remaining balance is expected to be collected in fiscal year 2025.
Therefore, the Company expects there will be no material cash outflow from this matter in coming years.
The Company’s accounts receivable increased
by $48.4 million from $41.0 million as of March 31, 2022 to $89.4 million as of March 31, 2023. The increase in account receivable
was because As of March 31, 2023, the Company had approximately
$60.6 million in short-term borrowings and $13.1 million in long-term borrowings outstanding. Management expects that it will be able
to continue borrowing under its existing facilities based on past experience and the Company’s good credit history and well-established
relationship with the lenders. The net loss the Company incurred during the fiscal year ended March
31, 2023, was mainly due to the decreased revenue resulted from the impact of COVID-19 resurgence in China as well as non-recurring expenses
resulted from additional and delinquent tax due to consumption tax correction. However, in early December 2022, China announced a nationwide
loosening of its zero-covid policy, and most of the travel restrictions and quarantine requirements were lifted in December 2022, although
there were significant surges of COVID-19 cases in many cities in China during the period from December 2022 to January 2023, but the
spread of the COVID-19 had been slowed down and it was successfully under control currently in China. Meanwhile, the Company plans to
continue implementing various measures to boost revenue and controlling the cost and expenses, and modifying its business strategies so
that the Company could concentrate its management resources on core businesses and improving operation efficiency and profitability. On
June 30, 2023, the Company entered into sales agreement with Seihinkokusai, a related party of the Company to sells its 100% equity interests
in Kaika International and 40% equity interests in Palpito to Seihinkokusai. In addition, besides opening directly-operated physical stores
by ourselves, the Company will also seek an asset-light business model through opening franchise stores. With this business model, the
Company hopes to build strong store brand awareness, accelerate its business expansion and optimize its revenue streams by leveraging
the advantages of strategic alliances with franchisees. Additionally, by adopting the asset-light franchise model, the Company expects
to accelerate the development and launch of products, allowing to respond more promptly to market trends and customer demands, and improve
its profitability. Based on the Company’s financial forecasts for the fiscal year 2024, the management expects the Company’s
revenue and net income will increase in fiscal year 2024 as compared to fiscal year 2023, and the cash flow from operation will be able
provide sufficient fund over the next 12 months. Currently, the Company is working to improve its
liquidity and capital sources primarily through cash flows from operation, debt financing, and financial support from its principal shareholder
and related party. In order to fully implement its business plan and sustain continued growth, the Company may also seek equity financing
from outside investors when necessary. Based on the current operating plan, management believes that the above-mentioned measures collectively
will provide sufficient liquidity for the Company to meet its future liquidity and capital requirement for at least 12 months from the
date the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Mar. 31, 2023</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ed of the following:
March 31, March 31,
Accounts receivable $ 92,666,927 $ 41,196,995
Less: allowance for doubtful accounts (3,219,772 ) (237,037 )
Accounts receivable, net $ 89,447,155 $ 40,959,958 The Company’s accounts receivable primarily
include balance due from customers when the Company’s products have been sold and delivered to customers, which has not been collected
as of the balance sheet dates. Allowance for doubtful accounts movement was
as follows:
March 31, March 31,
Beginning balance $ 237,037 $ 483,124
Additions (reductions) 2,951,045 (223,834 )
Foreign currency translation adjustments 31,690 (22,253 )
Ending balance $ 3,219,772 $ 237,0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t>
        </is>
      </c>
      <c r="B1" s="2" t="inlineStr">
        <is>
          <t>12 Months Ended</t>
        </is>
      </c>
    </row>
    <row r="2">
      <c r="B2" s="2" t="inlineStr">
        <is>
          <t>Mar. 31, 2023</t>
        </is>
      </c>
    </row>
    <row r="3">
      <c r="A3" s="3" t="inlineStr">
        <is>
          <t>Merchandise Inventories, Net [Abstract]</t>
        </is>
      </c>
      <c r="B3" s="4" t="inlineStr">
        <is>
          <t xml:space="preserve"> </t>
        </is>
      </c>
    </row>
    <row r="4">
      <c r="A4" s="4" t="inlineStr">
        <is>
          <t>MERCHANDISE INVENTORIES, NET</t>
        </is>
      </c>
      <c r="B4" s="4" t="inlineStr">
        <is>
          <t>NOTE 5 – MERCHANDISE INVENTORIES, NET Merchandise inventories, net consisted of the
following:
March 31, March 31,
Beauty products $ 3,866,209 $ 28,452,718
Health products 714,601 1,054,436
Other products 2,606,990 1,843,848
Merchandise inventories, net $ 7,187,800 $ 31,351,002 Merchandise inventories write-down was $150,382,
$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ensation Receivable for Consumption Tax, Net</t>
        </is>
      </c>
      <c r="B1" s="2" t="inlineStr">
        <is>
          <t>12 Months Ended</t>
        </is>
      </c>
    </row>
    <row r="2">
      <c r="B2" s="2" t="inlineStr">
        <is>
          <t>Mar. 31, 2023</t>
        </is>
      </c>
    </row>
    <row r="3">
      <c r="A3" s="3" t="inlineStr">
        <is>
          <t>Compensation Receivable for Consumption Tax, Net [Abstract]</t>
        </is>
      </c>
      <c r="B3" s="4" t="inlineStr">
        <is>
          <t xml:space="preserve"> </t>
        </is>
      </c>
    </row>
    <row r="4">
      <c r="A4" s="4" t="inlineStr">
        <is>
          <t>COMPENSATION RECEIVABLE FOR CONSUMPTION TAX, NET</t>
        </is>
      </c>
      <c r="B4" s="4" t="inlineStr">
        <is>
          <t>NOTE 6 – COMPENSATION RECEIVABLE FOR
CONSUMPTION TAX, NET Compensation receivable for consumption tax,
net consisted of the following:
March 31, March 31,
Compensation receivable for consumption tax $ 23,579,234 $ -
Allowance for doubtful accounts (436,145 ) -
Subtotal 23,143,089 -
Less: compensation receivable for consumption tax, current (3,912,719 ) -
Long-term compensation receivable for consumption tax, net $ 19,230,370 $ - The Tokyo Regional Taxation Bureau had conducted a tax examination
into the Company’s consumption tax filing for the period from July 2018 to December 2021. As a result of the examination, the Company
was required to return consumption tax refund amounting to approximately $28.3 million (approximately ¥3.8 billion) for export transactions
that were determined not to meet the tax exemption requirements due to failure in submission of relevant export documents (see Note 14)
by the Company’s certain suppliers and customers. The Company entered into agreements with relevant suppliers and customers to claim
compensation for damages from the additional consumption tax payment. These suppliers and customers agreed to compensate the Company and
as of March 31, 2023, the net total of approximately $23.2 million (approximately ¥3.1 billion), including approximately $23.1 million
due from third parties and approximately $0.1 million due from a related party (see Note 14). The compensation receivable for consumption
tax will be paid over two years from the date of the agreements. As the date of this report, approximately $3.3 million of the March 31,
2023 balance has been subsequently coll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Assets, Net</t>
        </is>
      </c>
      <c r="B1" s="2" t="inlineStr">
        <is>
          <t>12 Months Ended</t>
        </is>
      </c>
    </row>
    <row r="2">
      <c r="B2" s="2" t="inlineStr">
        <is>
          <t>Mar. 31, 2023</t>
        </is>
      </c>
    </row>
    <row r="3">
      <c r="A3" s="3" t="inlineStr">
        <is>
          <t>Prepaid Expense and Other Assets [Abstract]</t>
        </is>
      </c>
      <c r="B3" s="4" t="inlineStr">
        <is>
          <t xml:space="preserve"> </t>
        </is>
      </c>
    </row>
    <row r="4">
      <c r="A4" s="4" t="inlineStr">
        <is>
          <t>PREPAID EXPENSES AND OTHER ASSETS, NET</t>
        </is>
      </c>
      <c r="B4" s="4" t="inlineStr">
        <is>
          <t>NOTE 7 – PREPAID EXPENSES AND OTHER
ASSETS, NET Prepaid expenses and other assets, net consisted
of the following:
March 31, March 31,
Deposits (1) $ 1,927,362 $ 2,988,322
Consumption tax receivable 20,993 8,190,981
Other receivables (2) 4,590,901 2,567,588
Advance to suppliers (3) 262,598 511,940
Prepaid expenses and others (4) 2,643,465 4,610,905
Allowance for doubtful accounts (904,598 ) (885,972 )
Subtotal 8,540,721 17,983,764
Less: prepaid expenses and other current assets, net (3,542,864 ) (10,617,045 )
Long-term prepaid expenses and other non-current assets, net $ 4,997,857 $ 7,366,719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March 31, 2023 and 2022 included $807,541 and $881,539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the refund of prepaid contract amount. In November 2020, the Company filed a legal case against the construction company claiming the refund of the contract prepayment, and as the date of this report, the legal case is still in process. Although the Company is confident in winning the legal case based on management’s evaluation of the collectability on a combination of various factors, the Company fully accrued bad debt allowance for the receivable from this construction company as of March 31, 2023 and 2022, respectively. Other receivables as of March 31, 2023 also included approximately
$2.9 million due from a third-party warehouse and logistics service provider (the “Service Provider”). As mentioned in note
(4) below, the Company engaged the Service Provider for warehouse and logistics services;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March 31, 2023, the
Company according
to our accounting policy based on our best estimates (3) Advance to suppliers consists of advance payments paid to suppliers for purchases of merchandise products and storage fee. (4) Prepaid expenses and others as of March 31, 2022 included a prepaid
service fee amounting to approximately $3.9 million (approximately ¥517.9 million). The Company entered into an agreement
to engage the Service Provider for warehouse and logistics services over the period from March 1, 2022 to February 28, 2025, with monthly
service fee of approximately $0.1 million (approximately ¥14.4 million). The warehouse and logistics services were terminated
in October 2022, as mentioned in note (2)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Mar. 31, 2023</t>
        </is>
      </c>
    </row>
    <row r="3">
      <c r="A3" s="3" t="inlineStr">
        <is>
          <t>Property and Equipment, Net [Abstract]</t>
        </is>
      </c>
      <c r="B3" s="4" t="inlineStr">
        <is>
          <t xml:space="preserve"> </t>
        </is>
      </c>
    </row>
    <row r="4">
      <c r="A4" s="4" t="inlineStr">
        <is>
          <t>PROPERTY AND EQUIPMENT, NET</t>
        </is>
      </c>
      <c r="B4" s="4" t="inlineStr">
        <is>
          <t>NOTE 8 – PROPERTY AND EQUIPMENT, NET Property and equipment, net, consisted of the
following:
March 31, March 31,
Property and buildings $ 4,469,370 $ 4,878,918
Leasehold improvements 4,262,580 5,184,214
Land 3,489,621 3,809,390
Equipment and furniture 2,723,113 1,167,037
Automobiles 364,916 264,701
Software 687,888 412,157
Subtotal 15,997,488 15,716,417
Less: accumulated depreciation (3,058,890 ) (2,396,914 )
Property and equipment, net $ 12,938,598 $ 13,319,503 Depreciation expense was $1,226,496, $1,217,455,
and $626,188 for the fiscal years ended March 31, 2023, 2022, and 2021, respectively. As of March 31, 2023 and 2022, the Company pledged
a piece of land of 16,165 square feet with a carrying value of ¥340.1 million (approximately $2.6 million) as
collateral to safeguard the Company’s bank borrowings from MUFG Bank (see Note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3</t>
        </is>
      </c>
    </row>
    <row r="3">
      <c r="A3" s="3" t="inlineStr">
        <is>
          <t>Leases [Abstract]</t>
        </is>
      </c>
      <c r="B3" s="4" t="inlineStr">
        <is>
          <t xml:space="preserve"> </t>
        </is>
      </c>
    </row>
    <row r="4">
      <c r="A4" s="4" t="inlineStr">
        <is>
          <t>LEASES</t>
        </is>
      </c>
      <c r="B4" s="4" t="inlineStr">
        <is>
          <t xml:space="preserve">NOTE 9 – LEASES The Company leases retail store facilities and
distribution centers under non-cancellable operating leases, with terms ranging from one to 15 years, as well as
finance leases for software, equipment, and furniture with a term of five years. The Company considers those renewal or termination
options that are reasonably certain to be exercised in the determination of the lease term and initial measurement of right-of-use assets
and lease liabilities. Operating lease expenses for lease payment are
recognized on a straight-line basis over the lease term. Finance lease cost includes amortization, which is recognized on a straight-line
basis over the expected life of the leased assets, and interest expenses, which are recognized following an effective interest rate method.
Leases with initial term of 12 months or less are not recorded on the balance sheet. Operating Leases The table below presents the operating lease
related assets and liabilities recorded on the balance sheets.
March 31, March 31,
Operating lease right-of-use lease assets $ 2,709,954 $ 4,209,681
Operating lease liabilities – current $ 1,323,900 $ 1,951,408
Operating lease liabilities – non-current 1,416,508 2,308,885
Total operating lease liabilities $ 2,740,408 $ 4,260,293 The weighted average remaining lease terms and
discount rates for all of operating leases were as follows as of March 31, 2023 and 2022:
March 31, March 31,
Remaining lease term and discount rate:
Weighted average remaining lease term (years) 4.65 4.56
Weighted average discount rate * 5.33 % 5.49 %
* The Company used incremental borrowing rate of 6.98% for its lease contracts in Japan. The Company used incremental borrowing rate 2.83% for its lease contracts in Hong Kong. During the fiscal years ended March 31,
2023, 2022, and 2021, the Company incurred total operating lease expenses of $2,126,918, $2,602,514, and $2,437,421,
respectively. Finance Leases The components of finance lease expenses were
as follows:
For the Fiscal Years Ended March 31,
2023 2022 2021
Finance leases cost:
Amortization of right-of-use assets $ 237,802 $ 199,796 $ 187,556
Interest on lease liabilities 72,678 204,774 102,252
Total finance leases cost $ 310,480 $ 404,570 $ 289,808 Supplemental cash flow information related to
finance leases was as follows:
For the Fiscal Years Ended March
31,
2023 2022 2021
Cash paid for amounts included in the measurement of lease liabilities:
Operating cash flows from finance leases $ 72,678 $ 204,774 $ 102,252 Supplemental balance sheet information related
to leases was as follows:
March 31, March 31,
Finance leases cost:
Software $ 355,756 $ 344,902
Equipment and furniture 1,012,001 851,915
Subtotal 1,367,757 1,196,817
Less: accumulated depreciation (710,153 ) (519,869 )
Property and equipment, net $ 657,604 $ 676,948 The weighted average remaining lease terms and
discount rates for all of finance leases as of March 31, 2023 and 2022 were as follows:
March 31, March 31,
Remaining lease term and discount rate:
Weighted average remaining lease term (years) 3.70 3.42
Weighted average discount rate 8.07 % 8.07 % The following is a schedule, by years, of maturities
of lease liabilities as of March 31, 2023:
Operating Finance
2024 $ 1,440,693 $ 362,452
2025 595,742 327,019
2026 164,213 194,657
2027 123,188 143,380
2028 123,188 73,321
Thereafter 759,661 12,343
Total lease payments 3,206,685 1,113,172
Less: imputed interest (466,277 ) (120,464 )
Present value of lease liabilities $ 2,740,408 $ 992,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Mar. 31, 2023</t>
        </is>
      </c>
    </row>
    <row r="3">
      <c r="A3" s="3" t="inlineStr">
        <is>
          <t>Investments [Abstract]</t>
        </is>
      </c>
      <c r="B3" s="4" t="inlineStr">
        <is>
          <t xml:space="preserve"> </t>
        </is>
      </c>
    </row>
    <row r="4">
      <c r="A4" s="4" t="inlineStr">
        <is>
          <t>INVESTMENTS</t>
        </is>
      </c>
      <c r="B4" s="4" t="inlineStr">
        <is>
          <t>NOTE 10 – INVESTMENTS On December 25, 2020, the Company
and an individual investor established Palpito Co., Ltd. (“Palpito”), a stock company incorporated in Japan pursuant to the
laws of Japan with a registered capital of ¥61.0 million ($577,792). The Company owns 40% of Palpito and the registered
capital was fully injected on December 31, 2020. Palpito is a retailer of art toys and focuses on selling artworks made by Japanese artists
to both Japan and overseas markets. The investment is accounted for using the equity method because the Company has significant influence,
but no control of Palpito. The Company recorded an income of $14,554, a loss of $145,828, and a loss of $29,242 for the fiscal years ended March
31, 2023, 2022, and 2021, respectively, from the investments, which is included in “Income (loss) from equity method investment”
in the consolidated statements of operations and comprehensive income (loss). The Company’s investment in unconsolidated
entity consists of the following:
March 31, March 31,
Palpito $ 169,148 $ 168,509
Total investment $ 169,148 $ 168,509 Summarized financial information of unconsolidated
entity is as follows:
March 31, March 31,
Current assets $ 1,724,166 $ 659,862
Noncurrent assets 457,148 540,393
Current liabilities 1,252,473 75,957
Noncurrent liabilities 505,971 703,025
For the Fiscal Years Ended March 31,
2023 2022 2021
Net sales $ 1,993,678 $ 2,404,172 $ 148,252
Gross profit 641,860 328,249 7,315
Income (loss) from operations 12,953 (355,711 ) (72,682 )
Net income (loss) 36,384 (364,569 ) (73,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Mar. 31, 2023</t>
        </is>
      </c>
    </row>
    <row r="3">
      <c r="A3" s="3" t="inlineStr">
        <is>
          <t>Acquisitions [Abstract]</t>
        </is>
      </c>
      <c r="B3" s="4" t="inlineStr">
        <is>
          <t xml:space="preserve"> </t>
        </is>
      </c>
    </row>
    <row r="4">
      <c r="A4" s="4" t="inlineStr">
        <is>
          <t>ACQUISITIONS</t>
        </is>
      </c>
      <c r="B4" s="4" t="inlineStr">
        <is>
          <t xml:space="preserve">NOTE 11 – ACQUISITIONS TLS Acquisition On July
20, 2022, the Company entered into an Agreement with All Seas Global Limited to acquire 100% equity interests in TLS. The 100% of
the equity interests in TLS were transferred to the Company on July 20, 2022, and cash consideration was paid in full and the transaction
was closed on July 27, 2022.
The carrying amounts of the assets and liabilities
of TLS as of the transaction date were as follows:
July 20,
Assets $ 7,293,021
Liabilities 8,030,370
Net liabilities $ (737,349 )
Consideration in excess of net liabilities acquired $ 3,579,522
Total purchase consideration $ 2,842,173 Reiwatakiya Acquisition On October 26, 2022, the board
of directors of TLS approved the acquisition of All Seas Global Limited
who held 60% interests in The 60% the equity interests in were transferred to the TLS on October 26, 2022 with no consideration. TLS 40%
of the equity interests in from a third-party shareholder with no consideration
and
The carrying amounts of the assets and liabilities
of Reiwatakiya as of the transaction date were as follows:
October 26,
Assets $ 32,838
Liabilities 37,008
Net liabilities $ (4,170 )
Non-controlling interests 1,668
Consideration in excess of net liabilities acquired $ 2,502
Total purchase consideration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Mar. 31, 2023</t>
        </is>
      </c>
    </row>
    <row r="3">
      <c r="A3" s="3" t="inlineStr">
        <is>
          <t>Borrowings [Abstract]</t>
        </is>
      </c>
      <c r="B3" s="4" t="inlineStr">
        <is>
          <t xml:space="preserve"> </t>
        </is>
      </c>
    </row>
    <row r="4">
      <c r="A4" s="4" t="inlineStr">
        <is>
          <t>BORROWINGS</t>
        </is>
      </c>
      <c r="B4" s="4" t="inlineStr">
        <is>
          <t>NOTE 12 – BORROWINGS Short-term borrowings consisted of the following:
Maturity Interest Rate March 31, March 31,
Syndicated Loans Tranche A (1) September 2022* TIBOR^+0.70% $ - $ 40,328,982
Syndicated Loans Tranche B (2) September 2023 TIBOR+0.70% 60,636,412 -
Total short-term borrowings $ 60,636,412 $ 40,328,982 The
terms of the various loan agreements related to short-term borrowings contain certain restrictive covenants which, among other
things, require the Company to maintain current organization structure, specified ratios of debt to tangible net assets and debt
service coverage, and positive net income, etc. The terms also prohibit the Company from transferring part or all of its assets to
third-party companies or receiving part of all of the assets from other third-party companies. Although the Company incurred a net
loss in fiscal year ended March 31, 2023, the Company did not receive any notices from banks, such as notices
of terminating its ability to borrow under the relevant agreements and notices of accelerating its obligations to repay outstanding
borrowings etc.
* The loans were fully repaid upon maturity.
^ TIBOR is an acronym for the Tokyo Interbank Offered Rate, which is the daily reference rate derived from the interest rate that banks charge to lend funds to other banks in the Japanese interbank market.
(1) On September 27, 2021, the Company entered into a one-year syndicated loan agreement, which was effective from September 30, 2021, with a consortium of banks, with an aggregate credit line of ¥7.5 billion (approximately $61.6 million). As of March 31, 2022, the Company borrowed an aggregated of ¥5.0 billion (approximately $41.0 million) under the agreement, and the net outstanding balance of this loan was approximately ¥4.9 billion (approximately $40.3 million), net off the unamortized loan service cost of ¥86.6 million ($711,018). The syndicated loan is guaranteed by Mr. Kanayama.
(2) On September 27, 2022, the Company entered into another one-year syndicated loan agreement, which was effective from September 30, 2022, with a consortium of banks, with an aggregate credit line of ¥8.15 billion (approximately $61.3 million).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The syndicated loan is guaranteed by Mr. Kanayama. Long-term borrowings consisted of the following:
Maturity Interest Rate March 31, March 31,
Toei Shinkin Bank (1) December 2053 1.10% $ 1,981,520 $ 2,233,520
Japan Finance Corporation (2) July 2023 - April 2025 0.71% - 4.25% 1,665,007 1,975,830
BOT Lease Co., Ltd. (3) March 2028 TIBOR (3M) + 6.0% 1,503,800 1,641,600
MUFG Bank (4) August 2026 TIBOR (3M) + 0.8% 5,210,667 6,377,616
Messanine Solution No.4 Investment Limited Liability Union (5) October 2026 9.0% - 10.5% - 8,208,000
Tokyo Higashi Shinkin Bank July 2026 2.0% 100,153 142,228
The Hongkong and Shanghai Banking Corporation Limited (6) June 2023 – February 2033 2.750% - 3.375% 619,032 577,953
Universe Holdings (China) Co., Ltd (7) No maturity date 5% - 1,021,640
DFL-Shutoken Leasing (Hong Kong) Company Limited March 2024 – October 2025 2.990% 518,731 393,976
Resona Merchant Bank Asia Limited (8) No maturity date 1.2% 1,510,934 -
Total long-term borrowings $ 13,109,844 $ 22,572,363
Current portion of long-term borrowings $ 2,783,445 $ 1,454,378
Non-current portion of long-term borrowings $ 10,326,399 $ 21,117,985
(1) Guaranteed by Mr. Kanayama.
(2) Two of the loans was fully repaid upon maturity during the fiscal year ended March 31, 2023.
(3) The loan bears an interest rate of TIBOR (3M)+6.0% (in the case EBITDA exceeds ¥0) or TIBOR (3M)+0.7% (in the case EBITDA is ¥0 or less).
(4) In connection with the Company’s bank borrowings from MUFG Bank, the Company pledged a piece of land of 16,165 square feet with a carrying value of ¥340.1 million (approximately $2.6 million) as of March 31, 2023 as collateral to safeguard the loan.
(5) The loan bears an interest rate of 9.0% from October 13, 2021 to March 31, 2024, and 10.5% from April 1, 2024 to October 30, 2026. The loan was fully repaid in advance during the fiscal year ended March 31, 2023.
(6) Guaranteed by Mr. Kanayama. One of the loans was fully repaid upon maturity in April 2023.
(7) Guaranteed by the Company. The loan was fully repaid during the fiscal year ended March 31, 2023.
(8) On September 27, 2022, TLS entered into a revolving credit facility agreement with Resona Merchant Bank Asia Limited for an aggregated credit line of ¥200 million (approximately $1.5 million), with no specific maturity date. As of March 31, 2023, the Company borrowed an aggregated of ¥200 million (approximately $1.5 million) under the agreement. The future maturities of long-term borrowings
as of March 31, 2023 were as follows:
12 months ending March 31,
2024 $ 2,783,445
2025 1,025,691
2026 868,645
2027 3,429,794
2028 1,609,329
Thereafter 3,392,940
Total long-term borrowings $ 13,109,844 For
the above mentioned short-term and long-term loans, the Company recorded interest expenses of $2,388,870, $2,951,406, and
$2,279,038 for the fiscal years ended March 31, 2023, 2022, and 2021,
respectively. The annual weighted average interest rates were 1.49%, 1.59%, and 1.27% for the fiscal
years ended March 31,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t>
        </is>
      </c>
      <c r="C1" s="2" t="inlineStr">
        <is>
          <t>Mar. 31, 2023</t>
        </is>
      </c>
      <c r="D1" s="2" t="inlineStr">
        <is>
          <t>Mar. 31, 2022</t>
        </is>
      </c>
    </row>
    <row r="2">
      <c r="A2" s="3" t="inlineStr">
        <is>
          <t>CURRENT ASSETS:</t>
        </is>
      </c>
      <c r="C2" s="4" t="inlineStr">
        <is>
          <t xml:space="preserve"> </t>
        </is>
      </c>
      <c r="D2" s="4" t="inlineStr">
        <is>
          <t xml:space="preserve"> </t>
        </is>
      </c>
    </row>
    <row r="3">
      <c r="A3" s="4" t="inlineStr">
        <is>
          <t>Cash</t>
        </is>
      </c>
      <c r="C3" s="6" t="n">
        <v>1766441</v>
      </c>
      <c r="D3" s="6" t="n">
        <v>18266000</v>
      </c>
      <c r="E3" s="4" t="inlineStr">
        <is>
          <t>[1]</t>
        </is>
      </c>
    </row>
    <row r="4">
      <c r="A4" s="4" t="inlineStr">
        <is>
          <t>Accounts receivable, net</t>
        </is>
      </c>
      <c r="C4" s="5" t="n">
        <v>89447155</v>
      </c>
      <c r="D4" s="5" t="n">
        <v>40959958</v>
      </c>
      <c r="E4" s="4" t="inlineStr">
        <is>
          <t>[1]</t>
        </is>
      </c>
    </row>
    <row r="5">
      <c r="A5" s="4" t="inlineStr">
        <is>
          <t>Accounts receivable - related parties, net</t>
        </is>
      </c>
      <c r="C5" s="5" t="n">
        <v>327807</v>
      </c>
      <c r="D5" s="5" t="n">
        <v>595</v>
      </c>
      <c r="E5" s="4" t="inlineStr">
        <is>
          <t>[1]</t>
        </is>
      </c>
    </row>
    <row r="6">
      <c r="A6" s="4" t="inlineStr">
        <is>
          <t>Merchandise inventories, net</t>
        </is>
      </c>
      <c r="C6" s="5" t="n">
        <v>7187800</v>
      </c>
      <c r="D6" s="5" t="n">
        <v>31351002</v>
      </c>
      <c r="E6" s="4" t="inlineStr">
        <is>
          <t>[1]</t>
        </is>
      </c>
    </row>
    <row r="7">
      <c r="A7" s="4" t="inlineStr">
        <is>
          <t>Due from related parties</t>
        </is>
      </c>
      <c r="C7" s="5" t="n">
        <v>444567</v>
      </c>
      <c r="D7" s="5" t="n">
        <v>694428</v>
      </c>
      <c r="E7" s="4" t="inlineStr">
        <is>
          <t>[1]</t>
        </is>
      </c>
    </row>
    <row r="8">
      <c r="A8" s="4" t="inlineStr">
        <is>
          <t>Compensation receivable for consumption tax, current</t>
        </is>
      </c>
      <c r="C8" s="5" t="n">
        <v>3912719</v>
      </c>
      <c r="D8" s="4" t="inlineStr">
        <is>
          <t xml:space="preserve"> </t>
        </is>
      </c>
      <c r="E8" s="4" t="inlineStr">
        <is>
          <t>[1]</t>
        </is>
      </c>
    </row>
    <row r="9">
      <c r="A9" s="4" t="inlineStr">
        <is>
          <t>Prepaid expenses and other current assets, net</t>
        </is>
      </c>
      <c r="C9" s="5" t="n">
        <v>3542864</v>
      </c>
      <c r="D9" s="5" t="n">
        <v>10617045</v>
      </c>
      <c r="E9" s="4" t="inlineStr">
        <is>
          <t>[1]</t>
        </is>
      </c>
    </row>
    <row r="10">
      <c r="A10" s="4" t="inlineStr">
        <is>
          <t>TOTAL CURRENT ASSETS</t>
        </is>
      </c>
      <c r="C10" s="5" t="n">
        <v>106629353</v>
      </c>
      <c r="D10" s="5" t="n">
        <v>101889028</v>
      </c>
      <c r="E10" s="4" t="inlineStr">
        <is>
          <t>[1]</t>
        </is>
      </c>
    </row>
    <row r="11">
      <c r="A11" s="4" t="inlineStr">
        <is>
          <t>Property and equipment, net</t>
        </is>
      </c>
      <c r="C11" s="5" t="n">
        <v>12938598</v>
      </c>
      <c r="D11" s="5" t="n">
        <v>13319503</v>
      </c>
      <c r="E11" s="4" t="inlineStr">
        <is>
          <t>[1]</t>
        </is>
      </c>
    </row>
    <row r="12">
      <c r="A12" s="4" t="inlineStr">
        <is>
          <t>Operating lease right-of-use assets</t>
        </is>
      </c>
      <c r="C12" s="5" t="n">
        <v>2709954</v>
      </c>
      <c r="D12" s="5" t="n">
        <v>4209681</v>
      </c>
      <c r="E12" s="4" t="inlineStr">
        <is>
          <t>[1]</t>
        </is>
      </c>
    </row>
    <row r="13">
      <c r="A13" s="4" t="inlineStr">
        <is>
          <t>Long term investment</t>
        </is>
      </c>
      <c r="C13" s="5" t="n">
        <v>169148</v>
      </c>
      <c r="D13" s="5" t="n">
        <v>168509</v>
      </c>
      <c r="E13" s="4" t="inlineStr">
        <is>
          <t>[1]</t>
        </is>
      </c>
    </row>
    <row r="14">
      <c r="A14" s="4" t="inlineStr">
        <is>
          <t>Compensation receivable for consumption tax, non-current, net</t>
        </is>
      </c>
      <c r="C14" s="5" t="n">
        <v>19230370</v>
      </c>
      <c r="D14" s="4" t="inlineStr">
        <is>
          <t xml:space="preserve"> </t>
        </is>
      </c>
      <c r="E14" s="4" t="inlineStr">
        <is>
          <t>[1]</t>
        </is>
      </c>
    </row>
    <row r="15">
      <c r="A15" s="4" t="inlineStr">
        <is>
          <t>Long-term prepaid expenses and other non-current assets, net</t>
        </is>
      </c>
      <c r="C15" s="5" t="n">
        <v>4997857</v>
      </c>
      <c r="D15" s="5" t="n">
        <v>7366719</v>
      </c>
      <c r="E15" s="4" t="inlineStr">
        <is>
          <t>[1]</t>
        </is>
      </c>
    </row>
    <row r="16">
      <c r="A16" s="4" t="inlineStr">
        <is>
          <t>Deferred tax assets, net</t>
        </is>
      </c>
      <c r="B16" s="4" t="inlineStr">
        <is>
          <t>[1]</t>
        </is>
      </c>
      <c r="C16" s="4" t="inlineStr">
        <is>
          <t xml:space="preserve"> </t>
        </is>
      </c>
      <c r="D16" s="5" t="n">
        <v>518909</v>
      </c>
    </row>
    <row r="17">
      <c r="A17" s="4" t="inlineStr">
        <is>
          <t>TOTAL ASSETS</t>
        </is>
      </c>
      <c r="C17" s="5" t="n">
        <v>146675280</v>
      </c>
      <c r="D17" s="5" t="n">
        <v>127472349</v>
      </c>
      <c r="E17" s="4" t="inlineStr">
        <is>
          <t>[1]</t>
        </is>
      </c>
    </row>
    <row r="18">
      <c r="A18" s="3" t="inlineStr">
        <is>
          <t>CURRENT LIABILITIES:</t>
        </is>
      </c>
      <c r="C18" s="4" t="inlineStr">
        <is>
          <t xml:space="preserve"> </t>
        </is>
      </c>
      <c r="D18" s="4" t="inlineStr">
        <is>
          <t xml:space="preserve"> </t>
        </is>
      </c>
    </row>
    <row r="19">
      <c r="A19" s="4" t="inlineStr">
        <is>
          <t>Short-term borrowings</t>
        </is>
      </c>
      <c r="C19" s="5" t="n">
        <v>60636412</v>
      </c>
      <c r="D19" s="5" t="n">
        <v>40328982</v>
      </c>
      <c r="E19" s="4" t="inlineStr">
        <is>
          <t>[1]</t>
        </is>
      </c>
    </row>
    <row r="20">
      <c r="A20" s="4" t="inlineStr">
        <is>
          <t>Current portion of long-term borrowings</t>
        </is>
      </c>
      <c r="C20" s="5" t="n">
        <v>2783445</v>
      </c>
      <c r="D20" s="5" t="n">
        <v>1454378</v>
      </c>
      <c r="E20" s="4" t="inlineStr">
        <is>
          <t>[1]</t>
        </is>
      </c>
    </row>
    <row r="21">
      <c r="A21" s="4" t="inlineStr">
        <is>
          <t>Accounts payable</t>
        </is>
      </c>
      <c r="C21" s="5" t="n">
        <v>12719160</v>
      </c>
      <c r="D21" s="5" t="n">
        <v>8035353</v>
      </c>
      <c r="E21" s="4" t="inlineStr">
        <is>
          <t>[1]</t>
        </is>
      </c>
    </row>
    <row r="22">
      <c r="A22" s="4" t="inlineStr">
        <is>
          <t>Accounts payable - related parties</t>
        </is>
      </c>
      <c r="B22" s="4" t="inlineStr">
        <is>
          <t>[1]</t>
        </is>
      </c>
      <c r="C22" s="4" t="inlineStr">
        <is>
          <t xml:space="preserve"> </t>
        </is>
      </c>
      <c r="D22" s="5" t="n">
        <v>132047</v>
      </c>
    </row>
    <row r="23">
      <c r="A23" s="4" t="inlineStr">
        <is>
          <t>Due to related parties</t>
        </is>
      </c>
      <c r="C23" s="5" t="n">
        <v>297559</v>
      </c>
      <c r="D23" s="5" t="n">
        <v>193841</v>
      </c>
      <c r="E23" s="4" t="inlineStr">
        <is>
          <t>[1]</t>
        </is>
      </c>
    </row>
    <row r="24">
      <c r="A24" s="4" t="inlineStr">
        <is>
          <t>Deferred revenue</t>
        </is>
      </c>
      <c r="C24" s="5" t="n">
        <v>146024</v>
      </c>
      <c r="D24" s="5" t="n">
        <v>104663</v>
      </c>
      <c r="E24" s="4" t="inlineStr">
        <is>
          <t>[1]</t>
        </is>
      </c>
    </row>
    <row r="25">
      <c r="A25" s="4" t="inlineStr">
        <is>
          <t>Taxes payable</t>
        </is>
      </c>
      <c r="C25" s="5" t="n">
        <v>18219803</v>
      </c>
      <c r="D25" s="5" t="n">
        <v>740552</v>
      </c>
      <c r="E25" s="4" t="inlineStr">
        <is>
          <t>[1]</t>
        </is>
      </c>
    </row>
    <row r="26">
      <c r="A26" s="4" t="inlineStr">
        <is>
          <t>Operating lease liabilities, current</t>
        </is>
      </c>
      <c r="C26" s="5" t="n">
        <v>1323900</v>
      </c>
      <c r="D26" s="5" t="n">
        <v>1951408</v>
      </c>
      <c r="E26" s="4" t="inlineStr">
        <is>
          <t>[1]</t>
        </is>
      </c>
    </row>
    <row r="27">
      <c r="A27" s="4" t="inlineStr">
        <is>
          <t>Finance lease liabilities, current</t>
        </is>
      </c>
      <c r="C27" s="5" t="n">
        <v>369786</v>
      </c>
      <c r="D27" s="5" t="n">
        <v>320555</v>
      </c>
      <c r="E27" s="4" t="inlineStr">
        <is>
          <t>[1]</t>
        </is>
      </c>
    </row>
    <row r="28">
      <c r="A28" s="4" t="inlineStr">
        <is>
          <t>Representative's warrants liability</t>
        </is>
      </c>
      <c r="C28" s="5" t="n">
        <v>24663</v>
      </c>
      <c r="D28" s="5" t="n">
        <v>181740</v>
      </c>
      <c r="E28" s="4" t="inlineStr">
        <is>
          <t>[1]</t>
        </is>
      </c>
    </row>
    <row r="29">
      <c r="A29" s="4" t="inlineStr">
        <is>
          <t>Other payables and other current liabilities</t>
        </is>
      </c>
      <c r="C29" s="5" t="n">
        <v>1520756</v>
      </c>
      <c r="D29" s="5" t="n">
        <v>3371836</v>
      </c>
      <c r="E29" s="4" t="inlineStr">
        <is>
          <t>[1]</t>
        </is>
      </c>
    </row>
    <row r="30">
      <c r="A30" s="4" t="inlineStr">
        <is>
          <t>TOTAL CURRENT LIABILITIES</t>
        </is>
      </c>
      <c r="C30" s="5" t="n">
        <v>98041508</v>
      </c>
      <c r="D30" s="5" t="n">
        <v>56815355</v>
      </c>
      <c r="E30" s="4" t="inlineStr">
        <is>
          <t>[1]</t>
        </is>
      </c>
    </row>
    <row r="31">
      <c r="A31" s="4" t="inlineStr">
        <is>
          <t>Operating lease liabilities, non-current</t>
        </is>
      </c>
      <c r="C31" s="5" t="n">
        <v>1416508</v>
      </c>
      <c r="D31" s="5" t="n">
        <v>2308885</v>
      </c>
      <c r="E31" s="4" t="inlineStr">
        <is>
          <t>[1]</t>
        </is>
      </c>
    </row>
    <row r="32">
      <c r="A32" s="4" t="inlineStr">
        <is>
          <t>Finance lease liabilities, non-current</t>
        </is>
      </c>
      <c r="C32" s="5" t="n">
        <v>622922</v>
      </c>
      <c r="D32" s="5" t="n">
        <v>673612</v>
      </c>
      <c r="E32" s="4" t="inlineStr">
        <is>
          <t>[1]</t>
        </is>
      </c>
    </row>
    <row r="33">
      <c r="A33" s="4" t="inlineStr">
        <is>
          <t>Long-term borrowings</t>
        </is>
      </c>
      <c r="C33" s="5" t="n">
        <v>10326399</v>
      </c>
      <c r="D33" s="5" t="n">
        <v>21117985</v>
      </c>
      <c r="E33" s="4" t="inlineStr">
        <is>
          <t>[1]</t>
        </is>
      </c>
    </row>
    <row r="34">
      <c r="A34" s="4" t="inlineStr">
        <is>
          <t>Other non-current liabilities</t>
        </is>
      </c>
      <c r="C34" s="5" t="n">
        <v>2535123</v>
      </c>
      <c r="D34" s="5" t="n">
        <v>2104472</v>
      </c>
      <c r="E34" s="4" t="inlineStr">
        <is>
          <t>[1]</t>
        </is>
      </c>
    </row>
    <row r="35">
      <c r="A35" s="4" t="inlineStr">
        <is>
          <t>Deferred tax liabilities, net</t>
        </is>
      </c>
      <c r="C35" s="5" t="n">
        <v>4451077</v>
      </c>
      <c r="D35" s="4" t="inlineStr">
        <is>
          <t xml:space="preserve"> </t>
        </is>
      </c>
      <c r="E35" s="4" t="inlineStr">
        <is>
          <t>[1]</t>
        </is>
      </c>
    </row>
    <row r="36">
      <c r="A36" s="4" t="inlineStr">
        <is>
          <t>TOTAL LIABILITIES</t>
        </is>
      </c>
      <c r="C36" s="5" t="n">
        <v>117393537</v>
      </c>
      <c r="D36" s="5" t="n">
        <v>83020309</v>
      </c>
      <c r="E36" s="4" t="inlineStr">
        <is>
          <t>[1]</t>
        </is>
      </c>
    </row>
    <row r="37">
      <c r="A37" s="4" t="inlineStr">
        <is>
          <t>COMMITMENTS AND CONTINGENCIES</t>
        </is>
      </c>
      <c r="B37" s="4" t="inlineStr">
        <is>
          <t>[1]</t>
        </is>
      </c>
      <c r="C37" s="4" t="inlineStr">
        <is>
          <t xml:space="preserve"> </t>
        </is>
      </c>
      <c r="D37" s="4" t="inlineStr">
        <is>
          <t xml:space="preserve"> </t>
        </is>
      </c>
    </row>
    <row r="38">
      <c r="A38" s="4" t="inlineStr">
        <is>
          <t>Ordinary shares, 100,000,000 shares authorized; 36,250,054 shares and 36,250,054 shares issued and outstanding as of March 31, 2023 and 2022, respectively</t>
        </is>
      </c>
      <c r="C38" s="5" t="n">
        <v>14694327</v>
      </c>
      <c r="D38" s="5" t="n">
        <v>14694327</v>
      </c>
      <c r="E38" s="4" t="inlineStr">
        <is>
          <t>[1]</t>
        </is>
      </c>
    </row>
    <row r="39">
      <c r="A39" s="4" t="inlineStr">
        <is>
          <t>Capital reserve</t>
        </is>
      </c>
      <c r="C39" s="5" t="n">
        <v>9078915</v>
      </c>
      <c r="D39" s="5" t="n">
        <v>11921065</v>
      </c>
      <c r="E39" s="4" t="inlineStr">
        <is>
          <t>[1]</t>
        </is>
      </c>
    </row>
    <row r="40">
      <c r="A40" s="4" t="inlineStr">
        <is>
          <t>Retained earnings</t>
        </is>
      </c>
      <c r="C40" s="5" t="n">
        <v>13577844</v>
      </c>
      <c r="D40" s="5" t="n">
        <v>21626666</v>
      </c>
      <c r="E40" s="4" t="inlineStr">
        <is>
          <t>[1]</t>
        </is>
      </c>
    </row>
    <row r="41">
      <c r="A41" s="4" t="inlineStr">
        <is>
          <t>Accumulated other comprehensive loss</t>
        </is>
      </c>
      <c r="C41" s="5" t="n">
        <v>-8069343</v>
      </c>
      <c r="D41" s="5" t="n">
        <v>-3790018</v>
      </c>
      <c r="E41" s="4" t="inlineStr">
        <is>
          <t>[1]</t>
        </is>
      </c>
    </row>
    <row r="42">
      <c r="A42" s="4" t="inlineStr">
        <is>
          <t>TOTAL SHAREHOLDERS’ EQUITY</t>
        </is>
      </c>
      <c r="B42" s="4" t="inlineStr">
        <is>
          <t>[2]</t>
        </is>
      </c>
      <c r="C42" s="5" t="n">
        <v>29281743</v>
      </c>
      <c r="D42" s="5" t="n">
        <v>44452040</v>
      </c>
      <c r="E42" s="4" t="inlineStr">
        <is>
          <t>[1]</t>
        </is>
      </c>
    </row>
    <row r="43">
      <c r="A43" s="4" t="inlineStr">
        <is>
          <t>TOTAL LIABILITIES AND SHAREHOLDERS’ EQUITY</t>
        </is>
      </c>
      <c r="C43" s="6" t="n">
        <v>146675280</v>
      </c>
      <c r="D43" s="6" t="n">
        <v>127472349</v>
      </c>
      <c r="E43" s="4" t="inlineStr">
        <is>
          <t>[1]</t>
        </is>
      </c>
    </row>
    <row r="44"/>
    <row r="45">
      <c r="A45" s="4" t="inlineStr">
        <is>
          <t>[1] The
financial information presented in this report has been retrospectively adjusted for the acquisition of Tokyo Lifestyle Limited.</t>
        </is>
      </c>
    </row>
  </sheetData>
  <mergeCells count="4">
    <mergeCell ref="A1:B1"/>
    <mergeCell ref="D1:E1"/>
    <mergeCell ref="A44:D44"/>
    <mergeCell ref="A45:D4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3 – RELATED PARTY TRANSACTIONS The Company’s relationships with related
parties who had transactions with the Company are summarized as follows:
Name of Related Party Relationship to the
Company
Mr. Mei Kanayama Representative director, director, and controlling shareholder
Seihinkokusai Co., Ltd. (“Seihinkokusai”) An entity of which Mr. Kanayama’s wife is a director and the representative director
Takuetsu Kokusai Co., Ltd. The entity’s representative director is Mr. Kanayama’s wife
Shintai Co., Ltd. The entity’s representative director is Mr. Kanayama’s wife.
Palpito An equity investment entity of the Company
All Seas Global Limited The entity’s representative director is Mr. Kanayama.
Tokushin G.K. A shareholder of the Company.
YST (HK) Limited An entity controlled by Mr. Kanayama, which was subsequently dissolved on January 14, 2022
a. Accounts
receivable, net–- related parties
Accounts
receivable, net–- related parties consisted of the following:
Name March 31, March 31,
Seihinkokusai $ 266,523 $ 345
Palpito 35,106 -
Tokushin G.K. 2,118 -
Shintai Co., Ltd. 24,060 250
Subtotal 327,807 595
Less: allowance for doubtful accounts - -
Total accounts receivable, net–- related parties $ 327,807 $ 595
b. Due from related parties
Due from related parties consisted of the following:
Name March 31, March 31,
Palpito $ - $ 1,717
Seihinkokusai (1) 443,664 691,278
All Seas Global Limited - 1,433
Shintai Co., Ltd. 903 -
Total due from related parties $ 444,567 $ 694,428
(1) The amount due from Seihinkokusai mainly includes: 1) The Company rents a storefront from Seihinkokusai. Pursuant to the rent agreement, the Company paid ¥50 million ($375,950) as a rental security deposit to this related party. During the fiscal year ended year ended March 31, 2023, Seihinkokusai refunded ¥40 million ($300,760) to the Company for its working capital needs; 2) The Company also rents an office space from Seihinkokusai. Pursuant to the rent agreement, the Company paid ¥14 million ($105,266) as a rental security deposit to this related party;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50,380) as an operating security deposit to Seihinkokusai; the Company also needs to pay transaction commission of 1% based on its sales amount and the transaction commission was immaterial during the fiscal years ended March 31, 2022 and 2021. The agreement is valid for one year, and is automatically renewed yearly unless the parties indicate otherwise in writing. The amount due from Seihinkokusai will be collected back when the agreement expires or is terminated; and 4) compensation receivable for consumption tax amounted to $109,144 (See Note 6).
c. Accounts payable–- related
parties Accounts payable–- related parties consisted
of the following:
Name March 31, March 31,
Seihinkokusai $ - $ 34,043
Palpito - 98,004
Total accounts payable–- related parties $ - $ 132,047
d. Due
to related parties Due to related parties consisted of the following:
Name March 31, March 31,
Mr. Mei Kanayama $ 63,916 $ 170,397
Seihinkokusai 233,643 23,444
Total due to related parties $ 297,559 $ 193,841
e. Sales
to related parties
For the Fiscal Years Ended March
31,
Name 2023 2022 2021
Seihinkokusai $ 642,018 $ 22,092 $ 8,246
Shintai Co., Ltd. 113,559 1,347 657
Palpito 87,200 83,290 -
Tokushin G.K. 4,950 - -
Takuetsu Kokusai Co., Ltd. 259 6,507 -
YST (HK) Limited - 130,523 153,129
Total revenue from related parties $ 847,986 $ 243,759 $ 162,032
f. Purchase
from related parties
For the Fiscal Years Ended March 31,
Name 2023 2022 2021
Seihinkokusai $ 125,496 $ 401,341 $ 667,156
Palpito 77,020 122,520 37,677
YST (HK) Limited - 13,885 139,925
Total purchase from related parties $ 202,516 $ 537,746 $ 844,758
g. Other
related party transactions Mr. Kanayama provided guarantees in connection
with certain loans the Company borrowed (see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Mar. 31, 2023</t>
        </is>
      </c>
    </row>
    <row r="3">
      <c r="A3" s="3" t="inlineStr">
        <is>
          <t>Taxes [Abstract]</t>
        </is>
      </c>
      <c r="B3" s="4" t="inlineStr">
        <is>
          <t xml:space="preserve"> </t>
        </is>
      </c>
    </row>
    <row r="4">
      <c r="A4" s="4" t="inlineStr">
        <is>
          <t>TAXES</t>
        </is>
      </c>
      <c r="B4" s="4" t="inlineStr">
        <is>
          <t>NOTE 14 – TAXES
(a) Corporate
Income Taxes The Company is subject to income taxes on an
entity basis on income arising in or derived from the tax jurisdiction in which each entity is domiciled. Japan The
Company and its subsidiary in Japan are mainly subject to Japanese national and local income taxes, inhabitant tax, and enterprise
tax, which, in the aggregate, represent a statutory income tax rate of approximately 30.6%, 34.0% and 34.0% for the fiscal
years ended March 31, 2023, 2022, and 2021, respectively. Hong Kong TLS is incorporated in Hong Kong and is subject
to profit taxes in Hong Kong at a rate of 8.25% on assessable profits up to HK$2,000,000, and 16.5% on any part of assessable profits
over HK$2,000,000 f or the fiscal years ended March 31, 2023, 2022, and 2021. PRC Qingzhiliangpin is incorporated in the PRC, and
is subject to the PRC Enterprise Income Tax. Under the Enterprise Income Tax Law of PRC, domestic enterprises and Foreign Investment
Enterprises are subject to a unified 25% enterprise income tax rate. Malaysia Reiwatakiya is incorporated in Malaysia,
and is governed by the income tax laws of Malaysia. The income tax provision in respect of operations in Malaysia is calculated at the
applicable tax rates on the taxable income for the periods based on existing legislation, interpretations, and practices. Under the Income
Tax Act of Malaysia, enterprises incorporated in Malaysia are usually subject to a unified 24% enterprise income tax rate while
preferential tax rates, tax holidays, and tax exemptions may be granted on a case-by-case basis. The tax rate for small and medium sized
companies (generally companies incorporated in Malaysia with paid-in capital of MYR2,500,000 (approximately $566,000) or less) is 17%
for the first MYR600,000 (approximately $136,000) taxable income, with the remaining balance being taxed at the 24% rate. The income
(loss) before tax were as follows:
For the Years Ended December 31,
2023 2022 2021
Japan $ (7,503,560 ) $ 5,749,422 $ 9,068,823
Hong Kong (59,307 ) 359,534 (809,448 )
PRC 239,733 49,868 -
Malaysia (11,288 ) - -
Income (loss) before tax (7,334,422 ) 6,158,824 8,259,375 The components of the income tax provision were
as follows:
For the Fiscal Years Ended December
31,
2023 2022 2021
Current tax provision (benefit)
Japan $ (4,277,928 ) $ 2,301,944 $ 3,541,410
Hong Kong - - -
PRC 142,558 - -
Malaysia - - -
(4,135,370 ) 2,301,944 3,541,410
Deferred tax provision (benefit) 　 　
Japan $ 4,849,770 $ (122,276 ) $ (234,362 )
Hong Kong - 55,008 -
PRC - - -
Malaysia - - -
4,849,770 (67,268 ) (234,362 )
Income tax provisions $ 714,400 $ 2,234,676 $ 3,307,048 The following table reconciles the Japan statutory
rate to the Company’s effective tax rates for the fiscal years ended March 31, 2023, 2022, and 2021:
For the Fiscal Years Ended March
31,
2023 2022 2021
Japanese statutory income tax rate 30.6 % 34.0 % 34.0 %
Non-deductible expenses (1.2 )% 1.7 % 0.6 %
Non-taxable income - (2.2 )% (4.2 )%
Tax rate difference in non-Japan subsidiaries (1.6 )% 0.1 % 1.3 %
Change in valuation allowance (5.9 )% 0.5 % -
Effect of additional consumption tax charge from tax examination (1) (30.8 )% - -
Others (0.8 )% (1.2 )% 2.1 %
Subtotal (9.7 )% 32.9 % 33.8 %
Undistributed retained earnings tax (2) - 3.4 % 6.2 %
Effective tax rate (9.7 )% 36.3 % 40.0 % (1) This pertains to the tax effect resulted from the consumption tax examination (See note (c)–- tax payable). (2) The Company is a Specified Family Company, as one shareholder and its related persons hold more than 50% of its total outstanding shares. Hence, in addition to the normal corporate income taxes, the Company is also subjected to a special tax on its undistributed retained earnings (“URE”) for each fiscal year, after the Company’s share capital exceeds ¥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30 million is subject to a rate of 10%, the portion between ¥30 million and ¥100 million is subject to a rate of 15%, and the portion over ¥100 million is subject to a rate of 20%. The Company’s deferred tax assets (liabilities),
net comprised of the following:
March 31, March 31,
Deferred tax assets:
Allowance for doubtful accounts $ 1,434,120 $ 311,004
Accrued member rewards 39,019 32,693
Accrued employee bonus 46,564 74,219
Accrued asset retirement obligation 123,626 113,033
Accrued employee retirement pension 59,358 59,127
Investment loss from equity method investment 40,300 54,336
Net operating loss carry-forwards 3,187,904 376,661
Total deferred tax assets 4,930,891 1,021,073
Valuation allowance (597,777 ) (386,436 )
Total deferred tax assets 4,333,114 634,637
Deferred tax liabilities:
Change in fair value of purchase option (7,552 ) (115,728 )
Accrued interest income on consumption tax receivable (19,894 ) -
Compensation receivable for consumption tax (8,756,745 ) -
Total deferred tax liabilities (8,784,191 ) (115,728 )
Deferred tax assets (liabilities), net $ (4,451,077 ) $ 518,909 The Company’s
March 31, March 31,
Beginning balance $ 386,436 $ 351,943
Additions 214,389 39,096
Foreign currency translation adjustments (3,048 ) (4,603 )
Ending balance $ 597,777 $ 386,436 As of March 31, 2023, the Company had net operating
loss carried forward from the entities in Japan of $8,780,785. The carry forward loss of $8,579,533 and $201,252 will expire by the fiscal
year ended March 31, 2029 and 2030, respectively, if not utilized. As of March 31, 2023, the Company had net operating
loss carried forward from the entities in Hong Kong of $3,025,621, which can be offset against future taxable profit indefinitely.
(b) Consumption
tax In Japan, consumption tax collected and remitted
to tax authorities is excluded from revenue, cost of sales, and expenses in the consolidated statements of income (loss) and comprehensive
income (loss). Before October 1, 2019, the applicable consumption tax rate was 8%, and since October 1, 2019, the Company has been
subject to the applicable consumption tax rate of 10%, with an 8% rate applicable to a limited number of exceptions based on
the new Japanese tax law. For overseas sales, the Company is exempted from paying consumption tax. The Company can deduct all its qualified
input consumption tax paid when purchasing from suppliers, against the output consumption tax derived from domestic sales. The Company
is eligible for consumption tax refund from the tax authorities for excess input consumption tax, which is recorded as consumption tax
receivable in the prepaid expenses and other current assets on the balance sheets (See Note 7).
(c) Taxes payable Taxes payable consisted of the following:
March 31, March 31,
Income tax payable $ 663,503 $ 723,550
Additional consumption tax payable due to tax examination (1) 16,597,264 -
Consumption tax payable and others 959,036 17,002
Total taxes payable $ 18,219,803 $ 740,552
(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ed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was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The amount of consumption tax payable is currently
waiting for the confirmation and the Company has also applied for payments by instalments, the application is currently waiting for approval
by the Tokyo Regional Taxation Bureau.</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resentative's Warrants Liability</t>
        </is>
      </c>
      <c r="B1" s="2" t="inlineStr">
        <is>
          <t>12 Months Ended</t>
        </is>
      </c>
    </row>
    <row r="2">
      <c r="B2" s="2" t="inlineStr">
        <is>
          <t>Mar. 31, 2023</t>
        </is>
      </c>
    </row>
    <row r="3">
      <c r="A3" s="3" t="inlineStr">
        <is>
          <t>Representatives Warrants Liability Abstract</t>
        </is>
      </c>
      <c r="B3" s="4" t="inlineStr">
        <is>
          <t xml:space="preserve"> </t>
        </is>
      </c>
    </row>
    <row r="4">
      <c r="A4" s="4" t="inlineStr">
        <is>
          <t>REPRESENTATIVE'S WARRANTS LIABILITY</t>
        </is>
      </c>
      <c r="B4" s="4" t="inlineStr">
        <is>
          <t>NOTE 15 – REPRESENTATIVE’S WARRANTS
LIABILITY In connection with the Company’s IPO, the
Company agreed to issue warrants to a representative of several underwriters, for a nominal consideration of $0.01 to purchase 300,000 ADSs of
the Company (equal to 5% of the total number of ADSs sold in the IPO, but not including any over-allotment ADSs sold
in the over-allotment option) (the “Representative’s Warrants”). The Representative’s Warrants have an exercise
price of $4.8 per ADS (equal to 120% of the Company’s IPO offering price of $4.00 per ADS). The Representative’s
Warrants will be exercisable beginning from six months after the date of commencement of sales in the Company’s
IPO and for a period of five years after the date of commencement of sales in the Company’s IPO. Because
the strike price of the Representative’s Warrants is denominated in U.S. dollars, a currency other than the Company’s
functional currency, ¥, the Representative’s Warrants were not considered indexed to the Company’s own stock. As
such, the Representative’s Warrants were classified as a derivative liability under ASC 815-10, and recorded initially
and subsequently at fair value with all future changes in the fair value recognized currently in earnings until such time as
the warrants are exercised or expired. As of March 31, 2023, these Representative’s Warrants were issued and outstanding
but none of the warrants had been exercised. For the fiscal years ended March 31,
2023, 2022, and 2021, these Representative Warrants were antidilutive and accordingly were not included in the diluted EPS
calculation based on treasury stock method. On January 13, 2022, the Company recorded a fair value of $522,116 for
the Representative’s Warrants liability at issuance resulting in a decrease in additional paid-in capital of $522,116, as the Company
determined these warrants issued to the representative of underwriters were part of its incremental cost directly attributable to the
Company’s IPO. The Company recognized a gain of $139,615 and $369,404 from the change in fair value of the Representative’s
Warrants liability subsequently for the fiscal years ended March 31, 2023 and 2022, respectively. These warrants do not trade in an active securities
market, and as such, the Company estimates its fair value using the Black-Scholes Option Pricing Model (the “Black-Scholes
Model”) on the date that these warrants were originally issued and as of March 31, 2023 and 2022 using the following assumptions:
March 31, March 31, January 13, 2022
Representative’s Warrants liability
Stock price $ 0.98 $ 2.12 $ 4.00
Exercise price $ 4.80 $ 4.80 $ 4.80
Expected term (years) 3.79 4.79 5.00
Risk-free interest rate 3.60 % 2.42 % 1.47 %
Expected volatility 55.57 % 56.86 % 55.3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16 – SHAREHOLDERS’ EQUITY Ordinary shares The Company is a stock company incorporated in
Japan pursuant to the laws of Japan on December 28, 2006. At the incorporation, the number of authorized
ordinary shares was 1,000 and 1,000 ordinary shares were issued to the original shareholder of the Company for cash
of ¥10,000,000 ($85,060). The issued ordinary shares were subsequently transferred to Mr. Mei Kanayama, the controlling shareholder
of the Company. On April 25, 2011, the number of authorized ordinary
shares was increased to 10,000. 2,000 new ordinary shares were issued to Mr. Mei Kanayama for cash of ¥20,000,000 ($248,640),
the controlling shareholder of the Company. On October 15, 2014, 500 shares were
transferred from Mr. Mei Kanayama to Mr. Yingjia Yang, the minority shareholder of the Company. On July 30, 2016, 2,000 new ordinary
shares were issued to Mr. Mei Kanayama for cash of ¥20,000,000 ($195,960). On March 30, 2017, 4,410 new ordinary
shares were issued to Mr. Mei Kanayama for cash of ¥44,100,000 ($396,327), and 490 new ordinary shares were issued
to Mr. Yingjia Yang for cash of ¥4,900,000 ($44,036). On October 22, 2020, the Company’s
shareholders approved an increase in the number of the Company’s authorized ordinary shares from 10,000 to 300,000, and 72,909
new ordinary shares were issued to Mr. Mei Kanayama and 8,101 new ordinary shares were issued to Mr. Yingjia Yang, which share issuances
were equivalent to a forward split of the Company’s outstanding ordinary shares at an approximate or rounded ratio of 9.1828-for-1
share. The Company has retroactively restated the shares and per share data for all the periods presented. As a result, the Company
had 300,000 authorized ordinary shares and 90,910 ordinary shares were issued and outstanding as of March 31, 2020. On November 10, 2020, 9,090 ordinary
shares were issued to Grand Elec-Tech Limited, which the Company subsequently repurchased and cancelled on January 20, 2021. On December
25, 2020, 2,041 new ordinary shares were issued to SHUR Co., Ltd. for cash of ¥150,001,254 ($1,446,012). On February 5 and 12, 2021, an issuance of 9,090 ordinary
shares to Grand Elec-Tech Limited was authorized by the Company’s board of directors and a general meeting of shareholders, respectively.
Grand Elec-Tech Limited was obliged to contribute the price of such issuance amounting to ¥200,007,270 (approximately $1.9 million)
by August 12, 2021. Grand Elec-Tech Limited started to make payments in April 2021 and contributed the fully amount by June 22, 2021.
On June 22, 2021, the Company’s shareholders and board of directors passed a resolution to amend the original date of payment from
August 12, 2021 to June 22, 2021, and on the same day, the Company issued the 9,090 shares to Grand Elec-Tech Limited. On August 18, 2021, shareholders of the Company
approved an increase in the number of the Company’s authorized Ordinary Shares from 300,000 to 100,000,000 and
the Company’s board of directors approved a forward split of the Company’s outstanding Ordinary Shares at a ratio of
294-for-1 share, which became effective on the same day. Initial public offering On January 13, 2022, the Company closed its IPO
of 6,250,000 ADSs at a public offering price of $4.00 per ADS, which included 250,000 ADSs issued pursuant to
the partial exercise of the underwriters’ over-allotment option. Each ADS represents one ordinary share of the Company. The closing
for the sale of the over-allotment shares took place on February 21, 2022. Gross proceeds of the Company’s IPO, including the proceeds
from the sale of the over-allotment shares, totaled $25.0 million, before deducting underwriting discounts and other related expenses.
Net proceeds of the Company’s IPO, including over-allotment shares, was approximately $21.4 million. In connection with the
IPO, the Company’s ordinary shares began trading on the Nasdaq Capital Market under the symbol “TKLF” on January
18, 2022. Restricted net assets The Company is restricted in its ability to transfer
a portion of its net assets, equivalent to its share capital to its shareholders in the form of loans, advances, or cash dividends. The
payment of dividends by the Company organized in Japan is subject to limitations, procedures, and formalities. Regulations in Japan currently
permit payment of dividends only out of accumulated profits as determined in accordance with accounting standards and regulations in
Japan. As of March 31, 2023 and 2022, the total restricted net assets of the Company amounted to $23,773,242 and $26,615,39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Mar. 31, 2023</t>
        </is>
      </c>
    </row>
    <row r="3">
      <c r="A3" s="3" t="inlineStr">
        <is>
          <t>Commitments and Contingencies [Abstract]</t>
        </is>
      </c>
      <c r="B3" s="4" t="inlineStr">
        <is>
          <t xml:space="preserve"> </t>
        </is>
      </c>
    </row>
    <row r="4">
      <c r="A4" s="4" t="inlineStr">
        <is>
          <t>COMMITMENTS AND CONTINGENCIES</t>
        </is>
      </c>
      <c r="B4" s="4" t="inlineStr">
        <is>
          <t>NOTE 17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As of March 31, 2023 and 2022, there were no legal claims and litigation agains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3</t>
        </is>
      </c>
    </row>
    <row r="3">
      <c r="A3" s="3" t="inlineStr">
        <is>
          <t>Segment Reporting [Abstract]</t>
        </is>
      </c>
      <c r="B3" s="4" t="inlineStr">
        <is>
          <t xml:space="preserve"> </t>
        </is>
      </c>
    </row>
    <row r="4">
      <c r="A4" s="4" t="inlineStr">
        <is>
          <t>SEGMENT REPORTING</t>
        </is>
      </c>
      <c r="B4" s="4" t="inlineStr">
        <is>
          <t>NOTE 18 – SEGMENT REPORTING Segments The Company is engaged in the operation of retail
and wholesale of Japanese beauty and health products, as well as sundry products and other products and services. The Company’s
operations are conducted in three reported segments: (i) directly-operated physical stores, (ii) online stores and services, and (iii)
franchise stores and wholesale customers. The Company defines its segments as those operations whose results the CODM regularly reviews
to analyze performance and allocate resources. The Company sells similar individual products and services in each of its segments. It
is impractical to segregate and identify revenues for each of these individual products and services.
Directly-operated physical stores segment includes
physical stores in Japan and Hong Kong. Online stores and services segment includes sales through the Company’s websites and various
e-commerce marketplaces in Japan, China, and Korea, as well as services from advertising business through KOLs. Franchise stores and wholesale
customers segments include franchise stores in the U.S. and the U.K., and wholesale customers in Japan and other countries including
China, the U.S., and Canada. The Company measures the results
of its segments using, among other measures, each segment's revenue, merchandise costs, interest expenses, net, ,
which includes certain corporate overhead allocations. From time to time, the Company revises the measurement of each segment's revenue
and other measures, including any corporate overhead allocations, as determined by the information regularly reviewed by its CODM. When
the measurement of a segment significantly changes, previous period amounts and balances are reclassified to be comparable to the current
period’s presentation. The following table presents the segment information
for the fiscal years ended March 31, 2023, 2022, and 2021, respectively:
For the Fiscal Year Ended March 31,
2023
Directly- Online Stores and Services Franchise Total
Revenue $ 11,606,180 $ 20,700,011 $ 137,418,155 $ 169,724,346
Merchandise costs $ 8,882,991 $ 16,221,524 $ 115,188,904 $ 140,293,419
Interest expenses, net $ (165,628 ) $ (295,403 ) $ (1,961,048 ) $ (2,422,079 )
Provision for income tax $ 48,853 $ 87,130 $ 578,417 $ 714,400
Net loss $ (550,399 ) $ (981,655 ) $ (6,516,768 ) $ (8,048,822 )
Depreciation and amortization $ 83,870 $ 149,587 $ 993,039 $ 1,226,496
Capital expenditures $ 459,856 $ 366,440 $ 108,664 $ 934,960
For the Fiscal Year Ended March 31, 2022
Directly- Online Franchise Total
Revenue $ 12,965,904 $ 122,150,105 $ 99,636,571 $ 234,752,580
Merchandise costs $ 11,261,970 $ 98,589,103 $ 81,189,474 $ 191,040,547
Interest expenses, net $ (153,864 ) $ (1,449,533 ) $ (1,182,369 ) $ (2,785,766 )
Provision for income tax $ 123,426 $ 1,162,781 $ 948,469 $ 2,234,676
Net income $ 216,739 $ 2,041,874 $ 1,665,535 $ 3,924,148
Depreciation and amortization $ 67,243 $ 633,485 $ 516,727 $ 1,217,455
Capital expenditures $ 928,319 $ 1,174,609 $ 934,885 $ 3,037,813
For the Fiscal Year Ended March 31,
2021
Directly- Online Stores and Services Franchise Total
Revenue $ 30,645,214 $ 111,435,341 $ 82,678,001 $ 224,758,556
Merchandise costs $ 25,570,591 $ 88,899,645 $ 67,030,837 $ 181,501,073
Interest expenses, net $ (298,246 ) $ (1,084,513 ) $ (804,641 ) $ (2,187,400 )
Provision for income tax $ 450,907 $ 1,639,635 $ 1,216,506 $ 3,307,048
Net income $ 675,236 $ 2,455,365 $ 1,821,726 $ 4,952,327
Depreciation and amortization $ 85,379 $ 310,464 $ 230,345 $ 626,188
Capital expenditures $ 781,023 $ 1,252,666 $ 905,782 $ 2,939,471
March 31, 2023 March 31, 2022
Total assets:
Directly-Operated Physical Stores $ 8,815,957 $ 8,754,065
Online Stores and Services 20,070,215 67,913,470
Franchise Stores and Wholesale Customers 117,789,108 50,804,814
Total assets $ 146,675,280 $ 127,472,349
Total liabilities: 　
Directly-Operated Physical Stores $ 9,728,199 $ 6,278,310
Online Stores and Services 11,812,654 42,520,849
Franchise Stores and Wholesale Customers 95,852,684 34,221,150
Total liabilities $ 117,393,537 $ 83,020,309 Disaggregated
Revenues The Company disaggregates its revenue by
geographic areas, product categories, and distribution channels, which the Company believes best depicts how the nature, amount,
timing, and uncertainty of the revenue and cash flows are affected by economic factors. See Note 2 for the Company’s
disaggregation of revenue for the fiscal years ended March 31, 2023,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9 – SUBSEQUENT EVENTS On June 30, 2023, the Company
entered into sales agreement (the “Agreements”) with Seihinkokusai, a related party of the Company to sells its 100% equity
interests in and 40% equity interests in Palpito to Seihinkokusai, for
cash consideration of ¥5,000,000 ($37,595) and ¥40,000,000 ($300,760), respectively. The transactions contemplated by
the Agreements were approved by the Company’s board of directors at a board meeting on June 30, 2023. The sales of and Palpito were due to a strategic restructuring of the Company so that it could concentrate its
management resources on core businesses and maintaining operational efficiency. The cash consideration was fully received and the transactions
were completed on July 1, 2023. These consolidated financial statements were
approved by management and available for issuance on July 31, 2023, and the Company has evaluated subsequent events through this date.
The Company did not identify any subsequent events except disclosed above that would have required adjustment or disclosure in th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Exchange Commission (the “SEC”). The accompanying consolidated financial statements include the financial
statements of the Company and its subsidiaries. All intercompany balances and transactions are eliminated upon
consolidation.</t>
        </is>
      </c>
    </row>
    <row r="5">
      <c r="A5" s="4" t="inlineStr">
        <is>
          <t>Uses of estimates</t>
        </is>
      </c>
      <c r="B5" s="4" t="inlineStr">
        <is>
          <t>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t>
        </is>
      </c>
    </row>
    <row r="6">
      <c r="A6" s="4" t="inlineStr">
        <is>
          <t>Cash</t>
        </is>
      </c>
      <c r="B6" s="4" t="inlineStr">
        <is>
          <t>Cash Cash includes currency on hand and deposits held
by banks that can be added or withdrawn without limitation. The Company maintains its bank accounts in Japan, Hong Kong, China and Malaysia.
The Company considers all highly-liquid investment instruments with an original maturity of three months or less from the date of purchase
to be cash equivalents. As of March 31, 2023 and 2022, the Company did not have any cash equivalents.</t>
        </is>
      </c>
    </row>
    <row r="7">
      <c r="A7" s="4" t="inlineStr">
        <is>
          <t>Accounts receivable</t>
        </is>
      </c>
      <c r="B7" s="4" t="inlineStr">
        <is>
          <t xml:space="preserve">Accounts receivable Accounts receivable are recognized and carried
at original invoiced amount less an estimated allowance for uncollectible accounts. The Company determines the adequacy of reserves
for doubtful accounts based on general and individual account analysis and historical collection trend. The Company establishes general
and specific allowance when there is objective evidence that the Company may not be able to collect amounts due. The allowance is based
on management’s best estimate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3 and 2022, allowance for uncollectible balances amounted to $3,219,772 and $237,037, respectively. </t>
        </is>
      </c>
    </row>
    <row r="8">
      <c r="A8" s="4" t="inlineStr">
        <is>
          <t>Leases</t>
        </is>
      </c>
      <c r="B8" s="4" t="inlineStr">
        <is>
          <t>Leases In February 2016, the Financial Accounting Standards
Board (the “FASB”) issued Accounting Standards Update (“ASU”) 2016-02, Leases (Topic 842), which is effective
for annual reporting periods (including interim periods) beginning after December 15, 2018, and early adoption is permitted. The Company
early adopted the Topic 842 on April 1, 2018 using a modified retrospective approach reflecting the application of the standard to leases
existing at, or entered into after, the beginning of the earliest comparative period presented in the consolidated financial statements.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as of March 31, 2023
and 2022. The Company has elected the short-term lease
exception, and therefore operating lease right-of-use assets and liabilities do not include leases with a lease term of twelve months or
less.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Based on the nature of the agreements
reached with many of its landlords, the Company has accounted for rent concessions as if they were part of the enforceable rights
and obligations of the existing lease contracts and did not account for the concessions as lease modifications. The Company has
received a total of lease concessions amounting to $253,206, and among which, $72,401, $127,303, and $53,502 was received
during the fiscal years ended March 31, 2023, 2022, and 2021, respectively. The Company remeasured the lease payments using the same
discount rate, and has continued to recognize lease expenses on a straight-line basis for its leases over the related lease terms.
As a result of the remeasurement, the Company’s operating lease liabilities decreased by $ nil nil</t>
        </is>
      </c>
    </row>
    <row r="9">
      <c r="A9" s="4" t="inlineStr">
        <is>
          <t>Equity investment</t>
        </is>
      </c>
      <c r="B9" s="4" t="inlineStr">
        <is>
          <t>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fiscal years ended March 31, 2023, 2022, and 2021.</t>
        </is>
      </c>
    </row>
    <row r="10">
      <c r="A10" s="4" t="inlineStr">
        <is>
          <t>Common control transactions.</t>
        </is>
      </c>
      <c r="B10" s="4" t="inlineStr">
        <is>
          <t>Common control transactions. In business combinations under common control,
the assets and liabilities acquired are measured at the historical amounts of the acquirees in the consolidated financial statements
of acquirer on the acquisition date. The difference between the carrying amounts of the net assets acquired and the consideration paid
is adjusted to the equity account of the acquirer. The operating results for all periods presented are retrospectively restated as if
the current structure and operations resulting from the acquisition had been in existence since the beginning of the earliest year presented,
with financial data of previously separate entities consolidated. The subsequent adjustment of contingent consideration after the acquisition
date is also accounted for as an equity transaction.</t>
        </is>
      </c>
    </row>
    <row r="11">
      <c r="A11" s="4" t="inlineStr">
        <is>
          <t>Compensation receivable for consumption tax</t>
        </is>
      </c>
      <c r="B11" s="4" t="inlineStr">
        <is>
          <t xml:space="preserve">Compensation receivable for consumption
tax Compensation receivable for consumption tax pertains to damages the
Company claimed from certain suppliers as well as customers. Compensation receivable for consumption tax is recognized and carried at
original amount in the agreements less an estimated allowance for uncollectible accounts. The Company determines the adequacy of reserves
for doubtful accounts based on general and individual account analysis and historical collection trend. The Company establishes general
and specific allowance when there is objective evidence that the Company may not be able to collect amounts due. The allowance is based
on management’s best estimate of specific losses on individual exposures, as well as a provision on historical trends of collections.
The provision is recorded against compensation receivable for consumption tax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3 and 2022, allowance for compensation
receivable for consumption tax amounted to $436,145 and $ nil </t>
        </is>
      </c>
    </row>
    <row r="12">
      <c r="A12" s="4" t="inlineStr">
        <is>
          <t>Merchandise inventories</t>
        </is>
      </c>
      <c r="B12" s="4" t="inlineStr">
        <is>
          <t>Merchandise inventories Merchandise inventories are stated at the lower of cost or net realizable
value, on a weighted average basis. Costs include mainly the cost of merchandise inventories. Net realizable value is the estimated selling
price in the normal course of business less any costs to sell products. Write-down is recorded when future estimated net realizable value
is less than cost, which is recorded in merchandise costs in the consolidated statements of operations and comprehensive income (los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As of March 31, 2023
and 2022, merchandise inventories write-down was $152,759 and $ nil</t>
        </is>
      </c>
    </row>
    <row r="13">
      <c r="A13" s="4" t="inlineStr">
        <is>
          <t>Property and equipment</t>
        </is>
      </c>
      <c r="B13" s="4" t="inlineStr">
        <is>
          <t>Property and equipment Property and equipment are stated at cost less
accumulated depreciation and amortization. Except for assets that are not subject to depreciation, such as land and construction
in progress, depreciation and amortization of property and equipment are mainly provided using the straight-line method or declining
balance method, which allocates an asset’s cost over the periods during which the Company benefits from the use of the asset. The
expected economic useful lives of the Company’s assets are as follow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t>
        </is>
      </c>
    </row>
    <row r="14">
      <c r="A14" s="4" t="inlineStr">
        <is>
          <t>Asset retirement obligations</t>
        </is>
      </c>
      <c r="B14" s="4" t="inlineStr">
        <is>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that, at the end of the
leases, are required to be returned to the landlords in their original condition. As of March 31, 2023 and 2022, the balance of asset
retirement obligations included in other non-current liabilities was $1,004,838 and $889,147, respectively, and will be subsequently
adjusted for changes in fair value. The associated estimated asset retirement costs are capitalized as part of the carrying amount of
the leasehold improvements and are depreciated over the shorter of the estimated useful life of the asset or the term of the lease
subsequent to the initial measurement. Due to the time over which these obligations could be settled and the judgment used to determine
the liability, the ultimate obligation may differ from the estimate. Upon settlement, any difference between actual cost and the estimate
is recognized as a gain or loss in that period.</t>
        </is>
      </c>
    </row>
    <row r="15">
      <c r="A15" s="4" t="inlineStr">
        <is>
          <t>Impairment of long-lived assets</t>
        </is>
      </c>
      <c r="B15" s="4" t="inlineStr">
        <is>
          <t>Impairment of long-lived assets The Company evaluates its long-lived assets,
including property and equipment, operating lease right-of-use assets and long-term prepaid expenses and non-current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fiscal years ended March 31, 2023, 2022, and 2021.</t>
        </is>
      </c>
    </row>
    <row r="16">
      <c r="A16" s="4" t="inlineStr">
        <is>
          <t>Revenue recognition</t>
        </is>
      </c>
      <c r="B16" s="4" t="inlineStr">
        <is>
          <t xml:space="preserve">Revenue recognition The Company adopted Accounting Standards Codification
606, Revenue from Contracts with Customers (“ASC 606”), on April 1, 2018 using the modified retrospective approach.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ASC Topic 605, Revenue Recognition) did not
result in significant changes in the way the Company records its revenue.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Under ASC 606, revenue is recognized when control
of promised goods is transferred or service is rende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as well as sundry products and other
products and services, through a multi-channel distribution network. Currently, the Company sells its products and rendered its services
through: (i) directly-operated physical stores, (ii) online stores and services, and (iii) franchise stores and wholesale customers. For
Japanese and Hong Kong domestic sales, revenue is recognized at the point of sales or delivery of the related products and control is
transferred. For international sales, the Company sells goods under Cost Insurance and Freight (“CIF”) shipping point term,
and revenue is recognized when product is loaded on the ships and control is deemed as transferred. The Company generally offers a seven-day
product return policy, as long as the products are undamaged, in their original condition, and can be resold. Products sold in the Company’s
physical stores may be returned in store with receipt subject to certain restrictions. Historically, the customer returns were immaterial.
Therefore, the Company did not provide any sales return allowances as of March 31, 2023 and 2022. The Company’s service revenue
primarily consists advertising services of KOLs for its customers. The Company produces short videos
with the online celebrities to promote the brands of its customers on social media platforms, such as Tik Tok and Kuaishou. Revenue from
these services is recognized at a point in time when the service is rendered by the Company. The Company enters into trademark license agreements
with franchisees under which the franchisee is granted a revocable license and non-exclusive right to use the Company’s trademarks
solely for the purposes of selling, promoting sales of, and performing post-sale and other support relating to the products the Company
sells to the franchisee. In exchange, the franchisee is required to pay a monthly royalty fee of ¥60,000 (approximately $450)
per franchise store and purchase at least 75% of the products sold in store (except heavy products such as purified water) from the
Company. The trademark license agreements have a term of one year and automatically renew for successive one-year terms, unless either
party sends a written non-renewal notice no later than two months prior to the expiration of the then current term. Royalty fee is recorded
over time and is included in other income, net in the consolidated statements of operations and comprehensive income (loss). The Company is the principal for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in
Japan and Hong Kong, customers can enroll in the Company’s rewards program, which is primarily a spending-based rewards
program, and get a rewards card. Members of the rewards program usually earn one membership point for each ¥100 and HK$1 spent
in the Company’s directly-operated physical stores in Japan and Hong Kong, respectively, and subsequently one membership point
can be used as ¥1 at the Company’s directly-operated physical stores in Japan, and 250 membership points can be used as
HK$1 at the Company’s directly-operated physical stores in Hong Kong when making payments; the membership points are valid for
one year and ten years starting from the last use of the rewards card in directly-operated physical stores in Japan and Hong Kong,
respectively. The Company initially accounts for these membership points as a reduction in sales based on the estimated monetary
value of the membership points with the corresponding liability classified as deferred revenue in the consolidated balance sheets.
When a customer redeems earned membership points at its stores, the Company recognizes revenue and reduce the deferred revenue.
Unused membership points are recognized as breakage, which is recorded as revenue in the consolidated statements of operations and
comprehensive income (loss). Membership point breakage was immaterial for the fiscal years ended March 31, 2023, 2022, and 2021. Contract balances and remaining performance
obligations Contract balances typically arise when a
difference in timing between the transfer of control to the customer and receipt of consideration occurs. The Company did not have
contract assets as of March 31, 2023 and 2022. The Company’s contract liabilities, which are reflected in its consolidated
balance sheets as deferred revenue of $146,024 and $104,663 as of March 31, 2023 and 2022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fiscal years ended March 31, 2023, 2022, and 2021 that was included in the opening deferred revenue was $94,386, $182,871, and
$531,612, respectively. As of March 31, 2023, the amount received in advance from wholesale customers and unredeemed membership
points was $146,024.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fiscal years ended March 31, 2023, 2022, and 2021 is as following: Revenue by geographic areas The summary of the Company’s total revenue
by geographic areas for the fiscal years ended March 31, 2023, 2022, and 2021 was as follows:
For the Fiscal Years Ended March 31,
2023 2022 2021
Japan domestic market $ 72,190,276 $ 22,022,276 $ 42,728,171
China market 86,702,023 197,596,778 173,918,701
Other overseas markets 10,832,047 15,133,526 8,111,684
Total revenue $ 169,724,346 $ 234,752,580 $ 224,758,556 Revenue by product categories The summary of the Company’s total revenue
by product categories for the fiscal years ended March 31, 2023, 2022, and 2021 was as follows:
For the Fiscal Years Ended March
31,
2023 2022 2021
Beauty products $ 128,781,665 $ 154,741,555 $ 141,921,837
Health products 18,701,204 19,374,420 39,818,777
Sundry products* 11,033,924 50,513,824 32,920,998
Other products and services^ 11,207,553 10,122,781 10,096,944
Total revenue $ 169,724,346 $ 234,752,580 $ 224,758,556 * Sundry products include primarily home goods, such as bedding and bath products, home décor, dining and tabletop items, storage containers, car supplies, cleaning agents, and laundry supplies. It also includes spa supplies, clothing, formula milk, and diapers. ^ Other products and services include primarily food, such as soft drinks,
packaged snacks, tea and coffee, fruit juice, and mineral water, and alcoholic beverages, cigarettes, and pet food. It also includes revenue
from advertising services through KOLs. Revenue by distribution channels The summary of the Company’s total revenue
by distribution channels for the fiscal years ended March 31, 2023, 2022, and 2021 was as follows: For the Fiscal Years Ended March 31, 2023 2022 2021 </t>
        </is>
      </c>
    </row>
    <row r="17">
      <c r="A17" s="4" t="inlineStr">
        <is>
          <t>Fair value of financial instruments</t>
        </is>
      </c>
      <c r="B17" s="4" t="inlineStr">
        <is>
          <t>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current portion of compensation
receivable for consumption tax,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March 31, 2023 and 2022 based upon the short-term nature of the assets and
liabilities.</t>
        </is>
      </c>
    </row>
    <row r="18">
      <c r="A18" s="4" t="inlineStr">
        <is>
          <t>Foreign currency translation</t>
        </is>
      </c>
      <c r="B18" s="4" t="inlineStr">
        <is>
          <t>Foreign currency translation The
Company maintains its books and record in its local currency, Japanese yen (“YEN” or “¥”), which is a
functional currency as being the primary currency of the economic environment in which its operation is conducted. The
Company’s subsidiaries in Hong Kong, the PRC, and Malaysia use their respective currencies Hong Kong Dollar
(“HK$”), Chinese Yuan (“RMB”), and Malaysia Ringgit (“MY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loss). The reporting currency of the Company is the
United States Dollars (“US$”) and the accompanying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consolidated financial statements in this report:
March 31, 2023 March 31, 2022 March 31, 2021
Year-end Average Year-end Average Year-end Average
US$ against YEN ¥1=US$0.007519 ¥1=US$0.007402 ¥1=US$0.008208 ¥1=US$0.008908 ¥1=US$0.009034 ¥1=US$0.009434
US$ against HK$ HK$1=US$0.127391 HK$1=US$0.127573 HK$1=US$0.127705 HK$1=US$ 0.128462 HK$1=US$0.128627 HK$1=US$0.128987
US$ against RMB RMB1=US$0.145602 RMB1=US$0.146072 RMB1=US$0.157652 RMB1=US$0.155818 - -
US$ against MYR MYR1=US$ 0.22659 MYR1=US$0.224985 - - - -</t>
        </is>
      </c>
    </row>
    <row r="19">
      <c r="A19" s="4" t="inlineStr">
        <is>
          <t>Income taxes</t>
        </is>
      </c>
      <c r="B19" s="4" t="inlineStr">
        <is>
          <t xml:space="preserve">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fiscal years ended March 31, 2023, 2022, and 2021. The Company does not
believe there was any uncertain tax provision as of March 31, 2023 and 2022. The Company’s operating entities in Japan
are subject to the income tax laws of Japan. As of March 31, 2023, the tax years ended March 31, 2017 through March 31, 2023 for the
Company’s operating entities in Japan remain open for statutory examination by the Japanese tax authorities. The Company’s
subsidiary in Hong Kong is subject to the profit taxes in Hong Kong. As of March 31, 2023, the tax years ended March 31, 2017 through
March 31, 2023 for the Company’s subsidiary in Hong Kong remain open for statutory examination by the Hong Kong taxing jurisdictions.
The Company’s subsidiary in China is subject to the income tax laws of the PRC. As of March 31, 2023, the tax years ended December
31, 2018 through December 31, 2022 for the Company’s PRC subsidiary remain open for statutory examination by PRC tax authorities.
The Company’s subsidiary in Malaysia is subject to the income tax laws of Malaysia. As of March 31, 2023, all of the tax returns
of the Company’s Malaysian subsidiary remain open for statutory examination by relevant tax authorities. </t>
        </is>
      </c>
    </row>
    <row r="20">
      <c r="A20" s="4" t="inlineStr">
        <is>
          <t>Earnings (loss) per share</t>
        </is>
      </c>
      <c r="B20" s="4" t="inlineStr">
        <is>
          <t>Earnings (loss) per share The Company computes earnings (loss) per share
(“EPS”) in accordance with ASC 260, “Earnings per Share” (“ASC 260”). ASC 260 requires companies
with complex capital structures to present basic and diluted EPS. Basic EPS is measured as net income (loss) divided by the weighted
average ordinary shares outstanding for the period. Diluted EPS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As of March 31, 2023 and 2022, there were no dilutive shares.</t>
        </is>
      </c>
    </row>
    <row r="21">
      <c r="A21" s="4" t="inlineStr">
        <is>
          <t>Shipping and handling cost</t>
        </is>
      </c>
      <c r="B21" s="4" t="inlineStr">
        <is>
          <t>Shipping and handling cost All shipping and handling costs are expensed
as incurred and included in selling, general, and administrative expenses in the consolidated statements of operations and
comprehensive income (loss). Total shipping and handling expenses were $5,863,482, $13,609,683, and $10,977,722 for the fiscal years
ended March 31, 2023, 2022, and 2021, respectively.</t>
        </is>
      </c>
    </row>
    <row r="22">
      <c r="A22" s="4" t="inlineStr">
        <is>
          <t>Advertising expenses</t>
        </is>
      </c>
      <c r="B22" s="4" t="inlineStr">
        <is>
          <t>Advertising expenses Advertising costs are expensed as incurred and included in selling,
general, and administrative expenses in the consolidated statements of operations and comprehensive income (loss). Advertising expenses
amounted to $748,363, $2,847,383, and $2,573,050 for the fiscal years ended March 31, 2023, 2022, and 2021, respectively.</t>
        </is>
      </c>
    </row>
    <row r="23">
      <c r="A23" s="4" t="inlineStr">
        <is>
          <t>Comprehensive income (loss)</t>
        </is>
      </c>
      <c r="B23" s="4" t="inlineStr">
        <is>
          <t>Comprehensive income (loss) Comprehensive income (loss) consists of two components, net income
(loss) and other comprehensive income (loss). The foreign currency translation gain or loss resulting from the translation of the financial
statements expressed in YEN, HK$, RMB and MYR to US$ is reported in other comprehensive loss in the consolidated statements of operations
and comprehensive income (loss).</t>
        </is>
      </c>
    </row>
    <row r="24">
      <c r="A24" s="4" t="inlineStr">
        <is>
          <t>Related parties and transactions</t>
        </is>
      </c>
      <c r="B24" s="4" t="inlineStr">
        <is>
          <t>Related parties and transactions The Company identifies related parties, and accounts
for, discloses related party transactions in accordance with ASC 850, “Related Party Disclosures,” and other relevant ASC
standard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ransactions between related parties commonly occurring in the normal course
of business are considered to be related party transactions.</t>
        </is>
      </c>
    </row>
    <row r="25">
      <c r="A25" s="4" t="inlineStr">
        <is>
          <t>Segment reporting</t>
        </is>
      </c>
      <c r="B25" s="4" t="inlineStr">
        <is>
          <t xml:space="preserve">Segment reporting The Company
uses the management approach in determining its operating segments. The management approach considers the internal reporting used by the
Company’s chief operating decision maker (“CODM”). The Company’s CODM has been identified as the CEO who reviews
the financial information of separate operating segments when making decisions about allocating resources and assessing performance of
the Company. Management has determined that the Company has three operating segments, which are </t>
        </is>
      </c>
    </row>
    <row r="26">
      <c r="A26" s="4" t="inlineStr">
        <is>
          <t>Risks and uncertainties</t>
        </is>
      </c>
      <c r="B26" s="4" t="inlineStr">
        <is>
          <t xml:space="preserve">Risks and uncertainties Political and economic risk The directly-operated
physical stores of the Company are all located in Japan and Hong Kong, and the online stores and franchise stores and wholesale
partners of the Company are mainly located in Japan and mainland China. Accordingly, the Company’s business, financial condition,
and results of operations may be influenced by political, economic, and legal environments in Japan, Hong Kong and mainland China, as
well as by the general state of their economy. The Company’s results may be adversely affected by changes in the political, regulatory,
and social conditions in Japan, Hong Kong and mainland China. Although the Company has not experienced losses from these situations and
believes that it is in compliance with existing laws and regulations, including its organization and structure disclosed in Note 1, such
experience may not be indicative of future results. Credit risk As of March 31, 2023 and 2022, $1,001,582 and
$17,568,176 of the Company’s cash was on deposit at financial institutions in Japan, respectively, which were insured by the
Deposit Insurance Corporation of Japan subject to certain limitations. The Company has not experienced any losses in such accounts. As of March 31, 2023 and 2022, $590,116 and $259,554
of the Company’s cash was on deposit at financial institutions in Hong Kong, respectively, which were insured by the Hong Kong
Deposit Protection Board for compensation up to a limit of HK$500,000 (approximately US$64,000) if the bank with which an individual/a
company hold its eligible deposit fails. As of March 31, 2023 and 2022, $69,537 and $320,947
of the Company’s cash was on deposit at financial institutions in mainland China, respectively, where there currently is no rule
or regulation requiring such financial institutions to maintain insurance to cover bank deposits in the event of bank failure. The Company
has not experienced any losses in such accounts. As of March 31, 2023 and 2022, $27,137 and $ nil Accounts receivable are typically unsecured and
derived from revenue earned from customers, thereby exposed to credit risks. The risk is mitigated by the Company’s assessment
of its customers’ creditworthiness and its ongoing monitoring of outstanding balances. Concentrations For the fiscal years ended March 31, 2023,
2022, and 2021, majority of the Company’s assets were located in Japan and Hong Kong, and all of the Company’s revenue
was generated by the Company and its subsidiaries, which are located in Japan, Hong Kong and China. For
the fiscal year ended March 31, 2023, one customer accounted for 10.6% of the
Company’s total revenue. For the fiscal year ended March 31, 2022, no single
customer accounted for more than 10% of the Company’s total revenue. For the fiscal
year ended March 31, 2021, two customers accounted for approximately 14.8% and 11.2% of the Company’s total revenue,
respectively. As of March 31, 2023, four wholesales customers accounted for 15.7%,
15.2%, 14.8%, and 13.0% of the total accounts receivable balance, respectively. As of March 31, 2022, two third-party platform operators
of the Company’s online stores accounted for 25.2% and 10.1% of the total accounts receivable balance, respectively. For
the fiscal year ended March 31, 2023, three suppliers accounted for approximately 18.2%, 16.3%, and 12.0% of the
Company’s total purchases, respectively. For the fiscal year ended March 31, 2022, three suppliers accounted for
approximately 30.1%, 19.7%, and 17.9% of the Company’s total purchases, respectively. For the fiscal
year ended March 31, 2021, two suppliers accounted for approximately 34.9% and 28.2% of the Company’s total
purchases, respectively. </t>
        </is>
      </c>
    </row>
    <row r="27">
      <c r="A27" s="4" t="inlineStr">
        <is>
          <t>Recent accounting pronouncements</t>
        </is>
      </c>
      <c r="B27" s="4" t="inlineStr">
        <is>
          <t>Recent accounting pronouncements In June 2016, the FASB issued ASU No. 2016-13,
“Measurement of Credit Losses on Financial Instruments (Topic 326),” which significantly changed the way entities recognize
impairment of many financial assets by requiring immediate recognition of estimated credit losses expected to occur over their remaining
life, instead of when incurred. In November 2018, the FASB issued ASU No. 2018-19, “Codification Improvements to Topic 326, Financial
Instruments—Credit Losses,” which amended Subtopic 326-20 (created by ASU No.2016-13) to explicitly state that operating
lease receivables are not in the scope of Subtopic 326-20. Additionally, in April 2019, the FASB issued ASU No.2019-04, “Codification
Improvements to Topic 326, Financial Instruments—Credit Losses, Topic 815, Derivatives and Hedging, and Topic 825, Financial Instruments,”
in May 2019, the FASB issued ASU No. 2019-05, “Financial Instruments—Credit Losses (Topic 326): Targeted Transition Relief,”
and in November 2019, the FASB issued ASU No. 2019-10, “Financial Instruments—Credit Losses (Topic 326), Derivatives and
Hedging (Topic 815), and Leases (Topic 842): Effective Dates,” and ASU No. 2019-11, “Codification Improvements to Topic 326,
Financial Instruments—Credit Losses,” which updated the effective date of ASU No. 2016-13 for private companies, not-for-profit
organizations, and certain smaller reporting companies applying for credit losses standard and to provide further clarifications on certain
aspects of ASU No. 2016-13. In February 2020, the FASB issued ASU 2020-02, “Financial Instruments – Credit Losses (Topic
326) and Leases (topic 842) Amendments to SEC Paragraphs Pursuant to SEC Staff Accounting Bulletin No. 119 and Update to SEC Section
on Effective Date Related to Accounting Standards Update No. 2016-02, Leases (topic 842).” This ASU provides guidance regarding
methodologies, documentation, and internal controls related to expected credit losses. The new effective date for these preparers is
for annual and interim periods in fiscal years beginning after December 15, 2022. The Company adopted this ASU on April 1, 2023 and the
adoption of this ASU did not have a material impact on its consolidated financial statements. Except for the above-mentioned pronouncement,
there are no new recently issued accounting standards that will have material impact on the Company’s consolidated financial position,
statemen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chedule of expected economic useful lives</t>
        </is>
      </c>
      <c r="B4" s="4" t="inlineStr">
        <is>
          <t>Useful
life
Property and buildings 35-50 years
Land Infinite
Leasehold improvements Lesser of useful life and lease term
Equipment and furniture 2-18 years
Automobiles 4-6 years
Software 5 years</t>
        </is>
      </c>
    </row>
    <row r="5">
      <c r="A5" s="4" t="inlineStr">
        <is>
          <t>Schedule of total revenue by geographic areas</t>
        </is>
      </c>
      <c r="B5" s="4" t="inlineStr">
        <is>
          <t xml:space="preserve">For the Fiscal Years Ended March 31,
2023 2022 2021
Japan domestic market $ 72,190,276 $ 22,022,276 $ 42,728,171
China market 86,702,023 197,596,778 173,918,701
Other overseas markets 10,832,047 15,133,526 8,111,684
Total revenue $ 169,724,346 $ 234,752,580 $ 224,758,556 </t>
        </is>
      </c>
    </row>
    <row r="6">
      <c r="A6" s="4" t="inlineStr">
        <is>
          <t>Schedule of total revenue by product categories</t>
        </is>
      </c>
      <c r="B6" s="4" t="inlineStr">
        <is>
          <t>For the Fiscal Years Ended March
31,
2023 2022 2021
Beauty products $ 128,781,665 $ 154,741,555 $ 141,921,837
Health products 18,701,204 19,374,420 39,818,777
Sundry products* 11,033,924 50,513,824 32,920,998
Other products and services^ 11,207,553 10,122,781 10,096,944
Total revenue $ 169,724,346 $ 234,752,580 $ 224,758,556 * Sundry products include primarily home goods, such as bedding and bath products, home décor, dining and tabletop items, storage containers, car supplies, cleaning agents, and laundry supplies. It also includes spa supplies, clothing, formula milk, and diapers. ^ Other products and services include primarily food, such as soft drinks,
packaged snacks, tea and coffee, fruit juice, and mineral water, and alcoholic beverages, cigarettes, and pet food. It also includes revenue
from advertising services through KOLs.</t>
        </is>
      </c>
    </row>
    <row r="7">
      <c r="A7" s="4" t="inlineStr">
        <is>
          <t>Schedule of total revenue by distribution channels</t>
        </is>
      </c>
      <c r="B7" s="4" t="inlineStr">
        <is>
          <t xml:space="preserve"> For the Fiscal Years Ended March 31, 2023 2022 2021 Directly-operated physical stores $ 11,606,180 $ 12,965,904 $ 30,645,214 Online stores and services 20,700,011 122,150,105 111,435,341 Franchise stores and wholesale customers 137,418,155 99,636,571 82,678,001 Total revenue $ 169,724,346 $ 234,752,580 $ 224,758,556 </t>
        </is>
      </c>
    </row>
    <row r="8">
      <c r="A8" s="4" t="inlineStr">
        <is>
          <t>Schedule of consolidated financial statements</t>
        </is>
      </c>
      <c r="B8" s="4" t="inlineStr">
        <is>
          <t>March 31, 2023 March 31, 2022 March 31, 2021
Year-end Average Year-end Average Year-end Average
US$ against YEN ¥1=US$0.007519 ¥1=US$0.007402 ¥1=US$0.008208 ¥1=US$0.008908 ¥1=US$0.009034 ¥1=US$0.009434
US$ against HK$ HK$1=US$0.127391 HK$1=US$0.127573 HK$1=US$0.127705 HK$1=US$ 0.128462 HK$1=US$0.128627 HK$1=US$0.128987
US$ against RMB RMB1=US$0.145602 RMB1=US$0.146072 RMB1=US$0.157652 RMB1=US$0.155818 - -
US$ against MYR MYR1=US$ 0.22659 MYR1=US$0.224985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Mar. 31, 2023</t>
        </is>
      </c>
    </row>
    <row r="3">
      <c r="A3" s="3" t="inlineStr">
        <is>
          <t>Accounts Receivable, Net [Abstract]</t>
        </is>
      </c>
      <c r="B3" s="4" t="inlineStr">
        <is>
          <t xml:space="preserve"> </t>
        </is>
      </c>
    </row>
    <row r="4">
      <c r="A4" s="4" t="inlineStr">
        <is>
          <t>Schedule of accounts receivable</t>
        </is>
      </c>
      <c r="B4" s="4" t="inlineStr">
        <is>
          <t xml:space="preserve">March 31, March 31,
Accounts receivable $ 92,666,927 $ 41,196,995
Less: allowance for doubtful accounts (3,219,772 ) (237,037 )
Accounts receivable, net $ 89,447,155 $ 40,959,958 </t>
        </is>
      </c>
    </row>
    <row r="5">
      <c r="A5" s="4" t="inlineStr">
        <is>
          <t>Schedule of allowance for doubtful accounts</t>
        </is>
      </c>
      <c r="B5" s="4" t="inlineStr">
        <is>
          <t xml:space="preserve">March 31, March 31,
Beginning balance $ 237,037 $ 483,124
Additions (reductions) 2,951,045 (223,834 )
Foreign currency translation adjustments 31,690 (22,253 )
Ending balance $ 3,219,772 $ 237,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Parentheticals) - shares</t>
        </is>
      </c>
      <c r="B1" s="2" t="inlineStr">
        <is>
          <t>Mar. 31, 2023</t>
        </is>
      </c>
      <c r="C1" s="2" t="inlineStr">
        <is>
          <t>Mar. 31, 2022</t>
        </is>
      </c>
      <c r="D1" s="2" t="inlineStr">
        <is>
          <t>[1]</t>
        </is>
      </c>
    </row>
    <row r="2">
      <c r="A2" s="3" t="inlineStr">
        <is>
          <t>Statement of Financial Position [Abstract]</t>
        </is>
      </c>
      <c r="B2" s="4" t="inlineStr">
        <is>
          <t xml:space="preserve"> </t>
        </is>
      </c>
      <c r="C2" s="4" t="inlineStr">
        <is>
          <t xml:space="preserve"> </t>
        </is>
      </c>
    </row>
    <row r="3">
      <c r="A3" s="4" t="inlineStr">
        <is>
          <t>Ordinary shares, authorized</t>
        </is>
      </c>
      <c r="B3" s="5" t="n">
        <v>100000000</v>
      </c>
      <c r="C3" s="5" t="n">
        <v>100000000</v>
      </c>
    </row>
    <row r="4">
      <c r="A4" s="4" t="inlineStr">
        <is>
          <t>Ordinary shares, issued</t>
        </is>
      </c>
      <c r="B4" s="5" t="n">
        <v>36250054</v>
      </c>
      <c r="C4" s="5" t="n">
        <v>36250054</v>
      </c>
    </row>
    <row r="5">
      <c r="A5" s="4" t="inlineStr">
        <is>
          <t>Ordinary shares, outstanding</t>
        </is>
      </c>
      <c r="B5" s="5" t="n">
        <v>36250054</v>
      </c>
      <c r="C5" s="5" t="n">
        <v>36250054</v>
      </c>
    </row>
    <row r="6"/>
    <row r="7">
      <c r="A7" s="4" t="inlineStr">
        <is>
          <t>[1] The
financial information presented in this report has been retrospectively adjusted for the acquisition of Tokyo Lifestyle Limited.</t>
        </is>
      </c>
    </row>
  </sheetData>
  <mergeCells count="6">
    <mergeCell ref="C2:D2"/>
    <mergeCell ref="C3:D3"/>
    <mergeCell ref="C4:D4"/>
    <mergeCell ref="C5:D5"/>
    <mergeCell ref="A6:D6"/>
    <mergeCell ref="A7:D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chandise Inventories, Net (Tables)</t>
        </is>
      </c>
      <c r="B1" s="2" t="inlineStr">
        <is>
          <t>12 Months Ended</t>
        </is>
      </c>
    </row>
    <row r="2">
      <c r="B2" s="2" t="inlineStr">
        <is>
          <t>Mar. 31, 2023</t>
        </is>
      </c>
    </row>
    <row r="3">
      <c r="A3" s="3" t="inlineStr">
        <is>
          <t>Merchandise Inventories, Net [Abstract]</t>
        </is>
      </c>
      <c r="B3" s="4" t="inlineStr">
        <is>
          <t xml:space="preserve"> </t>
        </is>
      </c>
    </row>
    <row r="4">
      <c r="A4" s="4" t="inlineStr">
        <is>
          <t>Schedule of merchandise inventories</t>
        </is>
      </c>
      <c r="B4" s="4" t="inlineStr">
        <is>
          <t xml:space="preserve">March 31, March 31,
Beauty products $ 3,866,209 $ 28,452,718
Health products 714,601 1,054,436
Other products 2,606,990 1,843,848
Merchandise inventories, net $ 7,187,800 $ 31,351,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ceivable for Consumption Tax, Net (Tables)</t>
        </is>
      </c>
      <c r="B1" s="2" t="inlineStr">
        <is>
          <t>12 Months Ended</t>
        </is>
      </c>
    </row>
    <row r="2">
      <c r="B2" s="2" t="inlineStr">
        <is>
          <t>Mar. 31, 2023</t>
        </is>
      </c>
    </row>
    <row r="3">
      <c r="A3" s="3" t="inlineStr">
        <is>
          <t>Compensation Receivable for Consumption Tax, Net [Abstract]</t>
        </is>
      </c>
      <c r="B3" s="4" t="inlineStr">
        <is>
          <t xml:space="preserve"> </t>
        </is>
      </c>
    </row>
    <row r="4">
      <c r="A4" s="4" t="inlineStr">
        <is>
          <t>Schedule of compensation receivable for consumption tax, net</t>
        </is>
      </c>
      <c r="B4" s="4" t="inlineStr">
        <is>
          <t xml:space="preserve">March 31, March 31,
Compensation receivable for consumption tax $ 23,579,234 $ -
Allowance for doubtful accounts (436,145 ) -
Subtotal 23,143,089 -
Less: compensation receivable for consumption tax, current (3,912,719 ) -
Long-term compensation receivable for consumption tax, net $ 19,230,37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Assets, Net (Tables)</t>
        </is>
      </c>
      <c r="B1" s="2" t="inlineStr">
        <is>
          <t>12 Months Ended</t>
        </is>
      </c>
    </row>
    <row r="2">
      <c r="B2" s="2" t="inlineStr">
        <is>
          <t>Mar. 31, 2023</t>
        </is>
      </c>
    </row>
    <row r="3">
      <c r="A3" s="3" t="inlineStr">
        <is>
          <t>Prepaid Expense and Other Assets [Abstract]</t>
        </is>
      </c>
      <c r="B3" s="4" t="inlineStr">
        <is>
          <t xml:space="preserve"> </t>
        </is>
      </c>
    </row>
    <row r="4">
      <c r="A4" s="4" t="inlineStr">
        <is>
          <t>Schedule of prepaid expenses and other assets, net</t>
        </is>
      </c>
      <c r="B4" s="4" t="inlineStr">
        <is>
          <t>March 31, March 31,
Deposits (1) $ 1,927,362 $ 2,988,322
Consumption tax receivable 20,993 8,190,981
Other receivables (2) 4,590,901 2,567,588
Advance to suppliers (3) 262,598 511,940
Prepaid expenses and others (4) 2,643,465 4,610,905
Allowance for doubtful accounts (904,598 ) (885,972 )
Subtotal 8,540,721 17,983,764
Less: prepaid expenses and other current assets, net (3,542,864 ) (10,617,045 )
Long-term prepaid expenses and other non-current assets, net $ 4,997,857 $ 7,366,719
(1) Deposits primarily include security deposits paid to landlords for the Company’s retail stores and distribution centers as well as security deposits paid to the Company’s suppliers and to third-party platform operators for the operations of online stores. (2) Other receivables as of March 31, 2023 and 2022 included $807,541 and $881,539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the refund of prepaid contract amount. In November 2020, the Company filed a legal case against the construction company claiming the refund of the contract prepayment, and as the date of this report, the legal case is still in process. Although the Company is confident in winning the legal case based on management’s evaluation of the collectability on a combination of various factors, the Company fully accrued bad debt allowance for the receivable from this construction company as of March 31, 2023 and 2022, respectively. Other receivables as of March 31, 2023 also included approximately
$2.9 million due from a third-party warehouse and logistics service provider (the “Service Provider”). As mentioned in note
(4) below, the Company engaged the Service Provider for warehouse and logistics services;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March 31, 2023, the
Company according
to our accounting policy based on our best estimates (3) Advance to suppliers consists of advance payments paid to suppliers for purchases of merchandise products and storage fee. (4) Prepaid expenses and others as of March 31, 2022 included a prepaid
service fee amounting to approximately $3.9 million (approximately ¥517.9 million). The Company entered into an agreement
to engage the Service Provider for warehouse and logistics services over the period from March 1, 2022 to February 28, 2025, with monthly
service fee of approximately $0.1 million (approximately ¥14.4 million). The warehouse and logistics services were terminated
in October 2022, as mentioned in note (2)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12 Months Ended</t>
        </is>
      </c>
    </row>
    <row r="2">
      <c r="B2" s="2" t="inlineStr">
        <is>
          <t>Mar. 31, 2023</t>
        </is>
      </c>
    </row>
    <row r="3">
      <c r="A3" s="3" t="inlineStr">
        <is>
          <t>Schedule of Property and Equipment, Net [Abstract]</t>
        </is>
      </c>
      <c r="B3" s="4" t="inlineStr">
        <is>
          <t xml:space="preserve"> </t>
        </is>
      </c>
    </row>
    <row r="4">
      <c r="A4" s="4" t="inlineStr">
        <is>
          <t>Schedule of property and equipment, net</t>
        </is>
      </c>
      <c r="B4" s="4" t="inlineStr">
        <is>
          <t xml:space="preserve">March 31, March 31,
Property and buildings $ 4,469,370 $ 4,878,918
Leasehold improvements 4,262,580 5,184,214
Land 3,489,621 3,809,390
Equipment and furniture 2,723,113 1,167,037
Automobiles 364,916 264,701
Software 687,888 412,157
Subtotal 15,997,488 15,716,417
Less: accumulated depreciation (3,058,890 ) (2,396,914 )
Property and equipment, net $ 12,938,598 $ 13,319,5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Mar. 31, 2023</t>
        </is>
      </c>
    </row>
    <row r="3">
      <c r="A3" s="3" t="inlineStr">
        <is>
          <t>Leases [Abstract]</t>
        </is>
      </c>
      <c r="B3" s="4" t="inlineStr">
        <is>
          <t xml:space="preserve"> </t>
        </is>
      </c>
    </row>
    <row r="4">
      <c r="A4" s="4" t="inlineStr">
        <is>
          <t>Schedule of operating lease related assets and liabilities</t>
        </is>
      </c>
      <c r="B4" s="4" t="inlineStr">
        <is>
          <t xml:space="preserve">March 31, March 31,
Operating lease right-of-use lease assets $ 2,709,954 $ 4,209,681
Operating lease liabilities – current $ 1,323,900 $ 1,951,408
Operating lease liabilities – non-current 1,416,508 2,308,885
Total operating lease liabilities $ 2,740,408 $ 4,260,293
For the Fiscal Years Ended March 31,
2023 2022 2021
Finance leases cost:
Amortization of right-of-use assets $ 237,802 $ 199,796 $ 187,556
Interest on lease liabilities 72,678 204,774 102,252
Total finance leases cost $ 310,480 $ 404,570 $ 289,808 </t>
        </is>
      </c>
    </row>
    <row r="5">
      <c r="A5" s="4" t="inlineStr">
        <is>
          <t>Schedule of lease terms and discount rates for all of operating leases</t>
        </is>
      </c>
      <c r="B5" s="4" t="inlineStr">
        <is>
          <t xml:space="preserve">March 31, March 31,
Remaining lease term and discount rate:
Weighted average remaining lease term (years) 4.65 4.56
Weighted average discount rate * 5.33 % 5.49 %
* The Company used incremental borrowing rate of 6.98% for its lease contracts in Japan. The Company used incremental borrowing rate 2.83% for its lease contracts in Hong Kong.
March 31, March 31,
Remaining lease term and discount rate:
Weighted average remaining lease term (years) 3.70 3.42
Weighted average discount rate 8.07 % 8.07 % </t>
        </is>
      </c>
    </row>
    <row r="6">
      <c r="A6" s="4" t="inlineStr">
        <is>
          <t>Schedule of cash flow information related to finance leases</t>
        </is>
      </c>
      <c r="B6" s="4" t="inlineStr">
        <is>
          <t xml:space="preserve">For the Fiscal Years Ended March
31,
2023 2022 2021
Cash paid for amounts included in the measurement of lease liabilities:
Operating cash flows from finance leases $ 72,678 $ 204,774 $ 102,252 </t>
        </is>
      </c>
    </row>
    <row r="7">
      <c r="A7" s="4" t="inlineStr">
        <is>
          <t>Schedule of supplemental balance sheet information related to leases</t>
        </is>
      </c>
      <c r="B7" s="4" t="inlineStr">
        <is>
          <t xml:space="preserve">March 31, March 31,
Finance leases cost:
Software $ 355,756 $ 344,902
Equipment and furniture 1,012,001 851,915
Subtotal 1,367,757 1,196,817
Less: accumulated depreciation (710,153 ) (519,869 )
Property and equipment, net $ 657,604 $ 676,948 </t>
        </is>
      </c>
    </row>
    <row r="8">
      <c r="A8" s="4" t="inlineStr">
        <is>
          <t>Schedule of maturities of lease liabilities</t>
        </is>
      </c>
      <c r="B8" s="4" t="inlineStr">
        <is>
          <t xml:space="preserve">Operating Finance
2024 $ 1,440,693 $ 362,452
2025 595,742 327,019
2026 164,213 194,657
2027 123,188 143,380
2028 123,188 73,321
Thereafter 759,661 12,343
Total lease payments 3,206,685 1,113,172
Less: imputed interest (466,277 ) (120,464 )
Present value of lease liabilities $ 2,740,408 $ 992,7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Tables)</t>
        </is>
      </c>
      <c r="B1" s="2" t="inlineStr">
        <is>
          <t>12 Months Ended</t>
        </is>
      </c>
    </row>
    <row r="2">
      <c r="B2" s="2" t="inlineStr">
        <is>
          <t>Mar. 31, 2023</t>
        </is>
      </c>
    </row>
    <row r="3">
      <c r="A3" s="3" t="inlineStr">
        <is>
          <t>Investments [Abstract]</t>
        </is>
      </c>
      <c r="B3" s="4" t="inlineStr">
        <is>
          <t xml:space="preserve"> </t>
        </is>
      </c>
    </row>
    <row r="4">
      <c r="A4" s="4" t="inlineStr">
        <is>
          <t>Schedule of company’s investment in unconsolidated entity</t>
        </is>
      </c>
      <c r="B4" s="4" t="inlineStr">
        <is>
          <t xml:space="preserve">March 31, March 31,
Palpito $ 169,148 $ 168,509
Total investment $ 169,148 $ 168,509 </t>
        </is>
      </c>
    </row>
    <row r="5">
      <c r="A5" s="4" t="inlineStr">
        <is>
          <t>Schedule of financial information of unconsolidated entity</t>
        </is>
      </c>
      <c r="B5" s="4" t="inlineStr">
        <is>
          <t>March 31, March 31,
Current assets $ 1,724,166 $ 659,862
Noncurrent assets 457,148 540,393
Current liabilities 1,252,473 75,957
Noncurrent liabilities 505,971 703,025
For the Fiscal Years Ended March 31,
2023 2022 2021
Net sales $ 1,993,678 $ 2,404,172 $ 148,252
Gross profit 641,860 328,249 7,315
Income (loss) from operations 12,953 (355,711 ) (72,682 )
Net income (loss) 36,384 (364,569 ) (73,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s (Tables)</t>
        </is>
      </c>
      <c r="B1" s="2" t="inlineStr">
        <is>
          <t>12 Months Ended</t>
        </is>
      </c>
    </row>
    <row r="2">
      <c r="B2" s="2" t="inlineStr">
        <is>
          <t>Mar. 31, 2023</t>
        </is>
      </c>
    </row>
    <row r="3">
      <c r="A3" s="3" t="inlineStr">
        <is>
          <t>Acquisitions [Abstract]</t>
        </is>
      </c>
      <c r="B3" s="4" t="inlineStr">
        <is>
          <t xml:space="preserve"> </t>
        </is>
      </c>
    </row>
    <row r="4">
      <c r="A4" s="4" t="inlineStr">
        <is>
          <t>Schedule of carrying amounts of the assets and liabilities</t>
        </is>
      </c>
      <c r="B4" s="4" t="inlineStr">
        <is>
          <t xml:space="preserve">July 20,
Assets $ 7,293,021
Liabilities 8,030,370
Net liabilities $ (737,349 )
Consideration in excess of net liabilities acquired $ 3,579,522
Total purchase consideration $ 2,842,173
October 26,
Assets $ 32,838
Liabilities 37,008
Net liabilities $ (4,170 )
Non-controlling interests 1,668
Consideration in excess of net liabilities acquired $ 2,502
Total purchase consideration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orrowings (Tables)</t>
        </is>
      </c>
      <c r="B1" s="2" t="inlineStr">
        <is>
          <t>12 Months Ended</t>
        </is>
      </c>
    </row>
    <row r="2">
      <c r="B2" s="2" t="inlineStr">
        <is>
          <t>Mar. 31, 2023</t>
        </is>
      </c>
    </row>
    <row r="3">
      <c r="A3" s="3" t="inlineStr">
        <is>
          <t>Borrowings [Abstract]</t>
        </is>
      </c>
      <c r="B3" s="4" t="inlineStr">
        <is>
          <t xml:space="preserve"> </t>
        </is>
      </c>
    </row>
    <row r="4">
      <c r="A4" s="4" t="inlineStr">
        <is>
          <t>Schedule of short-term borrowings</t>
        </is>
      </c>
      <c r="B4" s="4" t="inlineStr">
        <is>
          <t xml:space="preserve">Maturity Interest Rate March 31, March 31,
Syndicated Loans Tranche A (1) September 2022* TIBOR^+0.70% $ - $ 40,328,982
Syndicated Loans Tranche B (2) September 2023 TIBOR+0.70% 60,636,412 -
Total short-term borrowings $ 60,636,412 $ 40,328,982
* The loans were fully repaid upon maturity.
^ TIBOR is an acronym for the Tokyo Interbank Offered Rate, which is the daily reference rate derived from the interest rate that banks charge to lend funds to other banks in the Japanese interbank market.
(1) On September 27, 2021, the Company entered into a one-year syndicated loan agreement, which was effective from September 30, 2021, with a consortium of banks, with an aggregate credit line of ¥7.5 billion (approximately $61.6 million). As of March 31, 2022, the Company borrowed an aggregated of ¥5.0 billion (approximately $41.0 million) under the agreement, and the net outstanding balance of this loan was approximately ¥4.9 billion (approximately $40.3 million), net off the unamortized loan service cost of ¥86.6 million ($711,018). The syndicated loan is guaranteed by Mr. Kanayama.
(2) On September 27, 2022, the Company entered into another one-year syndicated loan agreement, which was effective from September 30, 2022, with a consortium of banks, with an aggregate credit line of ¥8.15 billion (approximately $61.3 million).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The syndicated loan is guaranteed by Mr. Kanayama. </t>
        </is>
      </c>
    </row>
    <row r="5">
      <c r="A5" s="4" t="inlineStr">
        <is>
          <t>Schedule of long-term borrowings</t>
        </is>
      </c>
      <c r="B5" s="4" t="inlineStr">
        <is>
          <t>Maturity Interest Rate March 31, March 31,
Toei Shinkin Bank (1) December 2053 1.10% $ 1,981,520 $ 2,233,520
Japan Finance Corporation (2) July 2023 - April 2025 0.71% - 4.25% 1,665,007 1,975,830
BOT Lease Co., Ltd. (3) March 2028 TIBOR (3M) + 6.0% 1,503,800 1,641,600
MUFG Bank (4) August 2026 TIBOR (3M) + 0.8% 5,210,667 6,377,616
Messanine Solution No.4 Investment Limited Liability Union (5) October 2026 9.0% - 10.5% - 8,208,000
Tokyo Higashi Shinkin Bank July 2026 2.0% 100,153 142,228
The Hongkong and Shanghai Banking Corporation Limited (6) June 2023 – February 2033 2.750% - 3.375% 619,032 577,953
Universe Holdings (China) Co., Ltd (7) No maturity date 5% - 1,021,640
DFL-Shutoken Leasing (Hong Kong) Company Limited March 2024 – October 2025 2.990% 518,731 393,976
Resona Merchant Bank Asia Limited (8) No maturity date 1.2% 1,510,934 -
Total long-term borrowings $ 13,109,844 $ 22,572,363
Current portion of long-term borrowings $ 2,783,445 $ 1,454,378
Non-current portion of long-term borrowings $ 10,326,399 $ 21,117,985
(1) Guaranteed by Mr. Kanayama.
(2) Two of the loans was fully repaid upon maturity during the fiscal year ended March 31, 2023.
(3) The loan bears an interest rate of TIBOR (3M)+6.0% (in the case EBITDA exceeds ¥0) or TIBOR (3M)+0.7% (in the case EBITDA is ¥0 or less).
(4) In connection with the Company’s bank borrowings from MUFG Bank, the Company pledged a piece of land of 16,165 square feet with a carrying value of ¥340.1 million (approximately $2.6 million) as of March 31, 2023 as collateral to safeguard the loan.
(5) The loan bears an interest rate of 9.0% from October 13, 2021 to March 31, 2024, and 10.5% from April 1, 2024 to October 30, 2026. The loan was fully repaid in advance during the fiscal year ended March 31, 2023.
(6) Guaranteed by Mr. Kanayama. One of the loans was fully repaid upon maturity in April 2023.
(7) Guaranteed by the Company. The loan was fully repaid during the fiscal year ended March 31, 2023.
(8) On September 27, 2022, TLS entered into a revolving credit facility agreement with Resona Merchant Bank Asia Limited for an aggregated credit line of ¥200 million (approximately $1.5 million), with no specific maturity date. As of March 31, 2023, the Company borrowed an aggregated of ¥200 million (approximately $1.5 million) under the agreement.</t>
        </is>
      </c>
    </row>
    <row r="6">
      <c r="A6" s="4" t="inlineStr">
        <is>
          <t>Schedule of future maturities of long-term borrowings</t>
        </is>
      </c>
      <c r="B6" s="4" t="inlineStr">
        <is>
          <t xml:space="preserve">12 months ending March 31,
2024 $ 2,783,445
2025 1,025,691
2026 868,645
2027 3,429,794
2028 1,609,329
Thereafter 3,392,940
Total long-term borrowings $ 13,109,8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12 Months Ended</t>
        </is>
      </c>
    </row>
    <row r="2">
      <c r="B2" s="2" t="inlineStr">
        <is>
          <t>Mar. 31, 2023</t>
        </is>
      </c>
    </row>
    <row r="3">
      <c r="A3" s="3" t="inlineStr">
        <is>
          <t>Related Party Transactions [Abstract]</t>
        </is>
      </c>
      <c r="B3" s="4" t="inlineStr">
        <is>
          <t xml:space="preserve"> </t>
        </is>
      </c>
    </row>
    <row r="4">
      <c r="A4" s="4" t="inlineStr">
        <is>
          <t>Schedule of relationships with related parties who had transactions</t>
        </is>
      </c>
      <c r="B4" s="4" t="inlineStr">
        <is>
          <t>Name of Related Party Relationship to the
Company
Mr. Mei Kanayama Representative director, director, and controlling shareholder
Seihinkokusai Co., Ltd. (“Seihinkokusai”) An entity of which Mr. Kanayama’s wife is a director and the representative director
Takuetsu Kokusai Co., Ltd. The entity’s representative director is Mr. Kanayama’s wife
Shintai Co., Ltd. The entity’s representative director is Mr. Kanayama’s wife.
Palpito An equity investment entity of the Company
All Seas Global Limited The entity’s representative director is Mr. Kanayama.
Tokushin G.K. A shareholder of the Company.
YST (HK) Limited An entity controlled by Mr. Kanayama, which was subsequently dissolved on January 14, 2022</t>
        </is>
      </c>
    </row>
    <row r="5">
      <c r="A5" s="4" t="inlineStr">
        <is>
          <t>Schedule of accounts receivable, net - related parties</t>
        </is>
      </c>
      <c r="B5" s="4" t="inlineStr">
        <is>
          <t xml:space="preserve">Name March 31, March 31,
Seihinkokusai $ 266,523 $ 345
Palpito 35,106 -
Tokushin G.K. 2,118 -
Shintai Co., Ltd. 24,060 250
Subtotal 327,807 595
Less: allowance for doubtful accounts - -
Total accounts receivable, net–- related parties $ 327,807 $ 595 </t>
        </is>
      </c>
    </row>
    <row r="6">
      <c r="A6" s="4" t="inlineStr">
        <is>
          <t>Schedule of due from related parties</t>
        </is>
      </c>
      <c r="B6" s="4" t="inlineStr">
        <is>
          <t>Name March 31, March 31,
Palpito $ - $ 1,717
Seihinkokusai (1) 443,664 691,278
All Seas Global Limited - 1,433
Shintai Co., Ltd. 903 -
Total due from related parties $ 444,567 $ 694,428
(1) The amount due from Seihinkokusai mainly includes: 1) The Company rents a storefront from Seihinkokusai. Pursuant to the rent agreement, the Company paid ¥50 million ($375,950) as a rental security deposit to this related party. During the fiscal year ended year ended March 31, 2023, Seihinkokusai refunded ¥40 million ($300,760) to the Company for its working capital needs; 2) The Company also rents an office space from Seihinkokusai. Pursuant to the rent agreement, the Company paid ¥14 million ($105,266) as a rental security deposit to this related party;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50,380) as an operating security deposit to Seihinkokusai; the Company also needs to pay transaction commission of 1% based on its sales amount and the transaction commission was immaterial during the fiscal years ended March 31, 2022 and 2021. The agreement is valid for one year, and is automatically renewed yearly unless the parties indicate otherwise in writing. The amount due from Seihinkokusai will be collected back when the agreement expires or is terminated; and 4) compensation receivable for consumption tax amounted to $109,144 (See Note 6).</t>
        </is>
      </c>
    </row>
    <row r="7">
      <c r="A7" s="4" t="inlineStr">
        <is>
          <t>Schedule of accounts payable - related parties</t>
        </is>
      </c>
      <c r="B7" s="4" t="inlineStr">
        <is>
          <t xml:space="preserve">Name March 31, March 31,
Seihinkokusai $ - $ 34,043
Palpito - 98,004
Total accounts payable–- related parties $ - $ 132,047 </t>
        </is>
      </c>
    </row>
    <row r="8">
      <c r="A8" s="4" t="inlineStr">
        <is>
          <t>Schedule of due to related parties</t>
        </is>
      </c>
      <c r="B8" s="4" t="inlineStr">
        <is>
          <t xml:space="preserve">Name March 31, March 31,
Mr. Mei Kanayama $ 63,916 $ 170,397
Seihinkokusai 233,643 23,444
Total due to related parties $ 297,559 $ 193,841 </t>
        </is>
      </c>
    </row>
    <row r="9">
      <c r="A9" s="4" t="inlineStr">
        <is>
          <t>Schedule of sales to related parties</t>
        </is>
      </c>
      <c r="B9" s="4" t="inlineStr">
        <is>
          <t xml:space="preserve">For the Fiscal Years Ended March
31,
Name 2023 2022 2021
Seihinkokusai $ 642,018 $ 22,092 $ 8,246
Shintai Co., Ltd. 113,559 1,347 657
Palpito 87,200 83,290 -
Tokushin G.K. 4,950 - -
Takuetsu Kokusai Co., Ltd. 259 6,507 -
YST (HK) Limited - 130,523 153,129
Total revenue from related parties $ 847,986 $ 243,759 $ 162,032 </t>
        </is>
      </c>
    </row>
    <row r="10">
      <c r="A10" s="4" t="inlineStr">
        <is>
          <t>Schedule of purchase from related parties</t>
        </is>
      </c>
      <c r="B10" s="4" t="inlineStr">
        <is>
          <t xml:space="preserve">For the Fiscal Years Ended March 31,
Name 2023 2022 2021
Seihinkokusai $ 125,496 $ 401,341 $ 667,156
Palpito 77,020 122,520 37,677
YST (HK) Limited - 13,885 139,925
Total purchase from related parties $ 202,516 $ 537,746 $ 844,7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Mar. 31, 2023</t>
        </is>
      </c>
    </row>
    <row r="3">
      <c r="A3" s="3" t="inlineStr">
        <is>
          <t>Taxes [Abstract]</t>
        </is>
      </c>
      <c r="B3" s="4" t="inlineStr">
        <is>
          <t xml:space="preserve"> </t>
        </is>
      </c>
    </row>
    <row r="4">
      <c r="A4" s="4" t="inlineStr">
        <is>
          <t>Schedule of income (loss) before tax</t>
        </is>
      </c>
      <c r="B4" s="4" t="inlineStr">
        <is>
          <t xml:space="preserve">For the Years Ended December 31,
2023 2022 2021
Japan $ (7,503,560 ) $ 5,749,422 $ 9,068,823
Hong Kong (59,307 ) 359,534 (809,448 )
PRC 239,733 49,868 -
Malaysia (11,288 ) - -
Income (loss) before tax (7,334,422 ) 6,158,824 8,259,375 </t>
        </is>
      </c>
    </row>
    <row r="5">
      <c r="A5" s="4" t="inlineStr">
        <is>
          <t>Schedule of income tax provision</t>
        </is>
      </c>
      <c r="B5" s="4" t="inlineStr">
        <is>
          <t xml:space="preserve">For the Fiscal Years Ended December
31,
2023 2022 2021
Current tax provision (benefit)
Japan $ (4,277,928 ) $ 2,301,944 $ 3,541,410
Hong Kong - - -
PRC 142,558 - -
Malaysia - - -
(4,135,370 ) 2,301,944 3,541,410
Deferred tax provision (benefit) 　 　
Japan $ 4,849,770 $ (122,276 ) $ (234,362 )
Hong Kong - 55,008 -
PRC - - -
Malaysia - - -
4,849,770 (67,268 ) (234,362 )
Income tax provisions $ 714,400 $ 2,234,676 $ 3,307,048 </t>
        </is>
      </c>
    </row>
    <row r="6">
      <c r="A6" s="4" t="inlineStr">
        <is>
          <t>Schedule of reconciles the Japan statutory rate to the company’s effective tax rates</t>
        </is>
      </c>
      <c r="B6" s="4" t="inlineStr">
        <is>
          <t xml:space="preserve">For the Fiscal Years Ended March
31,
2023 2022 2021
Japanese statutory income tax rate 30.6 % 34.0 % 34.0 %
Non-deductible expenses (1.2 )% 1.7 % 0.6 %
Non-taxable income - (2.2 )% (4.2 )%
Tax rate difference in non-Japan subsidiaries (1.6 )% 0.1 % 1.3 %
Change in valuation allowance (5.9 )% 0.5 % -
Effect of additional consumption tax charge from tax examination (1) (30.8 )% - -
Others (0.8 )% (1.2 )% 2.1 %
Subtotal (9.7 )% 32.9 % 33.8 %
Undistributed retained earnings tax (2) - 3.4 % 6.2 %
Effective tax rate (9.7 )% 36.3 % 40.0 % (1) This pertains to the tax effect resulted from the consumption tax examination (See note (c)–- tax payable). (2) The Company is a Specified Family Company, as one shareholder and its related persons hold more than 50% of its total outstanding shares. Hence, in addition to the normal corporate income taxes, the Company is also subjected to a special tax on its undistributed retained earnings (“URE”) for each fiscal year, after the Company’s share capital exceeds ¥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30 million is subject to a rate of 10%, the portion between ¥30 million and ¥100 million is subject to a rate of 15%, and the portion over ¥100 million is subject to a rate of 20%. </t>
        </is>
      </c>
    </row>
    <row r="7">
      <c r="A7" s="4" t="inlineStr">
        <is>
          <t>Schedule of deferred tax assets comprised</t>
        </is>
      </c>
      <c r="B7" s="4" t="inlineStr">
        <is>
          <t xml:space="preserve">March 31, March 31,
Deferred tax assets:
Allowance for doubtful accounts $ 1,434,120 $ 311,004
Accrued member rewards 39,019 32,693
Accrued employee bonus 46,564 74,219
Accrued asset retirement obligation 123,626 113,033
Accrued employee retirement pension 59,358 59,127
Investment loss from equity method investment 40,300 54,336
Net operating loss carry-forwards 3,187,904 376,661
Total deferred tax assets 4,930,891 1,021,073
Valuation allowance (597,777 ) (386,436 )
Total deferred tax assets 4,333,114 634,637
Deferred tax liabilities:
Change in fair value of purchase option (7,552 ) (115,728 )
Accrued interest income on consumption tax receivable (19,894 ) -
Compensation receivable for consumption tax (8,756,745 ) -
Total deferred tax liabilities (8,784,191 ) (115,728 )
Deferred tax assets (liabilities), net $ (4,451,077 ) $ 518,909 </t>
        </is>
      </c>
    </row>
    <row r="8">
      <c r="A8" s="4" t="inlineStr">
        <is>
          <t>Schedule of valuation allowance</t>
        </is>
      </c>
      <c r="B8" s="4" t="inlineStr">
        <is>
          <t xml:space="preserve">March 31, March 31,
Beginning balance $ 386,436 $ 351,943
Additions 214,389 39,096
Foreign currency translation adjustments (3,048 ) (4,603 )
Ending balance $ 597,777 $ 386,436 </t>
        </is>
      </c>
    </row>
    <row r="9">
      <c r="A9" s="4" t="inlineStr">
        <is>
          <t>Schedule of taxes payable</t>
        </is>
      </c>
      <c r="B9" s="4" t="inlineStr">
        <is>
          <t>March 31, March 31,
Income tax payable $ 663,503 $ 723,550
Additional consumption tax payable due to tax examination (1) 16,597,264 -
Consumption tax payable and others 959,036 17,002
Total taxes payable $ 18,219,803 $ 740,552
(1) 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ed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was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The amount of consumption tax payable is currently
waiting for the confirmation and the Company has also applied for payments by instalments, the application is currently waiting for approval
by the Tokyo Regional Taxation Bureau.</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and Comprehensive Income (Loss) - USD ($)</t>
        </is>
      </c>
      <c r="C1" s="2" t="inlineStr">
        <is>
          <t>12 Months Ended</t>
        </is>
      </c>
    </row>
    <row r="2">
      <c r="C2" s="2" t="inlineStr">
        <is>
          <t>Mar. 31, 2023</t>
        </is>
      </c>
      <c r="D2" s="2" t="inlineStr">
        <is>
          <t>Mar. 31, 2022</t>
        </is>
      </c>
      <c r="E2" s="2" t="inlineStr">
        <is>
          <t>[1]</t>
        </is>
      </c>
      <c r="F2" s="2" t="inlineStr">
        <is>
          <t>Mar. 31, 2021</t>
        </is>
      </c>
      <c r="G2" s="2" t="inlineStr">
        <is>
          <t>[1]</t>
        </is>
      </c>
    </row>
    <row r="3">
      <c r="A3" s="3" t="inlineStr">
        <is>
          <t>REVENUE</t>
        </is>
      </c>
      <c r="C3" s="4" t="inlineStr">
        <is>
          <t xml:space="preserve"> </t>
        </is>
      </c>
      <c r="D3" s="4" t="inlineStr">
        <is>
          <t xml:space="preserve"> </t>
        </is>
      </c>
      <c r="F3" s="4" t="inlineStr">
        <is>
          <t xml:space="preserve"> </t>
        </is>
      </c>
    </row>
    <row r="4">
      <c r="A4" s="4" t="inlineStr">
        <is>
          <t>Revenue - third parties</t>
        </is>
      </c>
      <c r="C4" s="6" t="n">
        <v>168876360</v>
      </c>
      <c r="D4" s="6" t="n">
        <v>234508821</v>
      </c>
      <c r="F4" s="6" t="n">
        <v>224596524</v>
      </c>
    </row>
    <row r="5">
      <c r="A5" s="4" t="inlineStr">
        <is>
          <t>Revenue - related parties</t>
        </is>
      </c>
      <c r="C5" s="5" t="n">
        <v>847986</v>
      </c>
      <c r="D5" s="5" t="n">
        <v>243759</v>
      </c>
      <c r="F5" s="5" t="n">
        <v>162032</v>
      </c>
    </row>
    <row r="6">
      <c r="A6" s="4" t="inlineStr">
        <is>
          <t>Total revenue</t>
        </is>
      </c>
      <c r="C6" s="5" t="n">
        <v>169724346</v>
      </c>
      <c r="D6" s="5" t="n">
        <v>234752580</v>
      </c>
      <c r="F6" s="5" t="n">
        <v>224758556</v>
      </c>
    </row>
    <row r="7">
      <c r="A7" s="3" t="inlineStr">
        <is>
          <t>COSTS AND OPERATING EXPENSES</t>
        </is>
      </c>
      <c r="C7" s="4" t="inlineStr">
        <is>
          <t xml:space="preserve"> </t>
        </is>
      </c>
      <c r="D7" s="4" t="inlineStr">
        <is>
          <t xml:space="preserve"> </t>
        </is>
      </c>
      <c r="F7" s="4" t="inlineStr">
        <is>
          <t xml:space="preserve"> </t>
        </is>
      </c>
    </row>
    <row r="8">
      <c r="A8" s="4" t="inlineStr">
        <is>
          <t>Merchandise costs</t>
        </is>
      </c>
      <c r="C8" s="5" t="n">
        <v>140293419</v>
      </c>
      <c r="D8" s="5" t="n">
        <v>191040547</v>
      </c>
      <c r="F8" s="5" t="n">
        <v>181501073</v>
      </c>
    </row>
    <row r="9">
      <c r="A9" s="4" t="inlineStr">
        <is>
          <t>Selling, general and administrative expenses</t>
        </is>
      </c>
      <c r="C9" s="5" t="n">
        <v>28607088</v>
      </c>
      <c r="D9" s="5" t="n">
        <v>36422772</v>
      </c>
      <c r="F9" s="5" t="n">
        <v>32540922</v>
      </c>
    </row>
    <row r="10">
      <c r="A10" s="4" t="inlineStr">
        <is>
          <t>Total operating expenses</t>
        </is>
      </c>
      <c r="C10" s="5" t="n">
        <v>168900507</v>
      </c>
      <c r="D10" s="5" t="n">
        <v>227463319</v>
      </c>
      <c r="F10" s="5" t="n">
        <v>214041995</v>
      </c>
    </row>
    <row r="11">
      <c r="A11" s="4" t="inlineStr">
        <is>
          <t>INCOME FROM OPERATIONS</t>
        </is>
      </c>
      <c r="C11" s="5" t="n">
        <v>823839</v>
      </c>
      <c r="D11" s="5" t="n">
        <v>7289261</v>
      </c>
      <c r="F11" s="5" t="n">
        <v>10716561</v>
      </c>
    </row>
    <row r="12">
      <c r="A12" s="3" t="inlineStr">
        <is>
          <t>OTHER INCOME (EXPENSE)</t>
        </is>
      </c>
      <c r="C12" s="4" t="inlineStr">
        <is>
          <t xml:space="preserve"> </t>
        </is>
      </c>
      <c r="D12" s="4" t="inlineStr">
        <is>
          <t xml:space="preserve"> </t>
        </is>
      </c>
      <c r="F12" s="4" t="inlineStr">
        <is>
          <t xml:space="preserve"> </t>
        </is>
      </c>
    </row>
    <row r="13">
      <c r="A13" s="4" t="inlineStr">
        <is>
          <t>Interest expense, net</t>
        </is>
      </c>
      <c r="C13" s="5" t="n">
        <v>-2422079</v>
      </c>
      <c r="D13" s="5" t="n">
        <v>-2785766</v>
      </c>
      <c r="F13" s="5" t="n">
        <v>-2187400</v>
      </c>
    </row>
    <row r="14">
      <c r="A14" s="4" t="inlineStr">
        <is>
          <t>Additional and delinquent tax due to consumption tax correction</t>
        </is>
      </c>
      <c r="C14" s="5" t="n">
        <v>-6622486</v>
      </c>
      <c r="D14" s="4" t="inlineStr">
        <is>
          <t xml:space="preserve"> </t>
        </is>
      </c>
      <c r="F14" s="4" t="inlineStr">
        <is>
          <t xml:space="preserve"> </t>
        </is>
      </c>
    </row>
    <row r="15">
      <c r="A15" s="4" t="inlineStr">
        <is>
          <t>Other income, net</t>
        </is>
      </c>
      <c r="C15" s="5" t="n">
        <v>13145</v>
      </c>
      <c r="D15" s="5" t="n">
        <v>598206</v>
      </c>
      <c r="F15" s="5" t="n">
        <v>341880</v>
      </c>
    </row>
    <row r="16">
      <c r="A16" s="4" t="inlineStr">
        <is>
          <t>Gain (loss) from foreign currency exchange</t>
        </is>
      </c>
      <c r="C16" s="5" t="n">
        <v>718990</v>
      </c>
      <c r="D16" s="5" t="n">
        <v>833547</v>
      </c>
      <c r="F16" s="5" t="n">
        <v>-582424</v>
      </c>
    </row>
    <row r="17">
      <c r="A17" s="4" t="inlineStr">
        <is>
          <t>Change in fair value of representative's warrants liability</t>
        </is>
      </c>
      <c r="C17" s="5" t="n">
        <v>139615</v>
      </c>
      <c r="D17" s="5" t="n">
        <v>369404</v>
      </c>
      <c r="F17" s="4" t="inlineStr">
        <is>
          <t xml:space="preserve"> </t>
        </is>
      </c>
    </row>
    <row r="18">
      <c r="A18" s="4" t="inlineStr">
        <is>
          <t>Income (loss) from equity method investment</t>
        </is>
      </c>
      <c r="C18" s="5" t="n">
        <v>14554</v>
      </c>
      <c r="D18" s="5" t="n">
        <v>-145828</v>
      </c>
      <c r="F18" s="5" t="n">
        <v>-29242</v>
      </c>
    </row>
    <row r="19">
      <c r="A19" s="4" t="inlineStr">
        <is>
          <t>Total other expenses, net</t>
        </is>
      </c>
      <c r="C19" s="5" t="n">
        <v>-8158261</v>
      </c>
      <c r="D19" s="5" t="n">
        <v>-1130437</v>
      </c>
      <c r="F19" s="5" t="n">
        <v>-2457186</v>
      </c>
    </row>
    <row r="20">
      <c r="A20" s="4" t="inlineStr">
        <is>
          <t>INCOME (LOSS) BEFORE INCOME TAX PROVISION</t>
        </is>
      </c>
      <c r="C20" s="5" t="n">
        <v>-7334422</v>
      </c>
      <c r="D20" s="5" t="n">
        <v>6158824</v>
      </c>
      <c r="F20" s="5" t="n">
        <v>8259375</v>
      </c>
    </row>
    <row r="21">
      <c r="A21" s="4" t="inlineStr">
        <is>
          <t>PROVISION FOR INCOME TAXES</t>
        </is>
      </c>
      <c r="C21" s="5" t="n">
        <v>714400</v>
      </c>
      <c r="D21" s="5" t="n">
        <v>2234676</v>
      </c>
      <c r="F21" s="5" t="n">
        <v>3307048</v>
      </c>
    </row>
    <row r="22">
      <c r="A22" s="4" t="inlineStr">
        <is>
          <t>NET INCOME (LOSS)</t>
        </is>
      </c>
      <c r="C22" s="5" t="n">
        <v>-8048822</v>
      </c>
      <c r="D22" s="5" t="n">
        <v>3924148</v>
      </c>
      <c r="F22" s="5" t="n">
        <v>4952327</v>
      </c>
    </row>
    <row r="23">
      <c r="A23" s="3" t="inlineStr">
        <is>
          <t>OTHER COMPREHENSIVE LOSS</t>
        </is>
      </c>
      <c r="C23" s="4" t="inlineStr">
        <is>
          <t xml:space="preserve"> </t>
        </is>
      </c>
      <c r="D23" s="4" t="inlineStr">
        <is>
          <t xml:space="preserve"> </t>
        </is>
      </c>
      <c r="F23" s="4" t="inlineStr">
        <is>
          <t xml:space="preserve"> </t>
        </is>
      </c>
    </row>
    <row r="24">
      <c r="A24" s="4" t="inlineStr">
        <is>
          <t>Foreign currency translation loss</t>
        </is>
      </c>
      <c r="C24" s="5" t="n">
        <v>-4279325</v>
      </c>
      <c r="D24" s="5" t="n">
        <v>-3466261</v>
      </c>
      <c r="F24" s="5" t="n">
        <v>-605832</v>
      </c>
    </row>
    <row r="25">
      <c r="A25" s="4" t="inlineStr">
        <is>
          <t>TOTAL COMPREHENSIVE INCOME (LOSS)</t>
        </is>
      </c>
      <c r="C25" s="6" t="n">
        <v>-12328147</v>
      </c>
      <c r="D25" s="6" t="n">
        <v>457887</v>
      </c>
      <c r="F25" s="6" t="n">
        <v>4346495</v>
      </c>
    </row>
    <row r="26">
      <c r="A26" s="4" t="inlineStr">
        <is>
          <t>Earnings (loss) per ordinary share - basic and diluted (in Dollars per share)</t>
        </is>
      </c>
      <c r="C26" s="7" t="n">
        <v>-0.22</v>
      </c>
      <c r="D26" s="7" t="n">
        <v>0.12</v>
      </c>
      <c r="F26" s="7" t="n">
        <v>0.18</v>
      </c>
    </row>
    <row r="27">
      <c r="A27" s="4" t="inlineStr">
        <is>
          <t>Weighted average shares - basic and diluted (in Shares)</t>
        </is>
      </c>
      <c r="B27" s="4" t="inlineStr">
        <is>
          <t>[2]</t>
        </is>
      </c>
      <c r="C27" s="5" t="n">
        <v>36250054</v>
      </c>
      <c r="D27" s="5" t="n">
        <v>32678625</v>
      </c>
      <c r="F27" s="5" t="n">
        <v>27526689</v>
      </c>
    </row>
    <row r="28"/>
    <row r="29">
      <c r="A29" s="4" t="inlineStr">
        <is>
          <t>[1]The financial information presented in this report has been retrospectively adjusted for the acquisition of Tokyo Lifestyle Limited.[2]Retrospectively restated for effect of a 294-for-1 forward split on August 18, 2021.</t>
        </is>
      </c>
    </row>
  </sheetData>
  <mergeCells count="54">
    <mergeCell ref="A1:B2"/>
    <mergeCell ref="C1:G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A28:F28"/>
    <mergeCell ref="A29:F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presentative's Warrants Liability (Tables)</t>
        </is>
      </c>
      <c r="B1" s="2" t="inlineStr">
        <is>
          <t>12 Months Ended</t>
        </is>
      </c>
    </row>
    <row r="2">
      <c r="B2" s="2" t="inlineStr">
        <is>
          <t>Mar. 31, 2023</t>
        </is>
      </c>
    </row>
    <row r="3">
      <c r="A3" s="3" t="inlineStr">
        <is>
          <t>Representatives Warrants Liability Abstract</t>
        </is>
      </c>
      <c r="B3" s="4" t="inlineStr">
        <is>
          <t xml:space="preserve"> </t>
        </is>
      </c>
    </row>
    <row r="4">
      <c r="A4" s="4" t="inlineStr">
        <is>
          <t>Schedule of fair value using the black-scholes option pricing model</t>
        </is>
      </c>
      <c r="B4" s="4" t="inlineStr">
        <is>
          <t>March 31, March 31, January 13, 2022
Representative’s Warrants liability
Stock price $ 0.98 $ 2.12 $ 4.00
Exercise price $ 4.80 $ 4.80 $ 4.80
Expected term (years) 3.79 4.79 5.00
Risk-free interest rate 3.60 % 2.42 % 1.47 %
Expected volatility 55.57 % 56.86 % 55.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Mar. 31, 2023</t>
        </is>
      </c>
    </row>
    <row r="3">
      <c r="A3" s="3" t="inlineStr">
        <is>
          <t>Segment Reporting [Abstract]</t>
        </is>
      </c>
      <c r="B3" s="4" t="inlineStr">
        <is>
          <t xml:space="preserve"> </t>
        </is>
      </c>
    </row>
    <row r="4">
      <c r="A4" s="4" t="inlineStr">
        <is>
          <t>Schedule of presents the segment information</t>
        </is>
      </c>
      <c r="B4" s="4" t="inlineStr">
        <is>
          <t xml:space="preserve">For the Fiscal Year Ended March 31,
2023
Directly- Online Stores and Services Franchise Total
Revenue $ 11,606,180 $ 20,700,011 $ 137,418,155 $ 169,724,346
Merchandise costs $ 8,882,991 $ 16,221,524 $ 115,188,904 $ 140,293,419
Interest expenses, net $ (165,628 ) $ (295,403 ) $ (1,961,048 ) $ (2,422,079 )
Provision for income tax $ 48,853 $ 87,130 $ 578,417 $ 714,400
Net loss $ (550,399 ) $ (981,655 ) $ (6,516,768 ) $ (8,048,822 )
Depreciation and amortization $ 83,870 $ 149,587 $ 993,039 $ 1,226,496
Capital expenditures $ 459,856 $ 366,440 $ 108,664 $ 934,960
For the Fiscal Year Ended March 31, 2022
Directly- Online Franchise Total
Revenue $ 12,965,904 $ 122,150,105 $ 99,636,571 $ 234,752,580
Merchandise costs $ 11,261,970 $ 98,589,103 $ 81,189,474 $ 191,040,547
Interest expenses, net $ (153,864 ) $ (1,449,533 ) $ (1,182,369 ) $ (2,785,766 )
Provision for income tax $ 123,426 $ 1,162,781 $ 948,469 $ 2,234,676
Net income $ 216,739 $ 2,041,874 $ 1,665,535 $ 3,924,148
Depreciation and amortization $ 67,243 $ 633,485 $ 516,727 $ 1,217,455
Capital expenditures $ 928,319 $ 1,174,609 $ 934,885 $ 3,037,813
For the Fiscal Year Ended March 31,
2021
Directly- Online Stores and Services Franchise Total
Revenue $ 30,645,214 $ 111,435,341 $ 82,678,001 $ 224,758,556
Merchandise costs $ 25,570,591 $ 88,899,645 $ 67,030,837 $ 181,501,073
Interest expenses, net $ (298,246 ) $ (1,084,513 ) $ (804,641 ) $ (2,187,400 )
Provision for income tax $ 450,907 $ 1,639,635 $ 1,216,506 $ 3,307,048
Net income $ 675,236 $ 2,455,365 $ 1,821,726 $ 4,952,327
Depreciation and amortization $ 85,379 $ 310,464 $ 230,345 $ 626,188
Capital expenditures $ 781,023 $ 1,252,666 $ 905,782 $ 2,939,471 </t>
        </is>
      </c>
    </row>
    <row r="5">
      <c r="A5" s="4" t="inlineStr">
        <is>
          <t>Schedule of assets and liabilities</t>
        </is>
      </c>
      <c r="B5" s="4" t="inlineStr">
        <is>
          <t xml:space="preserve">March 31, 2023 March 31, 2022
Total assets:
Directly-Operated Physical Stores $ 8,815,957 $ 8,754,065
Online Stores and Services 20,070,215 67,913,470
Franchise Stores and Wholesale Customers 117,789,108 50,804,814
Total assets $ 146,675,280 $ 127,472,349
Total liabilities: 　
Directly-Operated Physical Stores $ 9,728,199 $ 6,278,310
Online Stores and Services 11,812,654 42,520,849
Franchise Stores and Wholesale Customers 95,852,684 34,221,150
Total liabilities $ 117,393,537 $ 83,020,3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6" customWidth="1" min="1" max="1"/>
    <col width="32"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Business Description (Details)</t>
        </is>
      </c>
      <c r="C1" s="2" t="inlineStr">
        <is>
          <t>12 Months Ended</t>
        </is>
      </c>
    </row>
    <row r="2">
      <c r="B2" s="2" t="inlineStr">
        <is>
          <t>Jan. 13, 2022 $ / shares shares</t>
        </is>
      </c>
      <c r="C2" s="2" t="inlineStr">
        <is>
          <t>Mar. 31, 2023 USD ($)</t>
        </is>
      </c>
      <c r="D2" s="2" t="inlineStr">
        <is>
          <t>Mar. 31, 2023 JPY (¥)</t>
        </is>
      </c>
      <c r="E2" s="2" t="inlineStr">
        <is>
          <t>Jul. 01, 2023</t>
        </is>
      </c>
      <c r="F2" s="2" t="inlineStr">
        <is>
          <t>Jan. 26, 2023</t>
        </is>
      </c>
      <c r="G2" s="2" t="inlineStr">
        <is>
          <t>Jan. 04, 2023</t>
        </is>
      </c>
      <c r="H2" s="2" t="inlineStr">
        <is>
          <t>Oct. 26, 2022</t>
        </is>
      </c>
      <c r="I2" s="2" t="inlineStr">
        <is>
          <t>Jul. 27, 2022</t>
        </is>
      </c>
      <c r="J2" s="2" t="inlineStr">
        <is>
          <t>Jul. 20, 2022</t>
        </is>
      </c>
      <c r="K2" s="2" t="inlineStr">
        <is>
          <t>Apr. 16, 2020</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keeping units, description</t>
        </is>
      </c>
      <c r="B4" s="4" t="inlineStr">
        <is>
          <t xml:space="preserve"> </t>
        </is>
      </c>
      <c r="C4" s="4" t="inlineStr">
        <is>
          <t>The Company offers approximately 37,700 stock keeping units (“SKUs”) of beauty products, including cosmetics,
skin care, fragrance, and body care, among others, 14,500 SKUs of health products, including over-the-counter (“OTC”) drugs,
nutritional supplements, and medical supplies and devices, 36,800 SKUs of sundry products, including home goods, and 39,500 SKUs of other
products, including food and alcoholic beverages, as well as advertising services by key opinion leaders (“KOLs”).</t>
        </is>
      </c>
      <c r="D4" s="4" t="inlineStr">
        <is>
          <t>The Company offers approximately 37,700 stock keeping units (“SKUs”) of beauty products, including cosmetics,
skin care, fragrance, and body care, among others, 14,500 SKUs of health products, including over-the-counter (“OTC”) drugs,
nutritional supplements, and medical supplies and devices, 36,800 SKUs of sundry products, including home goods, and 39,500 SKUs of other
products, including food and alcoholic beverages, as well as advertising services by key opinion leaders (“KOL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PO of american depositary shares (in Shares)</t>
        </is>
      </c>
      <c r="B5" s="5" t="n">
        <v>62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ublic offering price per ADS (in Dollars per share) | $ / shares</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S issued shares (in Shares)</t>
        </is>
      </c>
      <c r="B7" s="5"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cash</t>
        </is>
      </c>
      <c r="B8" s="4" t="inlineStr">
        <is>
          <t xml:space="preserve"> </t>
        </is>
      </c>
      <c r="C8" s="6" t="n">
        <v>2842173</v>
      </c>
      <c r="D8" s="8" t="n">
        <v>3926738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kyo Lifestyle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and Business Descrip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quity ownership interest</t>
        </is>
      </c>
      <c r="B11" s="4" t="inlineStr">
        <is>
          <t xml:space="preserve"> </t>
        </is>
      </c>
      <c r="C11" s="4" t="inlineStr">
        <is>
          <t xml:space="preserve"> </t>
        </is>
      </c>
      <c r="D11" s="4" t="inlineStr">
        <is>
          <t xml:space="preserve"> </t>
        </is>
      </c>
      <c r="E11" s="9" t="n">
        <v>1</v>
      </c>
      <c r="F11" s="4" t="inlineStr">
        <is>
          <t xml:space="preserve"> </t>
        </is>
      </c>
      <c r="G11" s="9" t="n">
        <v>0.4</v>
      </c>
      <c r="H11" s="9" t="n">
        <v>0.6</v>
      </c>
      <c r="I11" s="9" t="n">
        <v>1</v>
      </c>
      <c r="J11" s="9" t="n">
        <v>1</v>
      </c>
      <c r="K11" s="4" t="inlineStr">
        <is>
          <t xml:space="preserve"> </t>
        </is>
      </c>
    </row>
    <row r="12">
      <c r="A12" s="4" t="inlineStr">
        <is>
          <t>Reiwatakiy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rganization and Business Descrip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ownership interest</t>
        </is>
      </c>
      <c r="B14" s="4" t="inlineStr">
        <is>
          <t xml:space="preserve"> </t>
        </is>
      </c>
      <c r="C14" s="4" t="inlineStr">
        <is>
          <t xml:space="preserve"> </t>
        </is>
      </c>
      <c r="D14" s="4" t="inlineStr">
        <is>
          <t xml:space="preserve"> </t>
        </is>
      </c>
      <c r="E14" s="4" t="inlineStr">
        <is>
          <t xml:space="preserve"> </t>
        </is>
      </c>
      <c r="F14" s="9" t="n">
        <v>0.4</v>
      </c>
      <c r="G14" s="9" t="n">
        <v>0.4</v>
      </c>
      <c r="H14" s="9" t="n">
        <v>0.6</v>
      </c>
      <c r="I14" s="4" t="inlineStr">
        <is>
          <t xml:space="preserve"> </t>
        </is>
      </c>
      <c r="J14" s="4" t="inlineStr">
        <is>
          <t xml:space="preserve"> </t>
        </is>
      </c>
      <c r="K14" s="4" t="inlineStr">
        <is>
          <t xml:space="preserve"> </t>
        </is>
      </c>
    </row>
    <row r="15">
      <c r="A15" s="4" t="inlineStr">
        <is>
          <t>Seas Global Limi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rganization and Business Descrip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ownership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6</v>
      </c>
      <c r="I17" s="4" t="inlineStr">
        <is>
          <t xml:space="preserve"> </t>
        </is>
      </c>
      <c r="J17" s="9" t="n">
        <v>1</v>
      </c>
      <c r="K17" s="4" t="inlineStr">
        <is>
          <t xml:space="preserve"> </t>
        </is>
      </c>
    </row>
    <row r="18">
      <c r="A18" s="4" t="inlineStr">
        <is>
          <t>Shenzhen Qingzhiliangpin Network Technology Co., Lt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Organization and Business Descriptio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1</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3" customWidth="1" min="5" max="5"/>
    <col width="22" customWidth="1" min="6" max="6"/>
    <col width="22" customWidth="1" min="7" max="7"/>
  </cols>
  <sheetData>
    <row r="1">
      <c r="A1" s="1" t="inlineStr">
        <is>
          <t>Summary of Significant Accounting Policies (Details)</t>
        </is>
      </c>
      <c r="B1" s="2" t="inlineStr">
        <is>
          <t>12 Months Ended</t>
        </is>
      </c>
    </row>
    <row r="2">
      <c r="B2" s="2" t="inlineStr">
        <is>
          <t>Mar. 31, 2023 USD ($)</t>
        </is>
      </c>
      <c r="C2" s="2" t="inlineStr">
        <is>
          <t>Mar. 31, 2023 JPY (¥)</t>
        </is>
      </c>
      <c r="D2" s="2" t="inlineStr">
        <is>
          <t>Mar. 31, 2023 HKD ($)</t>
        </is>
      </c>
      <c r="E2" s="2" t="inlineStr">
        <is>
          <t>Mar. 31, 2023 MYR (RM)</t>
        </is>
      </c>
      <c r="F2" s="2" t="inlineStr">
        <is>
          <t>Mar. 31, 2022 USD ($)</t>
        </is>
      </c>
      <c r="G2" s="2" t="inlineStr">
        <is>
          <t>Mar.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collectible allowance</t>
        </is>
      </c>
      <c r="B4" s="6" t="n">
        <v>3219772</v>
      </c>
      <c r="C4" s="4" t="inlineStr">
        <is>
          <t xml:space="preserve"> </t>
        </is>
      </c>
      <c r="D4" s="4" t="inlineStr">
        <is>
          <t xml:space="preserve"> </t>
        </is>
      </c>
      <c r="E4" s="4" t="inlineStr">
        <is>
          <t xml:space="preserve"> </t>
        </is>
      </c>
      <c r="F4" s="6" t="n">
        <v>237037</v>
      </c>
      <c r="G4" s="4" t="inlineStr">
        <is>
          <t xml:space="preserve"> </t>
        </is>
      </c>
    </row>
    <row r="5">
      <c r="A5" s="4" t="inlineStr">
        <is>
          <t>Lease concessions</t>
        </is>
      </c>
      <c r="B5" s="5" t="n">
        <v>2532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ase concessions received</t>
        </is>
      </c>
      <c r="B6" s="5" t="n">
        <v>72401</v>
      </c>
      <c r="C6" s="4" t="inlineStr">
        <is>
          <t xml:space="preserve"> </t>
        </is>
      </c>
      <c r="D6" s="4" t="inlineStr">
        <is>
          <t xml:space="preserve"> </t>
        </is>
      </c>
      <c r="E6" s="4" t="inlineStr">
        <is>
          <t xml:space="preserve"> </t>
        </is>
      </c>
      <c r="F6" s="5" t="n">
        <v>127303</v>
      </c>
      <c r="G6" s="6" t="n">
        <v>53502</v>
      </c>
    </row>
    <row r="7">
      <c r="A7" s="4" t="inlineStr">
        <is>
          <t>Operating lease liabilities</t>
        </is>
      </c>
      <c r="B7" s="4" t="inlineStr">
        <is>
          <t xml:space="preserve"> </t>
        </is>
      </c>
      <c r="C7" s="4" t="inlineStr">
        <is>
          <t xml:space="preserve"> </t>
        </is>
      </c>
      <c r="D7" s="4" t="inlineStr">
        <is>
          <t xml:space="preserve"> </t>
        </is>
      </c>
      <c r="E7" s="4" t="inlineStr">
        <is>
          <t xml:space="preserve"> </t>
        </is>
      </c>
      <c r="F7" s="5" t="n">
        <v>84368</v>
      </c>
      <c r="G7" s="4" t="inlineStr">
        <is>
          <t xml:space="preserve"> </t>
        </is>
      </c>
    </row>
    <row r="8">
      <c r="A8" s="4" t="inlineStr">
        <is>
          <t>ROU assets</t>
        </is>
      </c>
      <c r="B8" s="4" t="inlineStr">
        <is>
          <t xml:space="preserve"> </t>
        </is>
      </c>
      <c r="C8" s="4" t="inlineStr">
        <is>
          <t xml:space="preserve"> </t>
        </is>
      </c>
      <c r="D8" s="4" t="inlineStr">
        <is>
          <t xml:space="preserve"> </t>
        </is>
      </c>
      <c r="E8" s="4" t="inlineStr">
        <is>
          <t xml:space="preserve"> </t>
        </is>
      </c>
      <c r="F8" s="5" t="n">
        <v>84368</v>
      </c>
      <c r="G8" s="4" t="inlineStr">
        <is>
          <t xml:space="preserve"> </t>
        </is>
      </c>
    </row>
    <row r="9">
      <c r="A9" s="4" t="inlineStr">
        <is>
          <t>Inventory write down</t>
        </is>
      </c>
      <c r="B9" s="5" t="n">
        <v>15275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non-current liabilities</t>
        </is>
      </c>
      <c r="B10" s="5" t="n">
        <v>1004838</v>
      </c>
      <c r="C10" s="4" t="inlineStr">
        <is>
          <t xml:space="preserve"> </t>
        </is>
      </c>
      <c r="D10" s="4" t="inlineStr">
        <is>
          <t xml:space="preserve"> </t>
        </is>
      </c>
      <c r="E10" s="4" t="inlineStr">
        <is>
          <t xml:space="preserve"> </t>
        </is>
      </c>
      <c r="F10" s="5" t="n">
        <v>889147</v>
      </c>
      <c r="G10" s="4" t="inlineStr">
        <is>
          <t xml:space="preserve"> </t>
        </is>
      </c>
    </row>
    <row r="11">
      <c r="A11" s="4" t="inlineStr">
        <is>
          <t>Royalty fee</t>
        </is>
      </c>
      <c r="B11" s="6" t="n">
        <v>450</v>
      </c>
      <c r="C11" s="8" t="n">
        <v>60000</v>
      </c>
      <c r="D11" s="4" t="inlineStr">
        <is>
          <t xml:space="preserve"> </t>
        </is>
      </c>
      <c r="E11" s="4" t="inlineStr">
        <is>
          <t xml:space="preserve"> </t>
        </is>
      </c>
      <c r="F11" s="4" t="inlineStr">
        <is>
          <t xml:space="preserve"> </t>
        </is>
      </c>
      <c r="G11" s="4" t="inlineStr">
        <is>
          <t xml:space="preserve"> </t>
        </is>
      </c>
    </row>
    <row r="12">
      <c r="A12" s="4" t="inlineStr">
        <is>
          <t>Products sold in percentage</t>
        </is>
      </c>
      <c r="B12" s="9" t="n">
        <v>0.75</v>
      </c>
      <c r="C12" s="9" t="n">
        <v>0.75</v>
      </c>
      <c r="D12" s="9" t="n">
        <v>0.75</v>
      </c>
      <c r="E12" s="9" t="n">
        <v>0.75</v>
      </c>
      <c r="F12" s="4" t="inlineStr">
        <is>
          <t xml:space="preserve"> </t>
        </is>
      </c>
      <c r="G12" s="4" t="inlineStr">
        <is>
          <t xml:space="preserve"> </t>
        </is>
      </c>
    </row>
    <row r="13">
      <c r="A13" s="4" t="inlineStr">
        <is>
          <t>Directly-operated expenses</t>
        </is>
      </c>
      <c r="B13" s="4" t="inlineStr">
        <is>
          <t xml:space="preserve"> </t>
        </is>
      </c>
      <c r="C13" s="8" t="n">
        <v>100</v>
      </c>
      <c r="D13" s="6" t="n">
        <v>1</v>
      </c>
      <c r="E13" s="4" t="inlineStr">
        <is>
          <t xml:space="preserve"> </t>
        </is>
      </c>
      <c r="F13" s="4" t="inlineStr">
        <is>
          <t xml:space="preserve"> </t>
        </is>
      </c>
      <c r="G13" s="4" t="inlineStr">
        <is>
          <t xml:space="preserve"> </t>
        </is>
      </c>
    </row>
    <row r="14">
      <c r="A14" s="4" t="inlineStr">
        <is>
          <t>Deferred revenue</t>
        </is>
      </c>
      <c r="B14" s="6" t="n">
        <v>146024</v>
      </c>
      <c r="C14" s="4" t="inlineStr">
        <is>
          <t xml:space="preserve"> </t>
        </is>
      </c>
      <c r="D14" s="4" t="inlineStr">
        <is>
          <t xml:space="preserve"> </t>
        </is>
      </c>
      <c r="E14" s="4" t="inlineStr">
        <is>
          <t xml:space="preserve"> </t>
        </is>
      </c>
      <c r="F14" s="5" t="n">
        <v>104663</v>
      </c>
      <c r="G14" s="4" t="inlineStr">
        <is>
          <t xml:space="preserve"> </t>
        </is>
      </c>
    </row>
    <row r="15">
      <c r="A15" s="4" t="inlineStr">
        <is>
          <t>Deferred revenue recognized</t>
        </is>
      </c>
      <c r="B15" s="5" t="n">
        <v>94386</v>
      </c>
      <c r="C15" s="4" t="inlineStr">
        <is>
          <t xml:space="preserve"> </t>
        </is>
      </c>
      <c r="D15" s="4" t="inlineStr">
        <is>
          <t xml:space="preserve"> </t>
        </is>
      </c>
      <c r="E15" s="4" t="inlineStr">
        <is>
          <t xml:space="preserve"> </t>
        </is>
      </c>
      <c r="F15" s="5" t="n">
        <v>182871</v>
      </c>
      <c r="G15" s="5" t="n">
        <v>531612</v>
      </c>
    </row>
    <row r="16">
      <c r="A16" s="4" t="inlineStr">
        <is>
          <t>Unredeemed membership points</t>
        </is>
      </c>
      <c r="B16" s="6" t="n">
        <v>1460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benefit percentage</t>
        </is>
      </c>
      <c r="B17" s="9" t="n">
        <v>0.5</v>
      </c>
      <c r="C17" s="9" t="n">
        <v>0.5</v>
      </c>
      <c r="D17" s="9" t="n">
        <v>0.5</v>
      </c>
      <c r="E17" s="9" t="n">
        <v>0.5</v>
      </c>
      <c r="F17" s="4" t="inlineStr">
        <is>
          <t xml:space="preserve"> </t>
        </is>
      </c>
      <c r="G17" s="4" t="inlineStr">
        <is>
          <t xml:space="preserve"> </t>
        </is>
      </c>
    </row>
    <row r="18">
      <c r="A18" s="4" t="inlineStr">
        <is>
          <t>Shipping and handling expenses</t>
        </is>
      </c>
      <c r="B18" s="6" t="n">
        <v>5863482</v>
      </c>
      <c r="C18" s="4" t="inlineStr">
        <is>
          <t xml:space="preserve"> </t>
        </is>
      </c>
      <c r="D18" s="4" t="inlineStr">
        <is>
          <t xml:space="preserve"> </t>
        </is>
      </c>
      <c r="E18" s="4" t="inlineStr">
        <is>
          <t xml:space="preserve"> </t>
        </is>
      </c>
      <c r="F18" s="5" t="n">
        <v>13609683</v>
      </c>
      <c r="G18" s="5" t="n">
        <v>10977722</v>
      </c>
    </row>
    <row r="19">
      <c r="A19" s="4" t="inlineStr">
        <is>
          <t>Advertising expenses</t>
        </is>
      </c>
      <c r="B19" s="6" t="n">
        <v>748363</v>
      </c>
      <c r="C19" s="4" t="inlineStr">
        <is>
          <t xml:space="preserve"> </t>
        </is>
      </c>
      <c r="D19" s="4" t="inlineStr">
        <is>
          <t xml:space="preserve"> </t>
        </is>
      </c>
      <c r="E19" s="4" t="inlineStr">
        <is>
          <t xml:space="preserve"> </t>
        </is>
      </c>
      <c r="F19" s="6" t="n">
        <v>2847383</v>
      </c>
      <c r="G19" s="6" t="n">
        <v>2573050</v>
      </c>
    </row>
    <row r="20">
      <c r="A20" s="4" t="inlineStr">
        <is>
          <t>Cash deposit</t>
        </is>
      </c>
      <c r="B20" s="4" t="inlineStr">
        <is>
          <t xml:space="preserve"> </t>
        </is>
      </c>
      <c r="C20" s="4" t="inlineStr">
        <is>
          <t xml:space="preserve"> </t>
        </is>
      </c>
      <c r="D20" s="6" t="n">
        <v>500000</v>
      </c>
      <c r="E20" s="10" t="n">
        <v>0</v>
      </c>
      <c r="F20" s="4" t="inlineStr">
        <is>
          <t xml:space="preserve"> </t>
        </is>
      </c>
      <c r="G20" s="4" t="inlineStr">
        <is>
          <t xml:space="preserve"> </t>
        </is>
      </c>
    </row>
    <row r="21">
      <c r="A21" s="4" t="inlineStr">
        <is>
          <t>Total revenue percentage</t>
        </is>
      </c>
      <c r="B21" s="4" t="inlineStr">
        <is>
          <t xml:space="preserve"> </t>
        </is>
      </c>
      <c r="C21" s="4" t="inlineStr">
        <is>
          <t xml:space="preserve"> </t>
        </is>
      </c>
      <c r="D21" s="4" t="inlineStr">
        <is>
          <t xml:space="preserve"> </t>
        </is>
      </c>
      <c r="E21" s="4" t="inlineStr">
        <is>
          <t xml:space="preserve"> </t>
        </is>
      </c>
      <c r="F21" s="9" t="n">
        <v>0.1</v>
      </c>
      <c r="G21" s="11" t="n">
        <v>0.112</v>
      </c>
    </row>
    <row r="22">
      <c r="A22" s="4" t="inlineStr">
        <is>
          <t>Accounts receivable percentage</t>
        </is>
      </c>
      <c r="B22" s="11" t="n">
        <v>0.148</v>
      </c>
      <c r="C22" s="11" t="n">
        <v>0.148</v>
      </c>
      <c r="D22" s="11" t="n">
        <v>0.148</v>
      </c>
      <c r="E22" s="11" t="n">
        <v>0.148</v>
      </c>
      <c r="F22" s="4" t="inlineStr">
        <is>
          <t xml:space="preserve"> </t>
        </is>
      </c>
      <c r="G22" s="4" t="inlineStr">
        <is>
          <t xml:space="preserve"> </t>
        </is>
      </c>
    </row>
    <row r="23">
      <c r="A23" s="4" t="inlineStr">
        <is>
          <t>Doubtfu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collectible allowance</t>
        </is>
      </c>
      <c r="B25" s="6" t="n">
        <v>4361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inimum [Member] | Equity Invest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interest voting percentage</t>
        </is>
      </c>
      <c r="B28" s="9" t="n">
        <v>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Member] | Equity Inves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 voting percentage</t>
        </is>
      </c>
      <c r="B31" s="9" t="n">
        <v>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uppliers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purchases in percentage</t>
        </is>
      </c>
      <c r="B34" s="11" t="n">
        <v>0.182</v>
      </c>
      <c r="C34" s="11" t="n">
        <v>0.182</v>
      </c>
      <c r="D34" s="11" t="n">
        <v>0.182</v>
      </c>
      <c r="E34" s="11" t="n">
        <v>0.182</v>
      </c>
      <c r="F34" s="11" t="n">
        <v>0.301</v>
      </c>
      <c r="G34" s="11" t="n">
        <v>0.349</v>
      </c>
    </row>
    <row r="35">
      <c r="A35" s="4" t="inlineStr">
        <is>
          <t>Suppliers Tw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purchases in percentage</t>
        </is>
      </c>
      <c r="B37" s="11" t="n">
        <v>0.163</v>
      </c>
      <c r="C37" s="11" t="n">
        <v>0.163</v>
      </c>
      <c r="D37" s="11" t="n">
        <v>0.163</v>
      </c>
      <c r="E37" s="11" t="n">
        <v>0.163</v>
      </c>
      <c r="F37" s="11" t="n">
        <v>0.197</v>
      </c>
      <c r="G37" s="11" t="n">
        <v>0.282</v>
      </c>
    </row>
    <row r="38">
      <c r="A38" s="4" t="inlineStr">
        <is>
          <t>Suppliers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purchases in percentage</t>
        </is>
      </c>
      <c r="B40" s="9" t="n">
        <v>0.12</v>
      </c>
      <c r="C40" s="9" t="n">
        <v>0.12</v>
      </c>
      <c r="D40" s="9" t="n">
        <v>0.12</v>
      </c>
      <c r="E40" s="9" t="n">
        <v>0.12</v>
      </c>
      <c r="F40" s="11" t="n">
        <v>0.179</v>
      </c>
      <c r="G40" s="4" t="inlineStr">
        <is>
          <t xml:space="preserve"> </t>
        </is>
      </c>
    </row>
    <row r="41">
      <c r="A41" s="4" t="inlineStr">
        <is>
          <t>Hong Ko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irectly-operated expenses</t>
        </is>
      </c>
      <c r="B43" s="4" t="inlineStr">
        <is>
          <t xml:space="preserve"> </t>
        </is>
      </c>
      <c r="C43" s="4" t="inlineStr">
        <is>
          <t xml:space="preserve"> </t>
        </is>
      </c>
      <c r="D43" s="6" t="n">
        <v>1</v>
      </c>
      <c r="E43" s="4" t="inlineStr">
        <is>
          <t xml:space="preserve"> </t>
        </is>
      </c>
      <c r="F43" s="4" t="inlineStr">
        <is>
          <t xml:space="preserve"> </t>
        </is>
      </c>
      <c r="G43" s="4" t="inlineStr">
        <is>
          <t xml:space="preserve"> </t>
        </is>
      </c>
    </row>
    <row r="44">
      <c r="A44" s="4" t="inlineStr">
        <is>
          <t>Tax benefit percentage</t>
        </is>
      </c>
      <c r="B44" s="11" t="n">
        <v>0.165</v>
      </c>
      <c r="C44" s="11" t="n">
        <v>0.165</v>
      </c>
      <c r="D44" s="11" t="n">
        <v>0.165</v>
      </c>
      <c r="E44" s="11" t="n">
        <v>0.165</v>
      </c>
      <c r="F44" s="11" t="n">
        <v>0.165</v>
      </c>
      <c r="G44" s="11" t="n">
        <v>0.165</v>
      </c>
    </row>
    <row r="45">
      <c r="A45" s="4" t="inlineStr">
        <is>
          <t>Cash deposit</t>
        </is>
      </c>
      <c r="B45" s="6" t="n">
        <v>590116</v>
      </c>
      <c r="C45" s="4" t="inlineStr">
        <is>
          <t xml:space="preserve"> </t>
        </is>
      </c>
      <c r="D45" s="4" t="inlineStr">
        <is>
          <t xml:space="preserve"> </t>
        </is>
      </c>
      <c r="E45" s="4" t="inlineStr">
        <is>
          <t xml:space="preserve"> </t>
        </is>
      </c>
      <c r="F45" s="6" t="n">
        <v>259554</v>
      </c>
      <c r="G45" s="4" t="inlineStr">
        <is>
          <t xml:space="preserve"> </t>
        </is>
      </c>
    </row>
    <row r="46">
      <c r="A46" s="4" t="inlineStr">
        <is>
          <t>Jap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deposit</t>
        </is>
      </c>
      <c r="B48" s="5" t="n">
        <v>1001582</v>
      </c>
      <c r="C48" s="4" t="inlineStr">
        <is>
          <t xml:space="preserve"> </t>
        </is>
      </c>
      <c r="D48" s="4" t="inlineStr">
        <is>
          <t xml:space="preserve"> </t>
        </is>
      </c>
      <c r="E48" s="4" t="inlineStr">
        <is>
          <t xml:space="preserve"> </t>
        </is>
      </c>
      <c r="F48" s="5" t="n">
        <v>17568176</v>
      </c>
      <c r="G48" s="4" t="inlineStr">
        <is>
          <t xml:space="preserve"> </t>
        </is>
      </c>
    </row>
    <row r="49">
      <c r="A49" s="4" t="inlineStr">
        <is>
          <t>Chin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ash deposit</t>
        </is>
      </c>
      <c r="B51" s="5" t="n">
        <v>69537</v>
      </c>
      <c r="C51" s="4" t="inlineStr">
        <is>
          <t xml:space="preserve"> </t>
        </is>
      </c>
      <c r="D51" s="4" t="inlineStr">
        <is>
          <t xml:space="preserve"> </t>
        </is>
      </c>
      <c r="E51" s="4" t="inlineStr">
        <is>
          <t xml:space="preserve"> </t>
        </is>
      </c>
      <c r="F51" s="5" t="n">
        <v>320947</v>
      </c>
      <c r="G51" s="4" t="inlineStr">
        <is>
          <t xml:space="preserve"> </t>
        </is>
      </c>
    </row>
    <row r="52">
      <c r="A52" s="4" t="inlineStr">
        <is>
          <t>Malaysi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ash deposit</t>
        </is>
      </c>
      <c r="B54" s="6" t="n">
        <v>2713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posit Insurance Syste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sh deposit</t>
        </is>
      </c>
      <c r="B57" s="4" t="inlineStr">
        <is>
          <t xml:space="preserve"> </t>
        </is>
      </c>
      <c r="C57" s="4" t="inlineStr">
        <is>
          <t xml:space="preserve"> </t>
        </is>
      </c>
      <c r="D57" s="4" t="inlineStr">
        <is>
          <t xml:space="preserve"> </t>
        </is>
      </c>
      <c r="E57" s="4" t="inlineStr">
        <is>
          <t xml:space="preserve"> </t>
        </is>
      </c>
      <c r="F57" s="5" t="n">
        <v>57000</v>
      </c>
      <c r="G57" s="4" t="inlineStr">
        <is>
          <t xml:space="preserve"> </t>
        </is>
      </c>
    </row>
    <row r="58">
      <c r="A58" s="4" t="inlineStr">
        <is>
          <t>Hong Kong Deposit Protection Boar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deposit compensation</t>
        </is>
      </c>
      <c r="B60" s="4" t="inlineStr">
        <is>
          <t xml:space="preserve"> </t>
        </is>
      </c>
      <c r="C60" s="4" t="inlineStr">
        <is>
          <t xml:space="preserve"> </t>
        </is>
      </c>
      <c r="D60" s="4" t="inlineStr">
        <is>
          <t xml:space="preserve"> </t>
        </is>
      </c>
      <c r="E60" s="4" t="inlineStr">
        <is>
          <t xml:space="preserve"> </t>
        </is>
      </c>
      <c r="F60" s="6" t="n">
        <v>64000</v>
      </c>
      <c r="G60" s="4" t="inlineStr">
        <is>
          <t xml:space="preserve"> </t>
        </is>
      </c>
    </row>
    <row r="61">
      <c r="A61" s="4" t="inlineStr">
        <is>
          <t>Customer O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ing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revenue percentage</t>
        </is>
      </c>
      <c r="B63" s="11" t="n">
        <v>0.106</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counts receivable percentage</t>
        </is>
      </c>
      <c r="B64" s="11" t="n">
        <v>0.152</v>
      </c>
      <c r="C64" s="11" t="n">
        <v>0.152</v>
      </c>
      <c r="D64" s="11" t="n">
        <v>0.152</v>
      </c>
      <c r="E64" s="11" t="n">
        <v>0.152</v>
      </c>
      <c r="F64" s="4" t="inlineStr">
        <is>
          <t xml:space="preserve"> </t>
        </is>
      </c>
      <c r="G64" s="4" t="inlineStr">
        <is>
          <t xml:space="preserve"> </t>
        </is>
      </c>
    </row>
    <row r="65">
      <c r="A65" s="4" t="inlineStr">
        <is>
          <t>Two Custome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 percentage</t>
        </is>
      </c>
      <c r="B67" s="4" t="inlineStr">
        <is>
          <t xml:space="preserve"> </t>
        </is>
      </c>
      <c r="C67" s="4" t="inlineStr">
        <is>
          <t xml:space="preserve"> </t>
        </is>
      </c>
      <c r="D67" s="4" t="inlineStr">
        <is>
          <t xml:space="preserve"> </t>
        </is>
      </c>
      <c r="E67" s="4" t="inlineStr">
        <is>
          <t xml:space="preserve"> </t>
        </is>
      </c>
      <c r="F67" s="4" t="inlineStr">
        <is>
          <t xml:space="preserve"> </t>
        </is>
      </c>
      <c r="G67" s="11" t="n">
        <v>0.148</v>
      </c>
    </row>
    <row r="68">
      <c r="A68" s="4" t="inlineStr">
        <is>
          <t>Customer Thre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ounts receivable percentage</t>
        </is>
      </c>
      <c r="B70" s="11" t="n">
        <v>0.157</v>
      </c>
      <c r="C70" s="11" t="n">
        <v>0.157</v>
      </c>
      <c r="D70" s="11" t="n">
        <v>0.157</v>
      </c>
      <c r="E70" s="11" t="n">
        <v>0.157</v>
      </c>
      <c r="F70" s="4" t="inlineStr">
        <is>
          <t xml:space="preserve"> </t>
        </is>
      </c>
      <c r="G70" s="4" t="inlineStr">
        <is>
          <t xml:space="preserve"> </t>
        </is>
      </c>
    </row>
    <row r="71">
      <c r="A71" s="4" t="inlineStr">
        <is>
          <t>Customer Fou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counts receivable percentage</t>
        </is>
      </c>
      <c r="B73" s="9" t="n">
        <v>0.13</v>
      </c>
      <c r="C73" s="9" t="n">
        <v>0.13</v>
      </c>
      <c r="D73" s="9" t="n">
        <v>0.13</v>
      </c>
      <c r="E73" s="9" t="n">
        <v>0.13</v>
      </c>
      <c r="F73" s="4" t="inlineStr">
        <is>
          <t xml:space="preserve"> </t>
        </is>
      </c>
      <c r="G73" s="4" t="inlineStr">
        <is>
          <t xml:space="preserve"> </t>
        </is>
      </c>
    </row>
    <row r="74">
      <c r="A74" s="4" t="inlineStr">
        <is>
          <t>Third-Party Platform Opera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counts receivable percentage</t>
        </is>
      </c>
      <c r="B76" s="4" t="inlineStr">
        <is>
          <t xml:space="preserve"> </t>
        </is>
      </c>
      <c r="C76" s="4" t="inlineStr">
        <is>
          <t xml:space="preserve"> </t>
        </is>
      </c>
      <c r="D76" s="4" t="inlineStr">
        <is>
          <t xml:space="preserve"> </t>
        </is>
      </c>
      <c r="E76" s="4" t="inlineStr">
        <is>
          <t xml:space="preserve"> </t>
        </is>
      </c>
      <c r="F76" s="11" t="n">
        <v>0.252</v>
      </c>
      <c r="G76" s="4" t="inlineStr">
        <is>
          <t xml:space="preserve"> </t>
        </is>
      </c>
    </row>
    <row r="77">
      <c r="A77" s="4" t="inlineStr">
        <is>
          <t>Third-Party Platform Operators On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counts receivable percentage</t>
        </is>
      </c>
      <c r="B79" s="4" t="inlineStr">
        <is>
          <t xml:space="preserve"> </t>
        </is>
      </c>
      <c r="C79" s="4" t="inlineStr">
        <is>
          <t xml:space="preserve"> </t>
        </is>
      </c>
      <c r="D79" s="4" t="inlineStr">
        <is>
          <t xml:space="preserve"> </t>
        </is>
      </c>
      <c r="E79" s="4" t="inlineStr">
        <is>
          <t xml:space="preserve"> </t>
        </is>
      </c>
      <c r="F79" s="11" t="n">
        <v>0.101</v>
      </c>
      <c r="G79" s="4" t="inlineStr">
        <is>
          <t xml:space="preserve"> </t>
        </is>
      </c>
    </row>
    <row r="80">
      <c r="A80" s="4" t="inlineStr">
        <is>
          <t>Japa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ummary of Significant Accounting Policie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irectly-operated expenses | ¥</t>
        </is>
      </c>
      <c r="B82" s="4" t="inlineStr">
        <is>
          <t xml:space="preserve"> </t>
        </is>
      </c>
      <c r="C82" s="8" t="n">
        <v>1</v>
      </c>
      <c r="D82" s="4" t="inlineStr">
        <is>
          <t xml:space="preserve"> </t>
        </is>
      </c>
      <c r="E82" s="4" t="inlineStr">
        <is>
          <t xml:space="preserve"> </t>
        </is>
      </c>
      <c r="F82" s="4" t="inlineStr">
        <is>
          <t xml:space="preserve"> </t>
        </is>
      </c>
      <c r="G82" s="4" t="inlineStr">
        <is>
          <t xml:space="preserve"> </t>
        </is>
      </c>
    </row>
  </sheetData>
  <mergeCells count="2">
    <mergeCell ref="A1:A2"/>
    <mergeCell ref="B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xpected economic useful lives</t>
        </is>
      </c>
      <c r="B1" s="2" t="inlineStr">
        <is>
          <t>12 Months Ended</t>
        </is>
      </c>
    </row>
    <row r="2">
      <c r="B2" s="2" t="inlineStr">
        <is>
          <t>Mar. 31, 2023</t>
        </is>
      </c>
    </row>
    <row r="3">
      <c r="A3" s="4" t="inlineStr">
        <is>
          <t>Property and buildings [Member] | Minimum [Member]</t>
        </is>
      </c>
      <c r="B3" s="4" t="inlineStr">
        <is>
          <t xml:space="preserve"> </t>
        </is>
      </c>
    </row>
    <row r="4">
      <c r="A4" s="3" t="inlineStr">
        <is>
          <t>Schedule of Expected Economic Useful Lives [Abstract]</t>
        </is>
      </c>
      <c r="B4" s="4" t="inlineStr">
        <is>
          <t xml:space="preserve"> </t>
        </is>
      </c>
    </row>
    <row r="5">
      <c r="A5" s="4" t="inlineStr">
        <is>
          <t>Property, Plant and Equipment, Useful Life</t>
        </is>
      </c>
      <c r="B5" s="4" t="inlineStr">
        <is>
          <t>35 years</t>
        </is>
      </c>
    </row>
    <row r="6">
      <c r="A6" s="4" t="inlineStr">
        <is>
          <t>Property and buildings [Member] | Maximum [Member]</t>
        </is>
      </c>
      <c r="B6" s="4" t="inlineStr">
        <is>
          <t xml:space="preserve"> </t>
        </is>
      </c>
    </row>
    <row r="7">
      <c r="A7" s="3" t="inlineStr">
        <is>
          <t>Schedule of Expected Economic Useful Lives [Abstract]</t>
        </is>
      </c>
      <c r="B7" s="4" t="inlineStr">
        <is>
          <t xml:space="preserve"> </t>
        </is>
      </c>
    </row>
    <row r="8">
      <c r="A8" s="4" t="inlineStr">
        <is>
          <t>Property, Plant and Equipment, Useful Life</t>
        </is>
      </c>
      <c r="B8" s="4" t="inlineStr">
        <is>
          <t>50 years</t>
        </is>
      </c>
    </row>
    <row r="9">
      <c r="A9" s="4" t="inlineStr">
        <is>
          <t>Land [Member]</t>
        </is>
      </c>
      <c r="B9" s="4" t="inlineStr">
        <is>
          <t xml:space="preserve"> </t>
        </is>
      </c>
    </row>
    <row r="10">
      <c r="A10" s="3" t="inlineStr">
        <is>
          <t>Schedule of Expected Economic Useful Lives [Abstract]</t>
        </is>
      </c>
      <c r="B10" s="4" t="inlineStr">
        <is>
          <t xml:space="preserve"> </t>
        </is>
      </c>
    </row>
    <row r="11">
      <c r="A11" s="4" t="inlineStr">
        <is>
          <t>Property, Plant and Equipment, Useful Life description</t>
        </is>
      </c>
      <c r="B11" s="4" t="inlineStr">
        <is>
          <t>Infinite</t>
        </is>
      </c>
    </row>
    <row r="12">
      <c r="A12" s="4" t="inlineStr">
        <is>
          <t>Leasehold improvements [Member]</t>
        </is>
      </c>
      <c r="B12" s="4" t="inlineStr">
        <is>
          <t xml:space="preserve"> </t>
        </is>
      </c>
    </row>
    <row r="13">
      <c r="A13" s="3" t="inlineStr">
        <is>
          <t>Schedule of Expected Economic Useful Lives [Abstract]</t>
        </is>
      </c>
      <c r="B13" s="4" t="inlineStr">
        <is>
          <t xml:space="preserve"> </t>
        </is>
      </c>
    </row>
    <row r="14">
      <c r="A14" s="4" t="inlineStr">
        <is>
          <t>Property, Plant and Equipment, Useful Life description</t>
        </is>
      </c>
      <c r="B14" s="4" t="inlineStr">
        <is>
          <t>Lesser of useful life and lease term</t>
        </is>
      </c>
    </row>
    <row r="15">
      <c r="A15" s="4" t="inlineStr">
        <is>
          <t>Equipment and furniture [Member] | Minimum [Member]</t>
        </is>
      </c>
      <c r="B15" s="4" t="inlineStr">
        <is>
          <t xml:space="preserve"> </t>
        </is>
      </c>
    </row>
    <row r="16">
      <c r="A16" s="3" t="inlineStr">
        <is>
          <t>Schedule of Expected Economic Useful Lives [Abstract]</t>
        </is>
      </c>
      <c r="B16" s="4" t="inlineStr">
        <is>
          <t xml:space="preserve"> </t>
        </is>
      </c>
    </row>
    <row r="17">
      <c r="A17" s="4" t="inlineStr">
        <is>
          <t>Property, Plant and Equipment, Useful Life</t>
        </is>
      </c>
      <c r="B17" s="4" t="inlineStr">
        <is>
          <t>2 years</t>
        </is>
      </c>
    </row>
    <row r="18">
      <c r="A18" s="4" t="inlineStr">
        <is>
          <t>Equipment and furniture [Member] | Maximum [Member]</t>
        </is>
      </c>
      <c r="B18" s="4" t="inlineStr">
        <is>
          <t xml:space="preserve"> </t>
        </is>
      </c>
    </row>
    <row r="19">
      <c r="A19" s="3" t="inlineStr">
        <is>
          <t>Schedule of Expected Economic Useful Lives [Abstract]</t>
        </is>
      </c>
      <c r="B19" s="4" t="inlineStr">
        <is>
          <t xml:space="preserve"> </t>
        </is>
      </c>
    </row>
    <row r="20">
      <c r="A20" s="4" t="inlineStr">
        <is>
          <t>Property, Plant and Equipment, Useful Life</t>
        </is>
      </c>
      <c r="B20" s="4" t="inlineStr">
        <is>
          <t>18 years</t>
        </is>
      </c>
    </row>
    <row r="21">
      <c r="A21" s="4" t="inlineStr">
        <is>
          <t>Automobiles [Member] | Minimum [Member]</t>
        </is>
      </c>
      <c r="B21" s="4" t="inlineStr">
        <is>
          <t xml:space="preserve"> </t>
        </is>
      </c>
    </row>
    <row r="22">
      <c r="A22" s="3" t="inlineStr">
        <is>
          <t>Schedule of Expected Economic Useful Lives [Abstract]</t>
        </is>
      </c>
      <c r="B22" s="4" t="inlineStr">
        <is>
          <t xml:space="preserve"> </t>
        </is>
      </c>
    </row>
    <row r="23">
      <c r="A23" s="4" t="inlineStr">
        <is>
          <t>Property, Plant and Equipment, Useful Life</t>
        </is>
      </c>
      <c r="B23" s="4" t="inlineStr">
        <is>
          <t>4 years</t>
        </is>
      </c>
    </row>
    <row r="24">
      <c r="A24" s="4" t="inlineStr">
        <is>
          <t>Automobiles [Member] | Maximum [Member]</t>
        </is>
      </c>
      <c r="B24" s="4" t="inlineStr">
        <is>
          <t xml:space="preserve"> </t>
        </is>
      </c>
    </row>
    <row r="25">
      <c r="A25" s="3" t="inlineStr">
        <is>
          <t>Schedule of Expected Economic Useful Lives [Abstract]</t>
        </is>
      </c>
      <c r="B25" s="4" t="inlineStr">
        <is>
          <t xml:space="preserve"> </t>
        </is>
      </c>
    </row>
    <row r="26">
      <c r="A26" s="4" t="inlineStr">
        <is>
          <t>Property, Plant and Equipment, Useful Life</t>
        </is>
      </c>
      <c r="B26" s="4" t="inlineStr">
        <is>
          <t>6 years</t>
        </is>
      </c>
    </row>
    <row r="27">
      <c r="A27" s="4" t="inlineStr">
        <is>
          <t>Software [Member]</t>
        </is>
      </c>
      <c r="B27" s="4" t="inlineStr">
        <is>
          <t xml:space="preserve"> </t>
        </is>
      </c>
    </row>
    <row r="28">
      <c r="A28" s="3" t="inlineStr">
        <is>
          <t>Schedule of Expected Economic Useful Lives [Abstract]</t>
        </is>
      </c>
      <c r="B28" s="4" t="inlineStr">
        <is>
          <t xml:space="preserve"> </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ummary of Significant Accounting Policies (Details) - Schedule of total revenue by geographic areas - USD ($)</t>
        </is>
      </c>
      <c r="B1" s="2" t="inlineStr">
        <is>
          <t>12 Months Ended</t>
        </is>
      </c>
    </row>
    <row r="2">
      <c r="B2" s="2" t="inlineStr">
        <is>
          <t>Mar. 31, 2023</t>
        </is>
      </c>
      <c r="C2" s="2" t="inlineStr">
        <is>
          <t>Mar. 31, 2022</t>
        </is>
      </c>
      <c r="E2" s="2" t="inlineStr">
        <is>
          <t>Mar. 31, 2021</t>
        </is>
      </c>
    </row>
    <row r="3">
      <c r="A3" s="3" t="inlineStr">
        <is>
          <t>Schedule of Total Revenue by Geographic Areas [Abstract]</t>
        </is>
      </c>
      <c r="B3" s="4" t="inlineStr">
        <is>
          <t xml:space="preserve"> </t>
        </is>
      </c>
      <c r="C3" s="4" t="inlineStr">
        <is>
          <t xml:space="preserve"> </t>
        </is>
      </c>
      <c r="E3" s="4" t="inlineStr">
        <is>
          <t xml:space="preserve"> </t>
        </is>
      </c>
    </row>
    <row r="4">
      <c r="A4" s="4" t="inlineStr">
        <is>
          <t>Total revenue</t>
        </is>
      </c>
      <c r="B4" s="6" t="n">
        <v>169724346</v>
      </c>
      <c r="C4" s="6" t="n">
        <v>234752580</v>
      </c>
      <c r="D4" s="4" t="inlineStr">
        <is>
          <t>[1]</t>
        </is>
      </c>
      <c r="E4" s="6" t="n">
        <v>224758556</v>
      </c>
      <c r="F4" s="4" t="inlineStr">
        <is>
          <t>[1]</t>
        </is>
      </c>
    </row>
    <row r="5">
      <c r="A5" s="4" t="inlineStr">
        <is>
          <t>Japan domestic market [Member]</t>
        </is>
      </c>
      <c r="B5" s="4" t="inlineStr">
        <is>
          <t xml:space="preserve"> </t>
        </is>
      </c>
      <c r="C5" s="4" t="inlineStr">
        <is>
          <t xml:space="preserve"> </t>
        </is>
      </c>
      <c r="E5" s="4" t="inlineStr">
        <is>
          <t xml:space="preserve"> </t>
        </is>
      </c>
    </row>
    <row r="6">
      <c r="A6" s="3" t="inlineStr">
        <is>
          <t>Schedule of Total Revenue by Geographic Areas [Abstract]</t>
        </is>
      </c>
      <c r="B6" s="4" t="inlineStr">
        <is>
          <t xml:space="preserve"> </t>
        </is>
      </c>
      <c r="C6" s="4" t="inlineStr">
        <is>
          <t xml:space="preserve"> </t>
        </is>
      </c>
      <c r="E6" s="4" t="inlineStr">
        <is>
          <t xml:space="preserve"> </t>
        </is>
      </c>
    </row>
    <row r="7">
      <c r="A7" s="4" t="inlineStr">
        <is>
          <t>Total revenue</t>
        </is>
      </c>
      <c r="B7" s="5" t="n">
        <v>72190276</v>
      </c>
      <c r="C7" s="5" t="n">
        <v>22022276</v>
      </c>
      <c r="E7" s="5" t="n">
        <v>42728171</v>
      </c>
    </row>
    <row r="8">
      <c r="A8" s="4" t="inlineStr">
        <is>
          <t>China market [Member]</t>
        </is>
      </c>
      <c r="B8" s="4" t="inlineStr">
        <is>
          <t xml:space="preserve"> </t>
        </is>
      </c>
      <c r="C8" s="4" t="inlineStr">
        <is>
          <t xml:space="preserve"> </t>
        </is>
      </c>
      <c r="E8" s="4" t="inlineStr">
        <is>
          <t xml:space="preserve"> </t>
        </is>
      </c>
    </row>
    <row r="9">
      <c r="A9" s="3" t="inlineStr">
        <is>
          <t>Schedule of Total Revenue by Geographic Areas [Abstract]</t>
        </is>
      </c>
      <c r="B9" s="4" t="inlineStr">
        <is>
          <t xml:space="preserve"> </t>
        </is>
      </c>
      <c r="C9" s="4" t="inlineStr">
        <is>
          <t xml:space="preserve"> </t>
        </is>
      </c>
      <c r="E9" s="4" t="inlineStr">
        <is>
          <t xml:space="preserve"> </t>
        </is>
      </c>
    </row>
    <row r="10">
      <c r="A10" s="4" t="inlineStr">
        <is>
          <t>Total revenue</t>
        </is>
      </c>
      <c r="B10" s="5" t="n">
        <v>86702023</v>
      </c>
      <c r="C10" s="5" t="n">
        <v>197596778</v>
      </c>
      <c r="E10" s="5" t="n">
        <v>173918701</v>
      </c>
    </row>
    <row r="11">
      <c r="A11" s="4" t="inlineStr">
        <is>
          <t>Other overseas markets [Member]</t>
        </is>
      </c>
      <c r="B11" s="4" t="inlineStr">
        <is>
          <t xml:space="preserve"> </t>
        </is>
      </c>
      <c r="C11" s="4" t="inlineStr">
        <is>
          <t xml:space="preserve"> </t>
        </is>
      </c>
      <c r="E11" s="4" t="inlineStr">
        <is>
          <t xml:space="preserve"> </t>
        </is>
      </c>
    </row>
    <row r="12">
      <c r="A12" s="3" t="inlineStr">
        <is>
          <t>Schedule of Total Revenue by Geographic Areas [Abstract]</t>
        </is>
      </c>
      <c r="B12" s="4" t="inlineStr">
        <is>
          <t xml:space="preserve"> </t>
        </is>
      </c>
      <c r="C12" s="4" t="inlineStr">
        <is>
          <t xml:space="preserve"> </t>
        </is>
      </c>
      <c r="E12" s="4" t="inlineStr">
        <is>
          <t xml:space="preserve"> </t>
        </is>
      </c>
    </row>
    <row r="13">
      <c r="A13" s="4" t="inlineStr">
        <is>
          <t>Total revenue</t>
        </is>
      </c>
      <c r="B13" s="6" t="n">
        <v>10832047</v>
      </c>
      <c r="C13" s="6" t="n">
        <v>15133526</v>
      </c>
      <c r="E13" s="6" t="n">
        <v>8111684</v>
      </c>
    </row>
    <row r="14"/>
    <row r="15">
      <c r="A15" s="4" t="inlineStr">
        <is>
          <t>[1]The financial information presented in this report has been retrospectively adjusted for the acquisition of Tokyo Lifestyle Limited.</t>
        </is>
      </c>
    </row>
  </sheetData>
  <mergeCells count="6">
    <mergeCell ref="A1:A2"/>
    <mergeCell ref="B1:F1"/>
    <mergeCell ref="C2:D2"/>
    <mergeCell ref="E2:F2"/>
    <mergeCell ref="A14:F14"/>
    <mergeCell ref="A15:F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ummary of Significant Accounting Policies (Details) - Schedule of total revenue by product categories - USD ($)</t>
        </is>
      </c>
      <c r="C1" s="2" t="inlineStr">
        <is>
          <t>12 Months Ended</t>
        </is>
      </c>
    </row>
    <row r="2">
      <c r="C2" s="2" t="inlineStr">
        <is>
          <t>Mar. 31, 2023</t>
        </is>
      </c>
      <c r="D2" s="2" t="inlineStr">
        <is>
          <t>Mar. 31, 2022</t>
        </is>
      </c>
      <c r="F2" s="2" t="inlineStr">
        <is>
          <t>Mar. 31, 2021</t>
        </is>
      </c>
    </row>
    <row r="3">
      <c r="A3" s="3" t="inlineStr">
        <is>
          <t>Schedule of Total Revenue by Product Categories [Abstract]</t>
        </is>
      </c>
      <c r="C3" s="4" t="inlineStr">
        <is>
          <t xml:space="preserve"> </t>
        </is>
      </c>
      <c r="D3" s="4" t="inlineStr">
        <is>
          <t xml:space="preserve"> </t>
        </is>
      </c>
      <c r="F3" s="4" t="inlineStr">
        <is>
          <t xml:space="preserve"> </t>
        </is>
      </c>
    </row>
    <row r="4">
      <c r="A4" s="4" t="inlineStr">
        <is>
          <t>Total revenue</t>
        </is>
      </c>
      <c r="C4" s="6" t="n">
        <v>169724346</v>
      </c>
      <c r="D4" s="6" t="n">
        <v>234752580</v>
      </c>
      <c r="E4" s="4" t="inlineStr">
        <is>
          <t>[1]</t>
        </is>
      </c>
      <c r="F4" s="6" t="n">
        <v>224758556</v>
      </c>
      <c r="G4" s="4" t="inlineStr">
        <is>
          <t>[1]</t>
        </is>
      </c>
    </row>
    <row r="5">
      <c r="A5" s="4" t="inlineStr">
        <is>
          <t>Beauty products [Member]</t>
        </is>
      </c>
      <c r="C5" s="4" t="inlineStr">
        <is>
          <t xml:space="preserve"> </t>
        </is>
      </c>
      <c r="D5" s="4" t="inlineStr">
        <is>
          <t xml:space="preserve"> </t>
        </is>
      </c>
      <c r="F5" s="4" t="inlineStr">
        <is>
          <t xml:space="preserve"> </t>
        </is>
      </c>
    </row>
    <row r="6">
      <c r="A6" s="3" t="inlineStr">
        <is>
          <t>Schedule of Total Revenue by Product Categories [Abstract]</t>
        </is>
      </c>
      <c r="C6" s="4" t="inlineStr">
        <is>
          <t xml:space="preserve"> </t>
        </is>
      </c>
      <c r="D6" s="4" t="inlineStr">
        <is>
          <t xml:space="preserve"> </t>
        </is>
      </c>
      <c r="F6" s="4" t="inlineStr">
        <is>
          <t xml:space="preserve"> </t>
        </is>
      </c>
    </row>
    <row r="7">
      <c r="A7" s="4" t="inlineStr">
        <is>
          <t>Total revenue</t>
        </is>
      </c>
      <c r="C7" s="5" t="n">
        <v>128781665</v>
      </c>
      <c r="D7" s="5" t="n">
        <v>154741555</v>
      </c>
      <c r="F7" s="5" t="n">
        <v>141921837</v>
      </c>
    </row>
    <row r="8">
      <c r="A8" s="4" t="inlineStr">
        <is>
          <t>Health products [Member]</t>
        </is>
      </c>
      <c r="C8" s="4" t="inlineStr">
        <is>
          <t xml:space="preserve"> </t>
        </is>
      </c>
      <c r="D8" s="4" t="inlineStr">
        <is>
          <t xml:space="preserve"> </t>
        </is>
      </c>
      <c r="F8" s="4" t="inlineStr">
        <is>
          <t xml:space="preserve"> </t>
        </is>
      </c>
    </row>
    <row r="9">
      <c r="A9" s="3" t="inlineStr">
        <is>
          <t>Schedule of Total Revenue by Product Categories [Abstract]</t>
        </is>
      </c>
      <c r="C9" s="4" t="inlineStr">
        <is>
          <t xml:space="preserve"> </t>
        </is>
      </c>
      <c r="D9" s="4" t="inlineStr">
        <is>
          <t xml:space="preserve"> </t>
        </is>
      </c>
      <c r="F9" s="4" t="inlineStr">
        <is>
          <t xml:space="preserve"> </t>
        </is>
      </c>
    </row>
    <row r="10">
      <c r="A10" s="4" t="inlineStr">
        <is>
          <t>Total revenue</t>
        </is>
      </c>
      <c r="C10" s="5" t="n">
        <v>18701204</v>
      </c>
      <c r="D10" s="5" t="n">
        <v>19374420</v>
      </c>
      <c r="F10" s="5" t="n">
        <v>39818777</v>
      </c>
    </row>
    <row r="11">
      <c r="A11" s="4" t="inlineStr">
        <is>
          <t>Sundry products [Member]</t>
        </is>
      </c>
      <c r="C11" s="4" t="inlineStr">
        <is>
          <t xml:space="preserve"> </t>
        </is>
      </c>
      <c r="D11" s="4" t="inlineStr">
        <is>
          <t xml:space="preserve"> </t>
        </is>
      </c>
      <c r="F11" s="4" t="inlineStr">
        <is>
          <t xml:space="preserve"> </t>
        </is>
      </c>
    </row>
    <row r="12">
      <c r="A12" s="3" t="inlineStr">
        <is>
          <t>Schedule of Total Revenue by Product Categories [Abstract]</t>
        </is>
      </c>
      <c r="C12" s="4" t="inlineStr">
        <is>
          <t xml:space="preserve"> </t>
        </is>
      </c>
      <c r="D12" s="4" t="inlineStr">
        <is>
          <t xml:space="preserve"> </t>
        </is>
      </c>
      <c r="F12" s="4" t="inlineStr">
        <is>
          <t xml:space="preserve"> </t>
        </is>
      </c>
    </row>
    <row r="13">
      <c r="A13" s="4" t="inlineStr">
        <is>
          <t>Total revenue</t>
        </is>
      </c>
      <c r="B13" s="4" t="inlineStr">
        <is>
          <t>[2]</t>
        </is>
      </c>
      <c r="C13" s="5" t="n">
        <v>11033924</v>
      </c>
      <c r="D13" s="5" t="n">
        <v>50513824</v>
      </c>
      <c r="F13" s="5" t="n">
        <v>32920998</v>
      </c>
    </row>
    <row r="14">
      <c r="A14" s="4" t="inlineStr">
        <is>
          <t>Other Products and Service [Member]</t>
        </is>
      </c>
      <c r="C14" s="4" t="inlineStr">
        <is>
          <t xml:space="preserve"> </t>
        </is>
      </c>
      <c r="D14" s="4" t="inlineStr">
        <is>
          <t xml:space="preserve"> </t>
        </is>
      </c>
      <c r="F14" s="4" t="inlineStr">
        <is>
          <t xml:space="preserve"> </t>
        </is>
      </c>
    </row>
    <row r="15">
      <c r="A15" s="3" t="inlineStr">
        <is>
          <t>Schedule of Total Revenue by Product Categories [Abstract]</t>
        </is>
      </c>
      <c r="C15" s="4" t="inlineStr">
        <is>
          <t xml:space="preserve"> </t>
        </is>
      </c>
      <c r="D15" s="4" t="inlineStr">
        <is>
          <t xml:space="preserve"> </t>
        </is>
      </c>
      <c r="F15" s="4" t="inlineStr">
        <is>
          <t xml:space="preserve"> </t>
        </is>
      </c>
    </row>
    <row r="16">
      <c r="A16" s="4" t="inlineStr">
        <is>
          <t>Total revenue</t>
        </is>
      </c>
      <c r="C16" s="6" t="n">
        <v>11207553</v>
      </c>
      <c r="D16" s="6" t="n">
        <v>10122781</v>
      </c>
      <c r="F16" s="6" t="n">
        <v>10096944</v>
      </c>
    </row>
    <row r="17"/>
    <row r="18">
      <c r="A18" s="4" t="inlineStr">
        <is>
          <t>[1]The financial information presented in this report has been retrospectively adjusted for the acquisition of Tokyo Lifestyle Limited.[2] Sundry products include primarily home goods, such as bedding and bath products, home décor, dining and tabletop items, storage containers, car supplies, cleaning agents, and laundry supplies. It also includes spa supplies, clothing, formula milk, and diapers.</t>
        </is>
      </c>
    </row>
  </sheetData>
  <mergeCells count="6">
    <mergeCell ref="A1:B2"/>
    <mergeCell ref="C1:G1"/>
    <mergeCell ref="D2:E2"/>
    <mergeCell ref="F2:G2"/>
    <mergeCell ref="A17:F17"/>
    <mergeCell ref="A18:F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total revenue by distribution channels - USD ($)</t>
        </is>
      </c>
      <c r="B1" s="2" t="inlineStr">
        <is>
          <t>12 Months Ended</t>
        </is>
      </c>
    </row>
    <row r="2">
      <c r="B2" s="2" t="inlineStr">
        <is>
          <t>Mar. 31, 2023</t>
        </is>
      </c>
      <c r="C2" s="2" t="inlineStr">
        <is>
          <t>Mar. 31, 2022</t>
        </is>
      </c>
      <c r="D2" s="2" t="inlineStr">
        <is>
          <t>Mar. 31, 2021</t>
        </is>
      </c>
    </row>
    <row r="3">
      <c r="A3" s="3" t="inlineStr">
        <is>
          <t>Schedule of Total Revenue by Distribution Channels [Abstract]</t>
        </is>
      </c>
      <c r="B3" s="4" t="inlineStr">
        <is>
          <t xml:space="preserve"> </t>
        </is>
      </c>
      <c r="C3" s="4" t="inlineStr">
        <is>
          <t xml:space="preserve"> </t>
        </is>
      </c>
      <c r="D3" s="4" t="inlineStr">
        <is>
          <t xml:space="preserve"> </t>
        </is>
      </c>
    </row>
    <row r="4">
      <c r="A4" s="4" t="inlineStr">
        <is>
          <t>Total revenue</t>
        </is>
      </c>
      <c r="B4" s="6" t="n">
        <v>169724346</v>
      </c>
      <c r="C4" s="6" t="n">
        <v>234752580</v>
      </c>
      <c r="D4" s="6" t="n">
        <v>224758556</v>
      </c>
    </row>
    <row r="5">
      <c r="A5" s="4" t="inlineStr">
        <is>
          <t>Directly-operated physical stores [Member]</t>
        </is>
      </c>
      <c r="B5" s="4" t="inlineStr">
        <is>
          <t xml:space="preserve"> </t>
        </is>
      </c>
      <c r="C5" s="4" t="inlineStr">
        <is>
          <t xml:space="preserve"> </t>
        </is>
      </c>
      <c r="D5" s="4" t="inlineStr">
        <is>
          <t xml:space="preserve"> </t>
        </is>
      </c>
    </row>
    <row r="6">
      <c r="A6" s="3" t="inlineStr">
        <is>
          <t>Schedule of Total Revenue by Distribution Channels [Abstract]</t>
        </is>
      </c>
      <c r="B6" s="4" t="inlineStr">
        <is>
          <t xml:space="preserve"> </t>
        </is>
      </c>
      <c r="C6" s="4" t="inlineStr">
        <is>
          <t xml:space="preserve"> </t>
        </is>
      </c>
      <c r="D6" s="4" t="inlineStr">
        <is>
          <t xml:space="preserve"> </t>
        </is>
      </c>
    </row>
    <row r="7">
      <c r="A7" s="4" t="inlineStr">
        <is>
          <t>Total revenue</t>
        </is>
      </c>
      <c r="B7" s="5" t="n">
        <v>11606180</v>
      </c>
      <c r="C7" s="5" t="n">
        <v>12965904</v>
      </c>
      <c r="D7" s="5" t="n">
        <v>30645214</v>
      </c>
    </row>
    <row r="8">
      <c r="A8" s="4" t="inlineStr">
        <is>
          <t>Online Stores and Other Service [Member]</t>
        </is>
      </c>
      <c r="B8" s="4" t="inlineStr">
        <is>
          <t xml:space="preserve"> </t>
        </is>
      </c>
      <c r="C8" s="4" t="inlineStr">
        <is>
          <t xml:space="preserve"> </t>
        </is>
      </c>
      <c r="D8" s="4" t="inlineStr">
        <is>
          <t xml:space="preserve"> </t>
        </is>
      </c>
    </row>
    <row r="9">
      <c r="A9" s="3" t="inlineStr">
        <is>
          <t>Schedule of Total Revenue by Distribution Channels [Abstract]</t>
        </is>
      </c>
      <c r="B9" s="4" t="inlineStr">
        <is>
          <t xml:space="preserve"> </t>
        </is>
      </c>
      <c r="C9" s="4" t="inlineStr">
        <is>
          <t xml:space="preserve"> </t>
        </is>
      </c>
      <c r="D9" s="4" t="inlineStr">
        <is>
          <t xml:space="preserve"> </t>
        </is>
      </c>
    </row>
    <row r="10">
      <c r="A10" s="4" t="inlineStr">
        <is>
          <t>Total revenue</t>
        </is>
      </c>
      <c r="B10" s="5" t="n">
        <v>20700011</v>
      </c>
      <c r="C10" s="5" t="n">
        <v>122150105</v>
      </c>
      <c r="D10" s="5" t="n">
        <v>111435341</v>
      </c>
    </row>
    <row r="11">
      <c r="A11" s="4" t="inlineStr">
        <is>
          <t>Franchise stores and wholesale customers [Member]</t>
        </is>
      </c>
      <c r="B11" s="4" t="inlineStr">
        <is>
          <t xml:space="preserve"> </t>
        </is>
      </c>
      <c r="C11" s="4" t="inlineStr">
        <is>
          <t xml:space="preserve"> </t>
        </is>
      </c>
      <c r="D11" s="4" t="inlineStr">
        <is>
          <t xml:space="preserve"> </t>
        </is>
      </c>
    </row>
    <row r="12">
      <c r="A12" s="3" t="inlineStr">
        <is>
          <t>Schedule of Total Revenue by Distribution Channels [Abstract]</t>
        </is>
      </c>
      <c r="B12" s="4" t="inlineStr">
        <is>
          <t xml:space="preserve"> </t>
        </is>
      </c>
      <c r="C12" s="4" t="inlineStr">
        <is>
          <t xml:space="preserve"> </t>
        </is>
      </c>
      <c r="D12" s="4" t="inlineStr">
        <is>
          <t xml:space="preserve"> </t>
        </is>
      </c>
    </row>
    <row r="13">
      <c r="A13" s="4" t="inlineStr">
        <is>
          <t>Total revenue</t>
        </is>
      </c>
      <c r="B13" s="6" t="n">
        <v>137418155</v>
      </c>
      <c r="C13" s="6" t="n">
        <v>99636571</v>
      </c>
      <c r="D13" s="6" t="n">
        <v>82678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7" customWidth="1" min="2" max="2"/>
    <col width="18" customWidth="1" min="3" max="3"/>
    <col width="17" customWidth="1" min="4" max="4"/>
  </cols>
  <sheetData>
    <row r="1">
      <c r="A1" s="1" t="inlineStr">
        <is>
          <t>Summary of Significant Accounting Policies (Details) - Schedule of consolidated financial statements</t>
        </is>
      </c>
      <c r="B1" s="2" t="inlineStr">
        <is>
          <t>12 Months Ended</t>
        </is>
      </c>
    </row>
    <row r="2">
      <c r="B2" s="2" t="inlineStr">
        <is>
          <t>Mar. 31, 2023</t>
        </is>
      </c>
      <c r="C2" s="2" t="inlineStr">
        <is>
          <t>Mar. 31, 2022</t>
        </is>
      </c>
      <c r="D2" s="2" t="inlineStr">
        <is>
          <t>Mar. 31, 2021</t>
        </is>
      </c>
    </row>
    <row r="3">
      <c r="A3" s="4" t="inlineStr">
        <is>
          <t>Year-end spot rate [Member] | YEN [Member]</t>
        </is>
      </c>
      <c r="B3" s="4" t="inlineStr">
        <is>
          <t xml:space="preserve"> </t>
        </is>
      </c>
      <c r="C3" s="4" t="inlineStr">
        <is>
          <t xml:space="preserve"> </t>
        </is>
      </c>
      <c r="D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row>
    <row r="5">
      <c r="A5" s="4" t="inlineStr">
        <is>
          <t>Currency exchange rates</t>
        </is>
      </c>
      <c r="B5" s="4" t="inlineStr">
        <is>
          <t>¥1=US$0.007519</t>
        </is>
      </c>
      <c r="C5" s="4" t="inlineStr">
        <is>
          <t>¥1=US$0.008208</t>
        </is>
      </c>
      <c r="D5" s="4" t="inlineStr">
        <is>
          <t>¥1=US$0.009034</t>
        </is>
      </c>
    </row>
    <row r="6">
      <c r="A6" s="4" t="inlineStr">
        <is>
          <t>Year-end spot rate [Member] | HK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Currency exchange rates</t>
        </is>
      </c>
      <c r="B8" s="4" t="inlineStr">
        <is>
          <t>HK$1=US$0.127391</t>
        </is>
      </c>
      <c r="C8" s="4" t="inlineStr">
        <is>
          <t>HK$1=US$0.127705</t>
        </is>
      </c>
      <c r="D8" s="4" t="inlineStr">
        <is>
          <t>HK$1=US$0.128627</t>
        </is>
      </c>
    </row>
    <row r="9">
      <c r="A9" s="4" t="inlineStr">
        <is>
          <t>Year-end spot rate [Member] | RMB [Member]</t>
        </is>
      </c>
      <c r="B9" s="4" t="inlineStr">
        <is>
          <t xml:space="preserve"> </t>
        </is>
      </c>
      <c r="C9" s="4" t="inlineStr">
        <is>
          <t xml:space="preserve"> </t>
        </is>
      </c>
      <c r="D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row>
    <row r="11">
      <c r="A11" s="4" t="inlineStr">
        <is>
          <t>Currency exchange rates</t>
        </is>
      </c>
      <c r="B11" s="4" t="inlineStr">
        <is>
          <t>RMB1=US$0.145602</t>
        </is>
      </c>
      <c r="C11" s="4" t="inlineStr">
        <is>
          <t>RMB1=US$0.157652</t>
        </is>
      </c>
      <c r="D11" s="4" t="inlineStr">
        <is>
          <t xml:space="preserve"> </t>
        </is>
      </c>
    </row>
    <row r="12">
      <c r="A12" s="4" t="inlineStr">
        <is>
          <t>Year-end spot rate [Member] | MYR [Member]</t>
        </is>
      </c>
      <c r="B12" s="4" t="inlineStr">
        <is>
          <t xml:space="preserve"> </t>
        </is>
      </c>
      <c r="C12" s="4" t="inlineStr">
        <is>
          <t xml:space="preserve"> </t>
        </is>
      </c>
      <c r="D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row>
    <row r="14">
      <c r="A14" s="4" t="inlineStr">
        <is>
          <t>Currency exchange rates</t>
        </is>
      </c>
      <c r="B14" s="4" t="inlineStr">
        <is>
          <t>MYR1=US$ 0.22659</t>
        </is>
      </c>
      <c r="C14" s="4" t="inlineStr">
        <is>
          <t xml:space="preserve"> </t>
        </is>
      </c>
      <c r="D14" s="4" t="inlineStr">
        <is>
          <t xml:space="preserve"> </t>
        </is>
      </c>
    </row>
    <row r="15">
      <c r="A15" s="4" t="inlineStr">
        <is>
          <t>Average rate [Member] | YEN [Member]</t>
        </is>
      </c>
      <c r="B15" s="4" t="inlineStr">
        <is>
          <t xml:space="preserve"> </t>
        </is>
      </c>
      <c r="C15" s="4" t="inlineStr">
        <is>
          <t xml:space="preserve"> </t>
        </is>
      </c>
      <c r="D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row>
    <row r="17">
      <c r="A17" s="4" t="inlineStr">
        <is>
          <t>Currency exchange rates</t>
        </is>
      </c>
      <c r="B17" s="4" t="inlineStr">
        <is>
          <t>¥1=US$0.007402</t>
        </is>
      </c>
      <c r="C17" s="4" t="inlineStr">
        <is>
          <t>¥1=US$0.008908</t>
        </is>
      </c>
      <c r="D17" s="4" t="inlineStr">
        <is>
          <t>¥1=US$0.009434</t>
        </is>
      </c>
    </row>
    <row r="18">
      <c r="A18" s="4" t="inlineStr">
        <is>
          <t>Average rate [Member] | HK [Member]</t>
        </is>
      </c>
      <c r="B18" s="4" t="inlineStr">
        <is>
          <t xml:space="preserve"> </t>
        </is>
      </c>
      <c r="C18" s="4" t="inlineStr">
        <is>
          <t xml:space="preserve"> </t>
        </is>
      </c>
      <c r="D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row>
    <row r="20">
      <c r="A20" s="4" t="inlineStr">
        <is>
          <t>Currency exchange rates</t>
        </is>
      </c>
      <c r="B20" s="4" t="inlineStr">
        <is>
          <t>HK$1=US$0.127573</t>
        </is>
      </c>
      <c r="C20" s="4" t="inlineStr">
        <is>
          <t>HK$1=US$ 0.128462</t>
        </is>
      </c>
      <c r="D20" s="4" t="inlineStr">
        <is>
          <t>HK$1=US$0.128987</t>
        </is>
      </c>
    </row>
    <row r="21">
      <c r="A21" s="4" t="inlineStr">
        <is>
          <t>Average rate [Member] | RMB [Member]</t>
        </is>
      </c>
      <c r="B21" s="4" t="inlineStr">
        <is>
          <t xml:space="preserve"> </t>
        </is>
      </c>
      <c r="C21" s="4" t="inlineStr">
        <is>
          <t xml:space="preserve"> </t>
        </is>
      </c>
      <c r="D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row>
    <row r="23">
      <c r="A23" s="4" t="inlineStr">
        <is>
          <t>Currency exchange rates</t>
        </is>
      </c>
      <c r="B23" s="4" t="inlineStr">
        <is>
          <t>RMB1=US$0.146072</t>
        </is>
      </c>
      <c r="C23" s="4" t="inlineStr">
        <is>
          <t>RMB1=US$0.155818</t>
        </is>
      </c>
      <c r="D23" s="4" t="inlineStr">
        <is>
          <t xml:space="preserve"> </t>
        </is>
      </c>
    </row>
    <row r="24">
      <c r="A24" s="4" t="inlineStr">
        <is>
          <t>Average rate [Member] | MYR [Member]</t>
        </is>
      </c>
      <c r="B24" s="4" t="inlineStr">
        <is>
          <t xml:space="preserve"> </t>
        </is>
      </c>
      <c r="C24" s="4" t="inlineStr">
        <is>
          <t xml:space="preserve"> </t>
        </is>
      </c>
      <c r="D24" s="4" t="inlineStr">
        <is>
          <t xml:space="preserve"> </t>
        </is>
      </c>
    </row>
    <row r="25">
      <c r="A25" s="3" t="inlineStr">
        <is>
          <t>Condensed Financial Statements, Captions [Line Items]</t>
        </is>
      </c>
      <c r="B25" s="4" t="inlineStr">
        <is>
          <t xml:space="preserve"> </t>
        </is>
      </c>
      <c r="C25" s="4" t="inlineStr">
        <is>
          <t xml:space="preserve"> </t>
        </is>
      </c>
      <c r="D25" s="4" t="inlineStr">
        <is>
          <t xml:space="preserve"> </t>
        </is>
      </c>
    </row>
    <row r="26">
      <c r="A26" s="4" t="inlineStr">
        <is>
          <t>Currency exchange rates</t>
        </is>
      </c>
      <c r="B26" s="4" t="inlineStr">
        <is>
          <t>MYR1=US$0.224985</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34" customWidth="1" min="1" max="1"/>
    <col width="16" customWidth="1" min="2" max="2"/>
    <col width="14" customWidth="1" min="3" max="3"/>
    <col width="14" customWidth="1" min="4" max="4"/>
  </cols>
  <sheetData>
    <row r="1">
      <c r="A1" s="1" t="inlineStr">
        <is>
          <t>Liquidity (Details) - USD ($)</t>
        </is>
      </c>
      <c r="B1" s="2" t="inlineStr">
        <is>
          <t>12 Months Ended</t>
        </is>
      </c>
    </row>
    <row r="2">
      <c r="B2" s="2" t="inlineStr">
        <is>
          <t>Mar. 31, 2023</t>
        </is>
      </c>
      <c r="C2" s="2" t="inlineStr">
        <is>
          <t>Mar. 31, 2022</t>
        </is>
      </c>
      <c r="D2" s="2" t="inlineStr">
        <is>
          <t>Jan. 13, 2022</t>
        </is>
      </c>
    </row>
    <row r="3">
      <c r="A3" s="3" t="inlineStr">
        <is>
          <t>Liquidity (Details) [Line Items]</t>
        </is>
      </c>
      <c r="B3" s="4" t="inlineStr">
        <is>
          <t xml:space="preserve"> </t>
        </is>
      </c>
      <c r="C3" s="4" t="inlineStr">
        <is>
          <t xml:space="preserve"> </t>
        </is>
      </c>
      <c r="D3" s="4" t="inlineStr">
        <is>
          <t xml:space="preserve"> </t>
        </is>
      </c>
    </row>
    <row r="4">
      <c r="A4" s="4" t="inlineStr">
        <is>
          <t>Net loss amount</t>
        </is>
      </c>
      <c r="B4" s="6" t="n">
        <v>8000000</v>
      </c>
      <c r="C4" s="6" t="n">
        <v>3900000</v>
      </c>
      <c r="D4" s="4" t="inlineStr">
        <is>
          <t xml:space="preserve"> </t>
        </is>
      </c>
    </row>
    <row r="5">
      <c r="A5" s="4" t="inlineStr">
        <is>
          <t>Cash used in operating activities</t>
        </is>
      </c>
      <c r="B5" s="5" t="n">
        <v>25700000</v>
      </c>
      <c r="C5" s="5" t="n">
        <v>7000000</v>
      </c>
      <c r="D5" s="4" t="inlineStr">
        <is>
          <t xml:space="preserve"> </t>
        </is>
      </c>
    </row>
    <row r="6">
      <c r="A6" s="4" t="inlineStr">
        <is>
          <t>Total cash decreased</t>
        </is>
      </c>
      <c r="B6" s="5" t="n">
        <v>1800000</v>
      </c>
      <c r="C6" s="4" t="inlineStr">
        <is>
          <t xml:space="preserve"> </t>
        </is>
      </c>
      <c r="D6" s="4" t="inlineStr">
        <is>
          <t xml:space="preserve"> </t>
        </is>
      </c>
    </row>
    <row r="7">
      <c r="A7" s="4" t="inlineStr">
        <is>
          <t>Working capital decreased</t>
        </is>
      </c>
      <c r="B7" s="5" t="n">
        <v>8600000</v>
      </c>
      <c r="C7" s="4" t="inlineStr">
        <is>
          <t xml:space="preserve"> </t>
        </is>
      </c>
      <c r="D7" s="4" t="inlineStr">
        <is>
          <t xml:space="preserve"> </t>
        </is>
      </c>
    </row>
    <row r="8">
      <c r="A8" s="4" t="inlineStr">
        <is>
          <t>Tax payable</t>
        </is>
      </c>
      <c r="B8" s="5" t="n">
        <v>16600000</v>
      </c>
      <c r="C8" s="4" t="inlineStr">
        <is>
          <t xml:space="preserve"> </t>
        </is>
      </c>
      <c r="D8" s="4" t="inlineStr">
        <is>
          <t xml:space="preserve"> </t>
        </is>
      </c>
    </row>
    <row r="9">
      <c r="A9" s="4" t="inlineStr">
        <is>
          <t>Tax payable</t>
        </is>
      </c>
      <c r="B9" s="5" t="n">
        <v>28300000</v>
      </c>
      <c r="C9" s="4" t="inlineStr">
        <is>
          <t xml:space="preserve"> </t>
        </is>
      </c>
      <c r="D9" s="4" t="inlineStr">
        <is>
          <t xml:space="preserve"> </t>
        </is>
      </c>
    </row>
    <row r="10">
      <c r="A10" s="4" t="inlineStr">
        <is>
          <t>Additional tax</t>
        </is>
      </c>
      <c r="B10" s="5" t="n">
        <v>6100000</v>
      </c>
      <c r="C10" s="4" t="inlineStr">
        <is>
          <t xml:space="preserve"> </t>
        </is>
      </c>
      <c r="D10" s="6" t="n">
        <v>522116</v>
      </c>
    </row>
    <row r="11">
      <c r="A11" s="4" t="inlineStr">
        <is>
          <t>Additional consumption tax</t>
        </is>
      </c>
      <c r="B11" s="5" t="n">
        <v>4900000</v>
      </c>
      <c r="C11" s="4" t="inlineStr">
        <is>
          <t xml:space="preserve"> </t>
        </is>
      </c>
      <c r="D11" s="4" t="inlineStr">
        <is>
          <t xml:space="preserve"> </t>
        </is>
      </c>
    </row>
    <row r="12">
      <c r="A12" s="4" t="inlineStr">
        <is>
          <t>Refundable consumption tax</t>
        </is>
      </c>
      <c r="B12" s="5" t="n">
        <v>12900000</v>
      </c>
      <c r="C12" s="4" t="inlineStr">
        <is>
          <t xml:space="preserve"> </t>
        </is>
      </c>
      <c r="D12" s="4" t="inlineStr">
        <is>
          <t xml:space="preserve"> </t>
        </is>
      </c>
    </row>
    <row r="13">
      <c r="A13" s="4" t="inlineStr">
        <is>
          <t>Total compensation receivable</t>
        </is>
      </c>
      <c r="B13" s="5" t="n">
        <v>23700000</v>
      </c>
      <c r="C13" s="4" t="inlineStr">
        <is>
          <t xml:space="preserve"> </t>
        </is>
      </c>
      <c r="D13" s="4" t="inlineStr">
        <is>
          <t xml:space="preserve"> </t>
        </is>
      </c>
    </row>
    <row r="14">
      <c r="A14" s="4" t="inlineStr">
        <is>
          <t>Consumption tax receivable</t>
        </is>
      </c>
      <c r="B14" s="5" t="n">
        <v>3300000</v>
      </c>
      <c r="C14" s="4" t="inlineStr">
        <is>
          <t xml:space="preserve"> </t>
        </is>
      </c>
      <c r="D14" s="4" t="inlineStr">
        <is>
          <t xml:space="preserve"> </t>
        </is>
      </c>
    </row>
    <row r="15">
      <c r="A15" s="4" t="inlineStr">
        <is>
          <t>Remaining balance</t>
        </is>
      </c>
      <c r="B15" s="5" t="n">
        <v>13700000</v>
      </c>
      <c r="C15" s="4" t="inlineStr">
        <is>
          <t xml:space="preserve"> </t>
        </is>
      </c>
      <c r="D15" s="4" t="inlineStr">
        <is>
          <t xml:space="preserve"> </t>
        </is>
      </c>
    </row>
    <row r="16">
      <c r="A16" s="4" t="inlineStr">
        <is>
          <t>Accounts receivable</t>
        </is>
      </c>
      <c r="B16" s="6" t="n">
        <v>89400000</v>
      </c>
      <c r="C16" s="4" t="inlineStr">
        <is>
          <t xml:space="preserve"> </t>
        </is>
      </c>
      <c r="D16" s="4" t="inlineStr">
        <is>
          <t xml:space="preserve"> </t>
        </is>
      </c>
    </row>
    <row r="17">
      <c r="A17" s="4" t="inlineStr">
        <is>
          <t>Processing percentage</t>
        </is>
      </c>
      <c r="B17" s="11" t="n">
        <v>0.334</v>
      </c>
      <c r="C17" s="4" t="inlineStr">
        <is>
          <t xml:space="preserve"> </t>
        </is>
      </c>
      <c r="D17" s="4" t="inlineStr">
        <is>
          <t xml:space="preserve"> </t>
        </is>
      </c>
    </row>
    <row r="18">
      <c r="A18" s="4" t="inlineStr">
        <is>
          <t>Short-term borrowings</t>
        </is>
      </c>
      <c r="B18" s="6" t="n">
        <v>60600000</v>
      </c>
      <c r="C18" s="4" t="inlineStr">
        <is>
          <t xml:space="preserve"> </t>
        </is>
      </c>
      <c r="D18" s="4" t="inlineStr">
        <is>
          <t xml:space="preserve"> </t>
        </is>
      </c>
    </row>
    <row r="19">
      <c r="A19" s="4" t="inlineStr">
        <is>
          <t>Long-term borrowings outstanding</t>
        </is>
      </c>
      <c r="B19" s="6" t="n">
        <v>13100000</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Liquidity (Details) [Line Items]</t>
        </is>
      </c>
      <c r="B21" s="4" t="inlineStr">
        <is>
          <t xml:space="preserve"> </t>
        </is>
      </c>
      <c r="C21" s="4" t="inlineStr">
        <is>
          <t xml:space="preserve"> </t>
        </is>
      </c>
      <c r="D21" s="4" t="inlineStr">
        <is>
          <t xml:space="preserve"> </t>
        </is>
      </c>
    </row>
    <row r="22">
      <c r="A22" s="4" t="inlineStr">
        <is>
          <t>Total cash decreased</t>
        </is>
      </c>
      <c r="B22" s="4" t="inlineStr">
        <is>
          <t xml:space="preserve"> </t>
        </is>
      </c>
      <c r="C22" s="5" t="n">
        <v>16500000</v>
      </c>
      <c r="D22" s="4" t="inlineStr">
        <is>
          <t xml:space="preserve"> </t>
        </is>
      </c>
    </row>
    <row r="23">
      <c r="A23" s="4" t="inlineStr">
        <is>
          <t>Working capital decreased</t>
        </is>
      </c>
      <c r="B23" s="4" t="inlineStr">
        <is>
          <t xml:space="preserve"> </t>
        </is>
      </c>
      <c r="C23" s="5" t="n">
        <v>36500000</v>
      </c>
      <c r="D23" s="4" t="inlineStr">
        <is>
          <t xml:space="preserve"> </t>
        </is>
      </c>
    </row>
    <row r="24">
      <c r="A24" s="4" t="inlineStr">
        <is>
          <t>Accounts receivable</t>
        </is>
      </c>
      <c r="B24" s="4" t="inlineStr">
        <is>
          <t xml:space="preserve"> </t>
        </is>
      </c>
      <c r="C24" s="5" t="n">
        <v>41000000</v>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3" t="inlineStr">
        <is>
          <t>Liquidity (Details) [Line Items]</t>
        </is>
      </c>
      <c r="B26" s="4" t="inlineStr">
        <is>
          <t xml:space="preserve"> </t>
        </is>
      </c>
      <c r="C26" s="4" t="inlineStr">
        <is>
          <t xml:space="preserve"> </t>
        </is>
      </c>
      <c r="D26" s="4" t="inlineStr">
        <is>
          <t xml:space="preserve"> </t>
        </is>
      </c>
    </row>
    <row r="27">
      <c r="A27" s="4" t="inlineStr">
        <is>
          <t>Total cash decreased</t>
        </is>
      </c>
      <c r="B27" s="4" t="inlineStr">
        <is>
          <t xml:space="preserve"> </t>
        </is>
      </c>
      <c r="C27" s="5" t="n">
        <v>18300000</v>
      </c>
      <c r="D27" s="4" t="inlineStr">
        <is>
          <t xml:space="preserve"> </t>
        </is>
      </c>
    </row>
    <row r="28">
      <c r="A28" s="4" t="inlineStr">
        <is>
          <t>Working capital decreased</t>
        </is>
      </c>
      <c r="B28" s="4" t="inlineStr">
        <is>
          <t xml:space="preserve"> </t>
        </is>
      </c>
      <c r="C28" s="5" t="n">
        <v>45100000</v>
      </c>
      <c r="D28" s="4" t="inlineStr">
        <is>
          <t xml:space="preserve"> </t>
        </is>
      </c>
    </row>
    <row r="29">
      <c r="A29" s="4" t="inlineStr">
        <is>
          <t>Accounts receivable</t>
        </is>
      </c>
      <c r="B29" s="4" t="inlineStr">
        <is>
          <t xml:space="preserve"> </t>
        </is>
      </c>
      <c r="C29" s="6" t="n">
        <v>48400000</v>
      </c>
      <c r="D29" s="4" t="inlineStr">
        <is>
          <t xml:space="preserve"> </t>
        </is>
      </c>
    </row>
    <row r="30">
      <c r="A30" s="4" t="inlineStr">
        <is>
          <t>Kaika International [Member]</t>
        </is>
      </c>
      <c r="B30" s="4" t="inlineStr">
        <is>
          <t xml:space="preserve"> </t>
        </is>
      </c>
      <c r="C30" s="4" t="inlineStr">
        <is>
          <t xml:space="preserve"> </t>
        </is>
      </c>
      <c r="D30" s="4" t="inlineStr">
        <is>
          <t xml:space="preserve"> </t>
        </is>
      </c>
    </row>
    <row r="31">
      <c r="A31" s="3" t="inlineStr">
        <is>
          <t>Liquidity (Details) [Line Items]</t>
        </is>
      </c>
      <c r="B31" s="4" t="inlineStr">
        <is>
          <t xml:space="preserve"> </t>
        </is>
      </c>
      <c r="C31" s="4" t="inlineStr">
        <is>
          <t xml:space="preserve"> </t>
        </is>
      </c>
      <c r="D31" s="4" t="inlineStr">
        <is>
          <t xml:space="preserve"> </t>
        </is>
      </c>
    </row>
    <row r="32">
      <c r="A32" s="4" t="inlineStr">
        <is>
          <t>Equity interests percentage</t>
        </is>
      </c>
      <c r="B32" s="9" t="n">
        <v>1</v>
      </c>
      <c r="C32" s="4" t="inlineStr">
        <is>
          <t xml:space="preserve"> </t>
        </is>
      </c>
      <c r="D32" s="4" t="inlineStr">
        <is>
          <t xml:space="preserve"> </t>
        </is>
      </c>
    </row>
    <row r="33">
      <c r="A33" s="4" t="inlineStr">
        <is>
          <t>Palpito to Seihinkokusai [Member]</t>
        </is>
      </c>
      <c r="B33" s="4" t="inlineStr">
        <is>
          <t xml:space="preserve"> </t>
        </is>
      </c>
      <c r="C33" s="4" t="inlineStr">
        <is>
          <t xml:space="preserve"> </t>
        </is>
      </c>
      <c r="D33" s="4" t="inlineStr">
        <is>
          <t xml:space="preserve"> </t>
        </is>
      </c>
    </row>
    <row r="34">
      <c r="A34" s="3" t="inlineStr">
        <is>
          <t>Liquidity (Details) [Line Items]</t>
        </is>
      </c>
      <c r="B34" s="4" t="inlineStr">
        <is>
          <t xml:space="preserve"> </t>
        </is>
      </c>
      <c r="C34" s="4" t="inlineStr">
        <is>
          <t xml:space="preserve"> </t>
        </is>
      </c>
      <c r="D34" s="4" t="inlineStr">
        <is>
          <t xml:space="preserve"> </t>
        </is>
      </c>
    </row>
    <row r="35">
      <c r="A35" s="4" t="inlineStr">
        <is>
          <t>Equity interests percentage</t>
        </is>
      </c>
      <c r="B35" s="9" t="n">
        <v>0.4</v>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Operations and Comprehensive Income (Loss) (Parentheticals) - $ / shares</t>
        </is>
      </c>
      <c r="C1" s="2" t="inlineStr">
        <is>
          <t>12 Months Ended</t>
        </is>
      </c>
    </row>
    <row r="2">
      <c r="C2" s="2" t="inlineStr">
        <is>
          <t>Mar. 31, 2023</t>
        </is>
      </c>
      <c r="D2" s="2" t="inlineStr">
        <is>
          <t>Mar. 31, 2022</t>
        </is>
      </c>
      <c r="E2" s="2" t="inlineStr">
        <is>
          <t>[1]</t>
        </is>
      </c>
      <c r="F2" s="2" t="inlineStr">
        <is>
          <t>Mar. 31, 2021</t>
        </is>
      </c>
      <c r="G2" s="2" t="inlineStr">
        <is>
          <t>[1]</t>
        </is>
      </c>
    </row>
    <row r="3">
      <c r="A3" s="3" t="inlineStr">
        <is>
          <t>Income Statement [Abstract]</t>
        </is>
      </c>
      <c r="C3" s="4" t="inlineStr">
        <is>
          <t xml:space="preserve"> </t>
        </is>
      </c>
      <c r="D3" s="4" t="inlineStr">
        <is>
          <t xml:space="preserve"> </t>
        </is>
      </c>
      <c r="F3" s="4" t="inlineStr">
        <is>
          <t xml:space="preserve"> </t>
        </is>
      </c>
    </row>
    <row r="4">
      <c r="A4" s="4" t="inlineStr">
        <is>
          <t>Earnings (loss) per ordinary share - diluted</t>
        </is>
      </c>
      <c r="C4" s="7" t="n">
        <v>-0.22</v>
      </c>
      <c r="D4" s="7" t="n">
        <v>0.12</v>
      </c>
      <c r="F4" s="7" t="n">
        <v>0.18</v>
      </c>
    </row>
    <row r="5">
      <c r="A5" s="4" t="inlineStr">
        <is>
          <t>Weighted average shares - diluted</t>
        </is>
      </c>
      <c r="B5" s="4" t="inlineStr">
        <is>
          <t>[2]</t>
        </is>
      </c>
      <c r="C5" s="5" t="n">
        <v>36250054</v>
      </c>
      <c r="D5" s="5" t="n">
        <v>32678625</v>
      </c>
      <c r="F5" s="5" t="n">
        <v>27526689</v>
      </c>
    </row>
    <row r="6"/>
    <row r="7">
      <c r="A7" s="4" t="inlineStr">
        <is>
          <t>[1]The financial information presented in this report has been retrospectively adjusted for the acquisition of Tokyo Lifestyle Limited.[2]Retrospectively restated for effect of a 294-for-1 forward split on August 18, 2021.</t>
        </is>
      </c>
    </row>
  </sheetData>
  <mergeCells count="10">
    <mergeCell ref="A1:B2"/>
    <mergeCell ref="C1:G1"/>
    <mergeCell ref="D3:E3"/>
    <mergeCell ref="F3:G3"/>
    <mergeCell ref="D4:E4"/>
    <mergeCell ref="F4:G4"/>
    <mergeCell ref="D5:E5"/>
    <mergeCell ref="F5:G5"/>
    <mergeCell ref="A6:F6"/>
    <mergeCell ref="A7:F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Net (Details) - Schedule of accounts receivable - USD ($)</t>
        </is>
      </c>
      <c r="B1" s="2" t="inlineStr">
        <is>
          <t>Mar. 31, 2023</t>
        </is>
      </c>
      <c r="C1" s="2" t="inlineStr">
        <is>
          <t>Mar. 31, 2022</t>
        </is>
      </c>
    </row>
    <row r="2">
      <c r="A2" s="3" t="inlineStr">
        <is>
          <t>Schedule of Accounts Receivable [Abstract]</t>
        </is>
      </c>
      <c r="B2" s="4" t="inlineStr">
        <is>
          <t xml:space="preserve"> </t>
        </is>
      </c>
      <c r="C2" s="4" t="inlineStr">
        <is>
          <t xml:space="preserve"> </t>
        </is>
      </c>
    </row>
    <row r="3">
      <c r="A3" s="4" t="inlineStr">
        <is>
          <t>Accounts receivable</t>
        </is>
      </c>
      <c r="B3" s="6" t="n">
        <v>92666927</v>
      </c>
      <c r="C3" s="6" t="n">
        <v>41196995</v>
      </c>
    </row>
    <row r="4">
      <c r="A4" s="4" t="inlineStr">
        <is>
          <t>Less: allowance for doubtful accounts</t>
        </is>
      </c>
      <c r="B4" s="5" t="n">
        <v>-3219772</v>
      </c>
      <c r="C4" s="5" t="n">
        <v>-237037</v>
      </c>
    </row>
    <row r="5">
      <c r="A5" s="4" t="inlineStr">
        <is>
          <t>Accounts receivable, net</t>
        </is>
      </c>
      <c r="B5" s="6" t="n">
        <v>89447155</v>
      </c>
      <c r="C5" s="6" t="n">
        <v>40959958</v>
      </c>
      <c r="D5" s="4" t="inlineStr">
        <is>
          <t>[1]</t>
        </is>
      </c>
    </row>
    <row r="6"/>
    <row r="7">
      <c r="A7" s="4" t="inlineStr">
        <is>
          <t>[1] The
financial information presented in this report has been retrospectively adjusted for the acquisition of Tokyo Lifestyle Limited.</t>
        </is>
      </c>
    </row>
  </sheetData>
  <mergeCells count="3">
    <mergeCell ref="C1:D1"/>
    <mergeCell ref="A6:D6"/>
    <mergeCell ref="A7:D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USD ($)</t>
        </is>
      </c>
      <c r="B1" s="2" t="inlineStr">
        <is>
          <t>12 Months Ended</t>
        </is>
      </c>
    </row>
    <row r="2">
      <c r="B2" s="2" t="inlineStr">
        <is>
          <t>Mar. 31, 2023</t>
        </is>
      </c>
      <c r="C2" s="2" t="inlineStr">
        <is>
          <t>Mar. 31, 2022</t>
        </is>
      </c>
    </row>
    <row r="3">
      <c r="A3" s="3" t="inlineStr">
        <is>
          <t>Schedule of Allowance for Doubtful Accounts [Abstract]</t>
        </is>
      </c>
      <c r="B3" s="4" t="inlineStr">
        <is>
          <t xml:space="preserve"> </t>
        </is>
      </c>
      <c r="C3" s="4" t="inlineStr">
        <is>
          <t xml:space="preserve"> </t>
        </is>
      </c>
    </row>
    <row r="4">
      <c r="A4" s="4" t="inlineStr">
        <is>
          <t>Beginning balance</t>
        </is>
      </c>
      <c r="B4" s="6" t="n">
        <v>237037</v>
      </c>
      <c r="C4" s="6" t="n">
        <v>483124</v>
      </c>
    </row>
    <row r="5">
      <c r="A5" s="4" t="inlineStr">
        <is>
          <t>Additions (reductions)</t>
        </is>
      </c>
      <c r="B5" s="5" t="n">
        <v>2951045</v>
      </c>
      <c r="C5" s="5" t="n">
        <v>-223834</v>
      </c>
    </row>
    <row r="6">
      <c r="A6" s="4" t="inlineStr">
        <is>
          <t>Foreign currency translation adjustments</t>
        </is>
      </c>
      <c r="B6" s="5" t="n">
        <v>31690</v>
      </c>
      <c r="C6" s="5" t="n">
        <v>-22253</v>
      </c>
    </row>
    <row r="7">
      <c r="A7" s="4" t="inlineStr">
        <is>
          <t>Ending balance</t>
        </is>
      </c>
      <c r="B7" s="6" t="n">
        <v>3219772</v>
      </c>
      <c r="C7" s="6" t="n">
        <v>2370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Merchandise Inventories, Net (Details) - USD ($)</t>
        </is>
      </c>
      <c r="B1" s="2" t="inlineStr">
        <is>
          <t>Mar. 31, 2023</t>
        </is>
      </c>
      <c r="C1" s="2" t="inlineStr">
        <is>
          <t>Mar. 31, 2022</t>
        </is>
      </c>
      <c r="D1" s="2" t="inlineStr">
        <is>
          <t>Mar. 31, 2021</t>
        </is>
      </c>
    </row>
    <row r="2">
      <c r="A2" s="3" t="inlineStr">
        <is>
          <t>Merchandise Inventories, Net [Abstract]</t>
        </is>
      </c>
      <c r="B2" s="4" t="inlineStr">
        <is>
          <t xml:space="preserve"> </t>
        </is>
      </c>
      <c r="C2" s="4" t="inlineStr">
        <is>
          <t xml:space="preserve"> </t>
        </is>
      </c>
      <c r="D2" s="4" t="inlineStr">
        <is>
          <t xml:space="preserve"> </t>
        </is>
      </c>
    </row>
    <row r="3">
      <c r="A3" s="4" t="inlineStr">
        <is>
          <t>Inventories written down</t>
        </is>
      </c>
      <c r="B3" s="6" t="n">
        <v>150382</v>
      </c>
      <c r="C3" s="4" t="inlineStr">
        <is>
          <t xml:space="preserve"> </t>
        </is>
      </c>
      <c r="D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Merchandise Inventories, Net (Details) - Schedule of merchandise inventories - USD ($)</t>
        </is>
      </c>
      <c r="B1" s="2" t="inlineStr">
        <is>
          <t>Mar. 31, 2023</t>
        </is>
      </c>
      <c r="C1" s="2" t="inlineStr">
        <is>
          <t>Mar. 31, 2022</t>
        </is>
      </c>
    </row>
    <row r="2">
      <c r="A2" s="3" t="inlineStr">
        <is>
          <t>Merchandise Inventories, Net (Details) - Schedule of merchandise inventories [Line Items]</t>
        </is>
      </c>
      <c r="B2" s="4" t="inlineStr">
        <is>
          <t xml:space="preserve"> </t>
        </is>
      </c>
      <c r="C2" s="4" t="inlineStr">
        <is>
          <t xml:space="preserve"> </t>
        </is>
      </c>
    </row>
    <row r="3">
      <c r="A3" s="4" t="inlineStr">
        <is>
          <t>Merchandise inventories, net</t>
        </is>
      </c>
      <c r="B3" s="6" t="n">
        <v>7187800</v>
      </c>
      <c r="C3" s="6" t="n">
        <v>31351002</v>
      </c>
      <c r="D3" s="4" t="inlineStr">
        <is>
          <t>[1]</t>
        </is>
      </c>
    </row>
    <row r="4">
      <c r="A4" s="4" t="inlineStr">
        <is>
          <t>Beauty Products [Member]</t>
        </is>
      </c>
      <c r="B4" s="4" t="inlineStr">
        <is>
          <t xml:space="preserve"> </t>
        </is>
      </c>
      <c r="C4" s="4" t="inlineStr">
        <is>
          <t xml:space="preserve"> </t>
        </is>
      </c>
    </row>
    <row r="5">
      <c r="A5" s="3" t="inlineStr">
        <is>
          <t>Merchandise Inventories, Net (Details) - Schedule of merchandise inventories [Line Items]</t>
        </is>
      </c>
      <c r="B5" s="4" t="inlineStr">
        <is>
          <t xml:space="preserve"> </t>
        </is>
      </c>
      <c r="C5" s="4" t="inlineStr">
        <is>
          <t xml:space="preserve"> </t>
        </is>
      </c>
    </row>
    <row r="6">
      <c r="A6" s="4" t="inlineStr">
        <is>
          <t>Subtotal</t>
        </is>
      </c>
      <c r="B6" s="5" t="n">
        <v>3866209</v>
      </c>
      <c r="C6" s="5" t="n">
        <v>28452718</v>
      </c>
    </row>
    <row r="7">
      <c r="A7" s="4" t="inlineStr">
        <is>
          <t>Health Products [Member]</t>
        </is>
      </c>
      <c r="B7" s="4" t="inlineStr">
        <is>
          <t xml:space="preserve"> </t>
        </is>
      </c>
      <c r="C7" s="4" t="inlineStr">
        <is>
          <t xml:space="preserve"> </t>
        </is>
      </c>
    </row>
    <row r="8">
      <c r="A8" s="3" t="inlineStr">
        <is>
          <t>Merchandise Inventories, Net (Details) - Schedule of merchandise inventories [Line Items]</t>
        </is>
      </c>
      <c r="B8" s="4" t="inlineStr">
        <is>
          <t xml:space="preserve"> </t>
        </is>
      </c>
      <c r="C8" s="4" t="inlineStr">
        <is>
          <t xml:space="preserve"> </t>
        </is>
      </c>
    </row>
    <row r="9">
      <c r="A9" s="4" t="inlineStr">
        <is>
          <t>Subtotal</t>
        </is>
      </c>
      <c r="B9" s="5" t="n">
        <v>714601</v>
      </c>
      <c r="C9" s="5" t="n">
        <v>1054436</v>
      </c>
    </row>
    <row r="10">
      <c r="A10" s="4" t="inlineStr">
        <is>
          <t>Other Products [Member]</t>
        </is>
      </c>
      <c r="B10" s="4" t="inlineStr">
        <is>
          <t xml:space="preserve"> </t>
        </is>
      </c>
      <c r="C10" s="4" t="inlineStr">
        <is>
          <t xml:space="preserve"> </t>
        </is>
      </c>
    </row>
    <row r="11">
      <c r="A11" s="3" t="inlineStr">
        <is>
          <t>Merchandise Inventories, Net (Details) - Schedule of merchandise inventories [Line Items]</t>
        </is>
      </c>
      <c r="B11" s="4" t="inlineStr">
        <is>
          <t xml:space="preserve"> </t>
        </is>
      </c>
      <c r="C11" s="4" t="inlineStr">
        <is>
          <t xml:space="preserve"> </t>
        </is>
      </c>
    </row>
    <row r="12">
      <c r="A12" s="4" t="inlineStr">
        <is>
          <t>Subtotal</t>
        </is>
      </c>
      <c r="B12" s="6" t="n">
        <v>2606990</v>
      </c>
      <c r="C12" s="6" t="n">
        <v>1843848</v>
      </c>
    </row>
    <row r="13"/>
    <row r="14">
      <c r="A14" s="4" t="inlineStr">
        <is>
          <t>[1] The
financial information presented in this report has been retrospectively adjusted for the acquisition of Tokyo Lifestyle Limited.</t>
        </is>
      </c>
    </row>
  </sheetData>
  <mergeCells count="3">
    <mergeCell ref="C1:D1"/>
    <mergeCell ref="A13:D13"/>
    <mergeCell ref="A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pensation Receivable for Consumption Tax, Net (Details) - 12 months ended Mar. 31, 2023 $ in Millions, ¥ in Billions</t>
        </is>
      </c>
      <c r="B1" s="2" t="inlineStr">
        <is>
          <t>USD ($)</t>
        </is>
      </c>
      <c r="C1" s="2" t="inlineStr">
        <is>
          <t>JPY (¥)</t>
        </is>
      </c>
      <c r="D1" s="2" t="inlineStr">
        <is>
          <t>JPY (¥)</t>
        </is>
      </c>
    </row>
    <row r="2">
      <c r="A2" s="3" t="inlineStr">
        <is>
          <t>Compensation Receivable for Consumption Tax, Net [Abstract]</t>
        </is>
      </c>
      <c r="B2" s="4" t="inlineStr">
        <is>
          <t xml:space="preserve"> </t>
        </is>
      </c>
      <c r="C2" s="4" t="inlineStr">
        <is>
          <t xml:space="preserve"> </t>
        </is>
      </c>
      <c r="D2" s="4" t="inlineStr">
        <is>
          <t xml:space="preserve"> </t>
        </is>
      </c>
    </row>
    <row r="3">
      <c r="A3" s="4" t="inlineStr">
        <is>
          <t>Consumption tax refund amount</t>
        </is>
      </c>
      <c r="B3" s="12" t="n">
        <v>28.3</v>
      </c>
      <c r="C3" s="13" t="n">
        <v>3.8</v>
      </c>
      <c r="D3" s="4" t="inlineStr">
        <is>
          <t xml:space="preserve"> </t>
        </is>
      </c>
    </row>
    <row r="4">
      <c r="A4" s="4" t="inlineStr">
        <is>
          <t>Suppliers and customers</t>
        </is>
      </c>
      <c r="B4" s="14" t="n">
        <v>23.2</v>
      </c>
      <c r="C4" s="4" t="inlineStr">
        <is>
          <t xml:space="preserve"> </t>
        </is>
      </c>
      <c r="D4" s="13" t="n">
        <v>3.1</v>
      </c>
    </row>
    <row r="5">
      <c r="A5" s="4" t="inlineStr">
        <is>
          <t>Due from third parties</t>
        </is>
      </c>
      <c r="B5" s="14" t="n">
        <v>23.1</v>
      </c>
      <c r="C5" s="4" t="inlineStr">
        <is>
          <t xml:space="preserve"> </t>
        </is>
      </c>
      <c r="D5" s="4" t="inlineStr">
        <is>
          <t xml:space="preserve"> </t>
        </is>
      </c>
    </row>
    <row r="6">
      <c r="A6" s="4" t="inlineStr">
        <is>
          <t>Due from related party</t>
        </is>
      </c>
      <c r="B6" s="14" t="n">
        <v>0.1</v>
      </c>
      <c r="C6" s="4" t="inlineStr">
        <is>
          <t xml:space="preserve"> </t>
        </is>
      </c>
      <c r="D6" s="4" t="inlineStr">
        <is>
          <t xml:space="preserve"> </t>
        </is>
      </c>
    </row>
    <row r="7">
      <c r="A7" s="4" t="inlineStr">
        <is>
          <t>Subsequently collected amount</t>
        </is>
      </c>
      <c r="B7" s="12" t="n">
        <v>3.3</v>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Receivable for Consumption Tax, Net (Details) - Schedule of compensation receivable for consumption tax, net - USD ($)</t>
        </is>
      </c>
      <c r="B1" s="2" t="inlineStr">
        <is>
          <t>12 Months Ended</t>
        </is>
      </c>
    </row>
    <row r="2">
      <c r="B2" s="2" t="inlineStr">
        <is>
          <t>Mar. 31, 2023</t>
        </is>
      </c>
      <c r="C2" s="2" t="inlineStr">
        <is>
          <t>Mar. 31, 2022</t>
        </is>
      </c>
    </row>
    <row r="3">
      <c r="A3" s="3" t="inlineStr">
        <is>
          <t>Schedule of compensation receivable for consumption tax, net [Abstract]</t>
        </is>
      </c>
      <c r="B3" s="4" t="inlineStr">
        <is>
          <t xml:space="preserve"> </t>
        </is>
      </c>
      <c r="C3" s="4" t="inlineStr">
        <is>
          <t xml:space="preserve"> </t>
        </is>
      </c>
    </row>
    <row r="4">
      <c r="A4" s="4" t="inlineStr">
        <is>
          <t>Compensation receivable for consumption tax</t>
        </is>
      </c>
      <c r="B4" s="6" t="n">
        <v>23579234</v>
      </c>
      <c r="C4" s="4" t="inlineStr">
        <is>
          <t xml:space="preserve"> </t>
        </is>
      </c>
    </row>
    <row r="5">
      <c r="A5" s="4" t="inlineStr">
        <is>
          <t>Allowance for doubtful accounts</t>
        </is>
      </c>
      <c r="B5" s="5" t="n">
        <v>-436145</v>
      </c>
      <c r="C5" s="4" t="inlineStr">
        <is>
          <t xml:space="preserve"> </t>
        </is>
      </c>
    </row>
    <row r="6">
      <c r="A6" s="4" t="inlineStr">
        <is>
          <t>Subtotal</t>
        </is>
      </c>
      <c r="B6" s="5" t="n">
        <v>23143089</v>
      </c>
      <c r="C6" s="4" t="inlineStr">
        <is>
          <t xml:space="preserve"> </t>
        </is>
      </c>
    </row>
    <row r="7">
      <c r="A7" s="4" t="inlineStr">
        <is>
          <t>Less: compensation receivable for consumption tax, current</t>
        </is>
      </c>
      <c r="B7" s="5" t="n">
        <v>-3912719</v>
      </c>
      <c r="C7" s="4" t="inlineStr">
        <is>
          <t xml:space="preserve"> </t>
        </is>
      </c>
    </row>
    <row r="8">
      <c r="A8" s="4" t="inlineStr">
        <is>
          <t>Long-term compensation receivable for consumption tax, net</t>
        </is>
      </c>
      <c r="B8" s="6" t="n">
        <v>19230370</v>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Prepaid Expenses and Other Assets, Net (Details) ¥ in Millions</t>
        </is>
      </c>
      <c r="B1" s="2" t="inlineStr">
        <is>
          <t>12 Months Ended</t>
        </is>
      </c>
      <c r="E1" s="2" t="inlineStr">
        <is>
          <t>36 Months Ended</t>
        </is>
      </c>
    </row>
    <row r="2">
      <c r="B2" s="2" t="inlineStr">
        <is>
          <t>Mar. 31, 2023 USD ($)</t>
        </is>
      </c>
      <c r="C2" s="2" t="inlineStr">
        <is>
          <t>Mar. 31, 2022 USD ($)</t>
        </is>
      </c>
      <c r="D2" s="2" t="inlineStr">
        <is>
          <t>Mar. 31, 2022 JPY (¥)</t>
        </is>
      </c>
      <c r="E2" s="2" t="inlineStr">
        <is>
          <t>Feb. 28, 2025 USD ($)</t>
        </is>
      </c>
      <c r="F2" s="2" t="inlineStr">
        <is>
          <t>Feb. 28, 2025 JPY (¥)</t>
        </is>
      </c>
    </row>
    <row r="3">
      <c r="A3" s="3" t="inlineStr">
        <is>
          <t>Prepaid Expense and Other Asse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receivables</t>
        </is>
      </c>
      <c r="B4" s="6" t="n">
        <v>807541</v>
      </c>
      <c r="C4" s="6" t="n">
        <v>881539</v>
      </c>
      <c r="D4" s="4" t="inlineStr">
        <is>
          <t xml:space="preserve"> </t>
        </is>
      </c>
      <c r="E4" s="4" t="inlineStr">
        <is>
          <t xml:space="preserve"> </t>
        </is>
      </c>
      <c r="F4" s="4" t="inlineStr">
        <is>
          <t xml:space="preserve"> </t>
        </is>
      </c>
    </row>
    <row r="5">
      <c r="A5" s="4" t="inlineStr">
        <is>
          <t>Due from third-party</t>
        </is>
      </c>
      <c r="B5" s="5" t="n">
        <v>2900000</v>
      </c>
      <c r="C5" s="5" t="n">
        <v>2900000</v>
      </c>
      <c r="D5" s="4" t="inlineStr">
        <is>
          <t xml:space="preserve"> </t>
        </is>
      </c>
      <c r="E5" s="4" t="inlineStr">
        <is>
          <t xml:space="preserve"> </t>
        </is>
      </c>
      <c r="F5" s="4" t="inlineStr">
        <is>
          <t xml:space="preserve"> </t>
        </is>
      </c>
    </row>
    <row r="6">
      <c r="A6" s="4" t="inlineStr">
        <is>
          <t>Bad debt allowance</t>
        </is>
      </c>
      <c r="B6" s="6" t="n">
        <v>96155</v>
      </c>
      <c r="C6" s="4" t="inlineStr">
        <is>
          <t xml:space="preserve"> </t>
        </is>
      </c>
      <c r="D6" s="4" t="inlineStr">
        <is>
          <t xml:space="preserve"> </t>
        </is>
      </c>
      <c r="E6" s="4" t="inlineStr">
        <is>
          <t xml:space="preserve"> </t>
        </is>
      </c>
      <c r="F6" s="4" t="inlineStr">
        <is>
          <t xml:space="preserve"> </t>
        </is>
      </c>
    </row>
    <row r="7">
      <c r="A7" s="4" t="inlineStr">
        <is>
          <t>Prepaid expenses and others</t>
        </is>
      </c>
      <c r="B7" s="4" t="inlineStr">
        <is>
          <t xml:space="preserve"> </t>
        </is>
      </c>
      <c r="C7" s="6" t="n">
        <v>3900000</v>
      </c>
      <c r="D7" s="13" t="n">
        <v>517.9</v>
      </c>
      <c r="E7" s="4" t="inlineStr">
        <is>
          <t xml:space="preserve"> </t>
        </is>
      </c>
      <c r="F7" s="4" t="inlineStr">
        <is>
          <t xml:space="preserve"> </t>
        </is>
      </c>
    </row>
    <row r="8">
      <c r="A8" s="4" t="inlineStr">
        <is>
          <t>Monthly service fee</t>
        </is>
      </c>
      <c r="B8" s="4" t="inlineStr">
        <is>
          <t xml:space="preserve"> </t>
        </is>
      </c>
      <c r="C8" s="4" t="inlineStr">
        <is>
          <t xml:space="preserve"> </t>
        </is>
      </c>
      <c r="D8" s="4" t="inlineStr">
        <is>
          <t xml:space="preserve"> </t>
        </is>
      </c>
      <c r="E8" s="6" t="n">
        <v>100000</v>
      </c>
      <c r="F8" s="13" t="n">
        <v>14.4</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Assets, Net (Details) - Schedule of prepaid expenses and other assets, net - USD ($)</t>
        </is>
      </c>
      <c r="C1" s="2" t="inlineStr">
        <is>
          <t>Mar. 31, 2023</t>
        </is>
      </c>
      <c r="D1" s="2" t="inlineStr">
        <is>
          <t>Mar. 31, 2022</t>
        </is>
      </c>
    </row>
    <row r="2">
      <c r="A2" s="3" t="inlineStr">
        <is>
          <t>Schedule of Prepaid Expenses and Other Assets, Net [Abstract]</t>
        </is>
      </c>
      <c r="C2" s="4" t="inlineStr">
        <is>
          <t xml:space="preserve"> </t>
        </is>
      </c>
      <c r="D2" s="4" t="inlineStr">
        <is>
          <t xml:space="preserve"> </t>
        </is>
      </c>
    </row>
    <row r="3">
      <c r="A3" s="4" t="inlineStr">
        <is>
          <t>Deposits</t>
        </is>
      </c>
      <c r="B3" s="4" t="inlineStr">
        <is>
          <t>[1]</t>
        </is>
      </c>
      <c r="C3" s="6" t="n">
        <v>1927362</v>
      </c>
      <c r="D3" s="6" t="n">
        <v>2988322</v>
      </c>
    </row>
    <row r="4">
      <c r="A4" s="4" t="inlineStr">
        <is>
          <t>Consumption tax receivable</t>
        </is>
      </c>
      <c r="C4" s="5" t="n">
        <v>20993</v>
      </c>
      <c r="D4" s="5" t="n">
        <v>8190981</v>
      </c>
    </row>
    <row r="5">
      <c r="A5" s="4" t="inlineStr">
        <is>
          <t>Other receivables</t>
        </is>
      </c>
      <c r="B5" s="4" t="inlineStr">
        <is>
          <t>[2]</t>
        </is>
      </c>
      <c r="C5" s="5" t="n">
        <v>4590901</v>
      </c>
      <c r="D5" s="5" t="n">
        <v>2567588</v>
      </c>
    </row>
    <row r="6">
      <c r="A6" s="4" t="inlineStr">
        <is>
          <t>Advance to suppliers</t>
        </is>
      </c>
      <c r="B6" s="4" t="inlineStr">
        <is>
          <t>[3]</t>
        </is>
      </c>
      <c r="C6" s="5" t="n">
        <v>262598</v>
      </c>
      <c r="D6" s="5" t="n">
        <v>511940</v>
      </c>
    </row>
    <row r="7">
      <c r="A7" s="4" t="inlineStr">
        <is>
          <t>Prepaid expenses and others</t>
        </is>
      </c>
      <c r="B7" s="4" t="inlineStr">
        <is>
          <t>[4]</t>
        </is>
      </c>
      <c r="C7" s="5" t="n">
        <v>2643465</v>
      </c>
      <c r="D7" s="5" t="n">
        <v>4610905</v>
      </c>
    </row>
    <row r="8">
      <c r="A8" s="4" t="inlineStr">
        <is>
          <t>Allowance for doubtful accounts</t>
        </is>
      </c>
      <c r="C8" s="5" t="n">
        <v>-904598</v>
      </c>
      <c r="D8" s="5" t="n">
        <v>-885972</v>
      </c>
    </row>
    <row r="9">
      <c r="A9" s="4" t="inlineStr">
        <is>
          <t>Subtotal</t>
        </is>
      </c>
      <c r="C9" s="5" t="n">
        <v>8540721</v>
      </c>
      <c r="D9" s="5" t="n">
        <v>17983764</v>
      </c>
    </row>
    <row r="10">
      <c r="A10" s="4" t="inlineStr">
        <is>
          <t>Less: prepaid expenses and other current assets, net</t>
        </is>
      </c>
      <c r="C10" s="5" t="n">
        <v>-3542864</v>
      </c>
      <c r="D10" s="5" t="n">
        <v>-10617045</v>
      </c>
    </row>
    <row r="11">
      <c r="A11" s="4" t="inlineStr">
        <is>
          <t>Long-term prepaid expenses and other non-current assets, net</t>
        </is>
      </c>
      <c r="C11" s="6" t="n">
        <v>4997857</v>
      </c>
      <c r="D11" s="6" t="n">
        <v>7366719</v>
      </c>
    </row>
    <row r="12"/>
    <row r="13">
      <c r="A13" s="4" t="inlineStr">
        <is>
          <t>[1] Deposits primarily include security deposits paid to landlords for the Company’s retail stores and distribution centers as well as security deposits paid to the Company’s suppliers and to third-party platform operators for the operations of online stores. Other receivables as of March 31, 2023 and 2022 included $807,541 and $881,539 due from a construction company, which is a refund of the design and construction service fee the Company prepaid for the construction of its new distribution center. Since the construction company failed to obtain relevant construction permits and delayed the construction, the service agreement was terminated and the Company requested the refund of prepaid contract amount. In November 2020, the Company filed a legal case against the construction company claiming the refund of the contract prepayment, and as the date of this report, the legal case is still in process. Although the Company is confident in winning the legal case based on management’s evaluation of the collectability on a combination of various factors, the Company fully accrued bad debt allowance for the receivable from this construction company as of March 31, 2023 and 2022, respectively. Other receivables as of March 31, 2023 also included approximately
$2.9 million due from a third-party warehouse and logistics service provider (the “Service Provider”). As mentioned in note
(4) below, the Company engaged the Service Provider for warehouse and logistics services; however, due to the tax examination mentioned
in Note 6, the Service Provider failed to provide relevant export documents for consumption tax examination, which caused the additional
consumption tax to be paid to the tax authority by the Company. As a result, the Company terminated its warehouse and logistics services
in October 2022, and entered into an agreement with the Service Provider, pursuant to which, the unutilized service fees will be repaid
by the Service Provider over two years from the date of the agreement. As of March 31, 2023, the
Company according
to our accounting policy based on our best estimates Advance to suppliers consists of advance payments paid to suppliers for purchases of merchandise products and storage fee.</t>
        </is>
      </c>
    </row>
  </sheetData>
  <mergeCells count="3">
    <mergeCell ref="A1:B1"/>
    <mergeCell ref="A12:C12"/>
    <mergeCell ref="A13:C1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25" customWidth="1" min="2" max="2"/>
    <col width="25" customWidth="1" min="3" max="3"/>
    <col width="22" customWidth="1" min="4" max="4"/>
    <col width="25" customWidth="1" min="5" max="5"/>
    <col width="25" customWidth="1" min="6" max="6"/>
  </cols>
  <sheetData>
    <row r="1">
      <c r="A1" s="1" t="inlineStr">
        <is>
          <t>Property and Equipment, Net (Details) ¥ in Millions</t>
        </is>
      </c>
      <c r="B1" s="2" t="inlineStr">
        <is>
          <t>12 Months Ended</t>
        </is>
      </c>
    </row>
    <row r="2">
      <c r="B2" s="2" t="inlineStr">
        <is>
          <t>Mar. 31, 2023 USD ($) m²</t>
        </is>
      </c>
      <c r="C2" s="2" t="inlineStr">
        <is>
          <t>Mar. 31, 2022 USD ($) m²</t>
        </is>
      </c>
      <c r="D2" s="2" t="inlineStr">
        <is>
          <t>Mar. 31, 2021 USD ($)</t>
        </is>
      </c>
      <c r="E2" s="2" t="inlineStr">
        <is>
          <t>Mar. 31, 2023 JPY (¥) m²</t>
        </is>
      </c>
      <c r="F2" s="2" t="inlineStr">
        <is>
          <t>Mar. 31, 2022 JPY (¥) m²</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 | $</t>
        </is>
      </c>
      <c r="B4" s="6" t="n">
        <v>1226496</v>
      </c>
      <c r="C4" s="6" t="n">
        <v>1217455</v>
      </c>
      <c r="D4" s="6" t="n">
        <v>626188</v>
      </c>
      <c r="E4" s="4" t="inlineStr">
        <is>
          <t xml:space="preserve"> </t>
        </is>
      </c>
      <c r="F4" s="4" t="inlineStr">
        <is>
          <t xml:space="preserve"> </t>
        </is>
      </c>
    </row>
    <row r="5">
      <c r="A5" s="4" t="inlineStr">
        <is>
          <t>Piece of land, square feet (in Square Meters) | m²</t>
        </is>
      </c>
      <c r="B5" s="5" t="n">
        <v>16165</v>
      </c>
      <c r="C5" s="5" t="n">
        <v>16165</v>
      </c>
      <c r="D5" s="4" t="inlineStr">
        <is>
          <t xml:space="preserve"> </t>
        </is>
      </c>
      <c r="E5" s="5" t="n">
        <v>16165</v>
      </c>
      <c r="F5" s="5" t="n">
        <v>16165</v>
      </c>
    </row>
    <row r="6">
      <c r="A6" s="4" t="inlineStr">
        <is>
          <t>Carrying value</t>
        </is>
      </c>
      <c r="B6" s="6" t="n">
        <v>2600000</v>
      </c>
      <c r="C6" s="6" t="n">
        <v>2600000</v>
      </c>
      <c r="D6" s="4" t="inlineStr">
        <is>
          <t xml:space="preserve"> </t>
        </is>
      </c>
      <c r="E6" s="13" t="n">
        <v>340.1</v>
      </c>
      <c r="F6" s="13" t="n">
        <v>34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Mar. 31, 2023</t>
        </is>
      </c>
      <c r="C1" s="2" t="inlineStr">
        <is>
          <t>Mar. 31, 2022</t>
        </is>
      </c>
    </row>
    <row r="2">
      <c r="A2" s="3" t="inlineStr">
        <is>
          <t>Schedule of Property and Equipment, Net [Abstract]</t>
        </is>
      </c>
      <c r="B2" s="4" t="inlineStr">
        <is>
          <t xml:space="preserve"> </t>
        </is>
      </c>
      <c r="C2" s="4" t="inlineStr">
        <is>
          <t xml:space="preserve"> </t>
        </is>
      </c>
    </row>
    <row r="3">
      <c r="A3" s="4" t="inlineStr">
        <is>
          <t>Subtotal</t>
        </is>
      </c>
      <c r="B3" s="6" t="n">
        <v>15997488</v>
      </c>
      <c r="C3" s="6" t="n">
        <v>15716417</v>
      </c>
    </row>
    <row r="4">
      <c r="A4" s="4" t="inlineStr">
        <is>
          <t>Less: accumulated depreciation</t>
        </is>
      </c>
      <c r="B4" s="5" t="n">
        <v>-3058890</v>
      </c>
      <c r="C4" s="5" t="n">
        <v>-2396914</v>
      </c>
    </row>
    <row r="5">
      <c r="A5" s="4" t="inlineStr">
        <is>
          <t>Property and equipment, net</t>
        </is>
      </c>
      <c r="B5" s="5" t="n">
        <v>12938598</v>
      </c>
      <c r="C5" s="5" t="n">
        <v>13319503</v>
      </c>
    </row>
    <row r="6">
      <c r="A6" s="4" t="inlineStr">
        <is>
          <t>Property and Buildings [Member]</t>
        </is>
      </c>
      <c r="B6" s="4" t="inlineStr">
        <is>
          <t xml:space="preserve"> </t>
        </is>
      </c>
      <c r="C6" s="4" t="inlineStr">
        <is>
          <t xml:space="preserve"> </t>
        </is>
      </c>
    </row>
    <row r="7">
      <c r="A7" s="3" t="inlineStr">
        <is>
          <t>Schedule of Property and Equipment, Net [Abstract]</t>
        </is>
      </c>
      <c r="B7" s="4" t="inlineStr">
        <is>
          <t xml:space="preserve"> </t>
        </is>
      </c>
      <c r="C7" s="4" t="inlineStr">
        <is>
          <t xml:space="preserve"> </t>
        </is>
      </c>
    </row>
    <row r="8">
      <c r="A8" s="4" t="inlineStr">
        <is>
          <t>Subtotal</t>
        </is>
      </c>
      <c r="B8" s="5" t="n">
        <v>4469370</v>
      </c>
      <c r="C8" s="5" t="n">
        <v>4878918</v>
      </c>
    </row>
    <row r="9">
      <c r="A9" s="4" t="inlineStr">
        <is>
          <t>Leasehold Improvements [Member]</t>
        </is>
      </c>
      <c r="B9" s="4" t="inlineStr">
        <is>
          <t xml:space="preserve"> </t>
        </is>
      </c>
      <c r="C9" s="4" t="inlineStr">
        <is>
          <t xml:space="preserve"> </t>
        </is>
      </c>
    </row>
    <row r="10">
      <c r="A10" s="3" t="inlineStr">
        <is>
          <t>Schedule of Property and Equipment, Net [Abstract]</t>
        </is>
      </c>
      <c r="B10" s="4" t="inlineStr">
        <is>
          <t xml:space="preserve"> </t>
        </is>
      </c>
      <c r="C10" s="4" t="inlineStr">
        <is>
          <t xml:space="preserve"> </t>
        </is>
      </c>
    </row>
    <row r="11">
      <c r="A11" s="4" t="inlineStr">
        <is>
          <t>Subtotal</t>
        </is>
      </c>
      <c r="B11" s="5" t="n">
        <v>4262580</v>
      </c>
      <c r="C11" s="5" t="n">
        <v>5184214</v>
      </c>
    </row>
    <row r="12">
      <c r="A12" s="4" t="inlineStr">
        <is>
          <t>Land [Member]</t>
        </is>
      </c>
      <c r="B12" s="4" t="inlineStr">
        <is>
          <t xml:space="preserve"> </t>
        </is>
      </c>
      <c r="C12" s="4" t="inlineStr">
        <is>
          <t xml:space="preserve"> </t>
        </is>
      </c>
    </row>
    <row r="13">
      <c r="A13" s="3" t="inlineStr">
        <is>
          <t>Schedule of Property and Equipment, Net [Abstract]</t>
        </is>
      </c>
      <c r="B13" s="4" t="inlineStr">
        <is>
          <t xml:space="preserve"> </t>
        </is>
      </c>
      <c r="C13" s="4" t="inlineStr">
        <is>
          <t xml:space="preserve"> </t>
        </is>
      </c>
    </row>
    <row r="14">
      <c r="A14" s="4" t="inlineStr">
        <is>
          <t>Subtotal</t>
        </is>
      </c>
      <c r="B14" s="5" t="n">
        <v>3489621</v>
      </c>
      <c r="C14" s="5" t="n">
        <v>3809390</v>
      </c>
    </row>
    <row r="15">
      <c r="A15" s="4" t="inlineStr">
        <is>
          <t>Equipment and Furniture [Member]</t>
        </is>
      </c>
      <c r="B15" s="4" t="inlineStr">
        <is>
          <t xml:space="preserve"> </t>
        </is>
      </c>
      <c r="C15" s="4" t="inlineStr">
        <is>
          <t xml:space="preserve"> </t>
        </is>
      </c>
    </row>
    <row r="16">
      <c r="A16" s="3" t="inlineStr">
        <is>
          <t>Schedule of Property and Equipment, Net [Abstract]</t>
        </is>
      </c>
      <c r="B16" s="4" t="inlineStr">
        <is>
          <t xml:space="preserve"> </t>
        </is>
      </c>
      <c r="C16" s="4" t="inlineStr">
        <is>
          <t xml:space="preserve"> </t>
        </is>
      </c>
    </row>
    <row r="17">
      <c r="A17" s="4" t="inlineStr">
        <is>
          <t>Subtotal</t>
        </is>
      </c>
      <c r="B17" s="5" t="n">
        <v>2723113</v>
      </c>
      <c r="C17" s="5" t="n">
        <v>1167037</v>
      </c>
    </row>
    <row r="18">
      <c r="A18" s="4" t="inlineStr">
        <is>
          <t>Automobiles [Member]</t>
        </is>
      </c>
      <c r="B18" s="4" t="inlineStr">
        <is>
          <t xml:space="preserve"> </t>
        </is>
      </c>
      <c r="C18" s="4" t="inlineStr">
        <is>
          <t xml:space="preserve"> </t>
        </is>
      </c>
    </row>
    <row r="19">
      <c r="A19" s="3" t="inlineStr">
        <is>
          <t>Schedule of Property and Equipment, Net [Abstract]</t>
        </is>
      </c>
      <c r="B19" s="4" t="inlineStr">
        <is>
          <t xml:space="preserve"> </t>
        </is>
      </c>
      <c r="C19" s="4" t="inlineStr">
        <is>
          <t xml:space="preserve"> </t>
        </is>
      </c>
    </row>
    <row r="20">
      <c r="A20" s="4" t="inlineStr">
        <is>
          <t>Subtotal</t>
        </is>
      </c>
      <c r="B20" s="5" t="n">
        <v>364916</v>
      </c>
      <c r="C20" s="5" t="n">
        <v>264701</v>
      </c>
    </row>
    <row r="21">
      <c r="A21" s="4" t="inlineStr">
        <is>
          <t>Software [Member]</t>
        </is>
      </c>
      <c r="B21" s="4" t="inlineStr">
        <is>
          <t xml:space="preserve"> </t>
        </is>
      </c>
      <c r="C21" s="4" t="inlineStr">
        <is>
          <t xml:space="preserve"> </t>
        </is>
      </c>
    </row>
    <row r="22">
      <c r="A22" s="3" t="inlineStr">
        <is>
          <t>Schedule of Property and Equipment, Net [Abstract]</t>
        </is>
      </c>
      <c r="B22" s="4" t="inlineStr">
        <is>
          <t xml:space="preserve"> </t>
        </is>
      </c>
      <c r="C22" s="4" t="inlineStr">
        <is>
          <t xml:space="preserve"> </t>
        </is>
      </c>
    </row>
    <row r="23">
      <c r="A23" s="4" t="inlineStr">
        <is>
          <t>Subtotal</t>
        </is>
      </c>
      <c r="B23" s="6" t="n">
        <v>687888</v>
      </c>
      <c r="C23" s="6" t="n">
        <v>4121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8" customWidth="1" min="7" max="7"/>
    <col width="13" customWidth="1" min="8" max="8"/>
    <col width="46" customWidth="1" min="9" max="9"/>
    <col width="13" customWidth="1" min="10" max="10"/>
    <col width="13" customWidth="1" min="11" max="11"/>
  </cols>
  <sheetData>
    <row r="1">
      <c r="A1" s="1" t="inlineStr">
        <is>
          <t>Consolidated Statements of Changes in Shareholders' Equity - USD ($)</t>
        </is>
      </c>
      <c r="C1" s="2" t="inlineStr">
        <is>
          <t>Ordinary Shares</t>
        </is>
      </c>
      <c r="E1" s="2" t="inlineStr">
        <is>
          <t>Capital Reserve</t>
        </is>
      </c>
      <c r="G1" s="2" t="inlineStr">
        <is>
          <t>Retained Earnings</t>
        </is>
      </c>
      <c r="I1" s="2" t="inlineStr">
        <is>
          <t>Accumulated Other Comprehensive Income (Loss)</t>
        </is>
      </c>
      <c r="J1" s="2" t="inlineStr">
        <is>
          <t>Total</t>
        </is>
      </c>
    </row>
    <row r="2">
      <c r="A2" s="4" t="inlineStr">
        <is>
          <t>Balance at Mar. 31, 2020</t>
        </is>
      </c>
      <c r="C2" s="6" t="n">
        <v>970023</v>
      </c>
      <c r="E2" s="4" t="inlineStr">
        <is>
          <t xml:space="preserve"> </t>
        </is>
      </c>
      <c r="G2" s="6" t="n">
        <v>12750191</v>
      </c>
      <c r="I2" s="6" t="n">
        <v>282075</v>
      </c>
      <c r="J2" s="6" t="n">
        <v>14002289</v>
      </c>
      <c r="K2" s="4" t="inlineStr">
        <is>
          <t>[1]</t>
        </is>
      </c>
    </row>
    <row r="3">
      <c r="A3" s="4" t="inlineStr">
        <is>
          <t>Balance (in Shares) at Mar. 31, 2020</t>
        </is>
      </c>
      <c r="B3" s="4" t="inlineStr">
        <is>
          <t>[2]</t>
        </is>
      </c>
      <c r="C3" s="5" t="n">
        <v>26727540</v>
      </c>
      <c r="E3" s="4" t="inlineStr">
        <is>
          <t xml:space="preserve"> </t>
        </is>
      </c>
      <c r="G3" s="4" t="inlineStr">
        <is>
          <t xml:space="preserve"> </t>
        </is>
      </c>
      <c r="I3" s="4" t="inlineStr">
        <is>
          <t xml:space="preserve"> </t>
        </is>
      </c>
      <c r="J3" s="4" t="inlineStr">
        <is>
          <t xml:space="preserve"> </t>
        </is>
      </c>
    </row>
    <row r="4">
      <c r="A4" s="4" t="inlineStr">
        <is>
          <t>Capital contribution</t>
        </is>
      </c>
      <c r="C4" s="6" t="n">
        <v>1446612</v>
      </c>
      <c r="E4" s="4" t="inlineStr">
        <is>
          <t xml:space="preserve"> </t>
        </is>
      </c>
      <c r="G4" s="4" t="inlineStr">
        <is>
          <t xml:space="preserve"> </t>
        </is>
      </c>
      <c r="I4" s="4" t="inlineStr">
        <is>
          <t xml:space="preserve"> </t>
        </is>
      </c>
      <c r="J4" s="5" t="n">
        <v>1446612</v>
      </c>
      <c r="K4" s="4" t="inlineStr">
        <is>
          <t>[1]</t>
        </is>
      </c>
    </row>
    <row r="5">
      <c r="A5" s="4" t="inlineStr">
        <is>
          <t>Capital contribution (in Shares)</t>
        </is>
      </c>
      <c r="B5" s="4" t="inlineStr">
        <is>
          <t>[2]</t>
        </is>
      </c>
      <c r="C5" s="5" t="n">
        <v>600054</v>
      </c>
      <c r="E5" s="4" t="inlineStr">
        <is>
          <t xml:space="preserve"> </t>
        </is>
      </c>
      <c r="G5" s="4" t="inlineStr">
        <is>
          <t xml:space="preserve"> </t>
        </is>
      </c>
      <c r="I5" s="4" t="inlineStr">
        <is>
          <t xml:space="preserve"> </t>
        </is>
      </c>
      <c r="J5" s="4" t="inlineStr">
        <is>
          <t xml:space="preserve"> </t>
        </is>
      </c>
    </row>
    <row r="6">
      <c r="A6" s="4" t="inlineStr">
        <is>
          <t>Net income (loss) for the year</t>
        </is>
      </c>
      <c r="C6" s="4" t="inlineStr">
        <is>
          <t xml:space="preserve"> </t>
        </is>
      </c>
      <c r="E6" s="4" t="inlineStr">
        <is>
          <t xml:space="preserve"> </t>
        </is>
      </c>
      <c r="G6" s="5" t="n">
        <v>4952327</v>
      </c>
      <c r="I6" s="4" t="inlineStr">
        <is>
          <t xml:space="preserve"> </t>
        </is>
      </c>
      <c r="J6" s="5" t="n">
        <v>4952327</v>
      </c>
      <c r="K6" s="4" t="inlineStr">
        <is>
          <t>[3]</t>
        </is>
      </c>
    </row>
    <row r="7">
      <c r="A7" s="4" t="inlineStr">
        <is>
          <t>Capital contribution in the form of debt exemption</t>
        </is>
      </c>
      <c r="C7" s="4" t="inlineStr">
        <is>
          <t xml:space="preserve"> </t>
        </is>
      </c>
      <c r="E7" s="5" t="n">
        <v>501053</v>
      </c>
      <c r="G7" s="4" t="inlineStr">
        <is>
          <t xml:space="preserve"> </t>
        </is>
      </c>
      <c r="I7" s="4" t="inlineStr">
        <is>
          <t xml:space="preserve"> </t>
        </is>
      </c>
      <c r="J7" s="5" t="n">
        <v>501053</v>
      </c>
      <c r="K7" s="4" t="inlineStr">
        <is>
          <t>[1]</t>
        </is>
      </c>
    </row>
    <row r="8">
      <c r="A8" s="4" t="inlineStr">
        <is>
          <t>Foreign currency translation loss</t>
        </is>
      </c>
      <c r="C8" s="4" t="inlineStr">
        <is>
          <t xml:space="preserve"> </t>
        </is>
      </c>
      <c r="E8" s="4" t="inlineStr">
        <is>
          <t xml:space="preserve"> </t>
        </is>
      </c>
      <c r="G8" s="4" t="inlineStr">
        <is>
          <t xml:space="preserve"> </t>
        </is>
      </c>
      <c r="I8" s="5" t="n">
        <v>-605832</v>
      </c>
      <c r="J8" s="5" t="n">
        <v>-605832</v>
      </c>
      <c r="K8" s="4" t="inlineStr">
        <is>
          <t>[1]</t>
        </is>
      </c>
    </row>
    <row r="9">
      <c r="A9" s="4" t="inlineStr">
        <is>
          <t>Balance at Mar. 31, 2021</t>
        </is>
      </c>
      <c r="C9" s="6" t="n">
        <v>2416635</v>
      </c>
      <c r="E9" s="5" t="n">
        <v>501053</v>
      </c>
      <c r="G9" s="5" t="n">
        <v>17702518</v>
      </c>
      <c r="I9" s="5" t="n">
        <v>-323757</v>
      </c>
      <c r="J9" s="5" t="n">
        <v>20296449</v>
      </c>
      <c r="K9" s="4" t="inlineStr">
        <is>
          <t>[1]</t>
        </is>
      </c>
    </row>
    <row r="10">
      <c r="A10" s="4" t="inlineStr">
        <is>
          <t>Balance (in Shares) at Mar. 31, 2021</t>
        </is>
      </c>
      <c r="B10" s="4" t="inlineStr">
        <is>
          <t>[2]</t>
        </is>
      </c>
      <c r="C10" s="5" t="n">
        <v>27327594</v>
      </c>
      <c r="E10" s="4" t="inlineStr">
        <is>
          <t xml:space="preserve"> </t>
        </is>
      </c>
      <c r="G10" s="4" t="inlineStr">
        <is>
          <t xml:space="preserve"> </t>
        </is>
      </c>
      <c r="I10" s="4" t="inlineStr">
        <is>
          <t xml:space="preserve"> </t>
        </is>
      </c>
      <c r="J10" s="4" t="inlineStr">
        <is>
          <t xml:space="preserve"> </t>
        </is>
      </c>
    </row>
    <row r="11">
      <c r="A11" s="4" t="inlineStr">
        <is>
          <t>Capital contribution</t>
        </is>
      </c>
      <c r="C11" s="6" t="n">
        <v>920192</v>
      </c>
      <c r="E11" s="5" t="n">
        <v>902224</v>
      </c>
      <c r="G11" s="4" t="inlineStr">
        <is>
          <t xml:space="preserve"> </t>
        </is>
      </c>
      <c r="I11" s="4" t="inlineStr">
        <is>
          <t xml:space="preserve"> </t>
        </is>
      </c>
      <c r="J11" s="5" t="n">
        <v>1822416</v>
      </c>
      <c r="K11" s="4" t="inlineStr">
        <is>
          <t>[1]</t>
        </is>
      </c>
    </row>
    <row r="12">
      <c r="A12" s="4" t="inlineStr">
        <is>
          <t>Capital contribution (in Shares)</t>
        </is>
      </c>
      <c r="B12" s="4" t="inlineStr">
        <is>
          <t>[2]</t>
        </is>
      </c>
      <c r="C12" s="5" t="n">
        <v>2672460</v>
      </c>
      <c r="E12" s="4" t="inlineStr">
        <is>
          <t xml:space="preserve"> </t>
        </is>
      </c>
      <c r="G12" s="4" t="inlineStr">
        <is>
          <t xml:space="preserve"> </t>
        </is>
      </c>
      <c r="I12" s="4" t="inlineStr">
        <is>
          <t xml:space="preserve"> </t>
        </is>
      </c>
      <c r="J12" s="4" t="inlineStr">
        <is>
          <t xml:space="preserve"> </t>
        </is>
      </c>
    </row>
    <row r="13">
      <c r="A13" s="4" t="inlineStr">
        <is>
          <t>Issuance of ordinary shares and additional shares under overallotment option in initial public offerings, net of issuance costs</t>
        </is>
      </c>
      <c r="C13" s="6" t="n">
        <v>11357500</v>
      </c>
      <c r="E13" s="5" t="n">
        <v>10060011</v>
      </c>
      <c r="G13" s="4" t="inlineStr">
        <is>
          <t xml:space="preserve"> </t>
        </is>
      </c>
      <c r="I13" s="4" t="inlineStr">
        <is>
          <t xml:space="preserve"> </t>
        </is>
      </c>
      <c r="J13" s="5" t="n">
        <v>21417511</v>
      </c>
      <c r="K13" s="4" t="inlineStr">
        <is>
          <t>[1]</t>
        </is>
      </c>
    </row>
    <row r="14">
      <c r="A14" s="4" t="inlineStr">
        <is>
          <t>Issuance of ordinary shares and additional shares under overallotment option in initial public offerings, net of issuance costs (in Shares)</t>
        </is>
      </c>
      <c r="B14" s="4" t="inlineStr">
        <is>
          <t>[2]</t>
        </is>
      </c>
      <c r="C14" s="5" t="n">
        <v>6250000</v>
      </c>
      <c r="E14" s="4" t="inlineStr">
        <is>
          <t xml:space="preserve"> </t>
        </is>
      </c>
      <c r="G14" s="4" t="inlineStr">
        <is>
          <t xml:space="preserve"> </t>
        </is>
      </c>
      <c r="I14" s="4" t="inlineStr">
        <is>
          <t xml:space="preserve"> </t>
        </is>
      </c>
      <c r="J14" s="4" t="inlineStr">
        <is>
          <t xml:space="preserve"> </t>
        </is>
      </c>
    </row>
    <row r="15">
      <c r="A15" s="4" t="inlineStr">
        <is>
          <t>Issuance of representative’s warrants</t>
        </is>
      </c>
      <c r="C15" s="4" t="inlineStr">
        <is>
          <t xml:space="preserve"> </t>
        </is>
      </c>
      <c r="E15" s="5" t="n">
        <v>-653831</v>
      </c>
      <c r="G15" s="4" t="inlineStr">
        <is>
          <t xml:space="preserve"> </t>
        </is>
      </c>
      <c r="I15" s="4" t="inlineStr">
        <is>
          <t xml:space="preserve"> </t>
        </is>
      </c>
      <c r="J15" s="5" t="n">
        <v>-653831</v>
      </c>
      <c r="K15" s="4" t="inlineStr">
        <is>
          <t>[1]</t>
        </is>
      </c>
    </row>
    <row r="16">
      <c r="A16" s="4" t="inlineStr">
        <is>
          <t>Net income (loss) for the year</t>
        </is>
      </c>
      <c r="C16" s="4" t="inlineStr">
        <is>
          <t xml:space="preserve"> </t>
        </is>
      </c>
      <c r="E16" s="4" t="inlineStr">
        <is>
          <t xml:space="preserve"> </t>
        </is>
      </c>
      <c r="F16" s="4" t="inlineStr">
        <is>
          <t>[1]</t>
        </is>
      </c>
      <c r="G16" s="5" t="n">
        <v>3924148</v>
      </c>
      <c r="I16" s="4" t="inlineStr">
        <is>
          <t xml:space="preserve"> </t>
        </is>
      </c>
      <c r="J16" s="5" t="n">
        <v>3924148</v>
      </c>
      <c r="K16" s="4" t="inlineStr">
        <is>
          <t>[3]</t>
        </is>
      </c>
    </row>
    <row r="17">
      <c r="A17" s="4" t="inlineStr">
        <is>
          <t>Capital contribution in the form of debt exemption</t>
        </is>
      </c>
      <c r="C17" s="4" t="inlineStr">
        <is>
          <t xml:space="preserve"> </t>
        </is>
      </c>
      <c r="E17" s="5" t="n">
        <v>1111608</v>
      </c>
      <c r="G17" s="4" t="inlineStr">
        <is>
          <t xml:space="preserve"> </t>
        </is>
      </c>
      <c r="H17" s="4" t="inlineStr">
        <is>
          <t>[1]</t>
        </is>
      </c>
      <c r="I17" s="4" t="inlineStr">
        <is>
          <t xml:space="preserve"> </t>
        </is>
      </c>
      <c r="J17" s="5" t="n">
        <v>1111608</v>
      </c>
    </row>
    <row r="18">
      <c r="A18" s="4" t="inlineStr">
        <is>
          <t>Foreign currency translation loss</t>
        </is>
      </c>
      <c r="C18" s="4" t="inlineStr">
        <is>
          <t xml:space="preserve"> </t>
        </is>
      </c>
      <c r="E18" s="4" t="inlineStr">
        <is>
          <t xml:space="preserve"> </t>
        </is>
      </c>
      <c r="G18" s="4" t="inlineStr">
        <is>
          <t xml:space="preserve"> </t>
        </is>
      </c>
      <c r="I18" s="5" t="n">
        <v>-3466261</v>
      </c>
      <c r="J18" s="5" t="n">
        <v>-3466261</v>
      </c>
      <c r="K18" s="4" t="inlineStr">
        <is>
          <t>[1]</t>
        </is>
      </c>
    </row>
    <row r="19">
      <c r="A19" s="4" t="inlineStr">
        <is>
          <t>Balance at Mar. 31, 2022</t>
        </is>
      </c>
      <c r="C19" s="6" t="n">
        <v>14694327</v>
      </c>
      <c r="E19" s="5" t="n">
        <v>11921065</v>
      </c>
      <c r="G19" s="5" t="n">
        <v>21626666</v>
      </c>
      <c r="I19" s="5" t="n">
        <v>-3790018</v>
      </c>
      <c r="J19" s="5" t="n">
        <v>44452040</v>
      </c>
      <c r="K19" s="4" t="inlineStr">
        <is>
          <t>[1],[4]</t>
        </is>
      </c>
    </row>
    <row r="20">
      <c r="A20" s="4" t="inlineStr">
        <is>
          <t>Balance (in Shares) at Mar. 31, 2022</t>
        </is>
      </c>
      <c r="B20" s="4" t="inlineStr">
        <is>
          <t>[2]</t>
        </is>
      </c>
      <c r="C20" s="5" t="n">
        <v>36250054</v>
      </c>
      <c r="E20" s="4" t="inlineStr">
        <is>
          <t xml:space="preserve"> </t>
        </is>
      </c>
      <c r="G20" s="4" t="inlineStr">
        <is>
          <t xml:space="preserve"> </t>
        </is>
      </c>
      <c r="I20" s="4" t="inlineStr">
        <is>
          <t xml:space="preserve"> </t>
        </is>
      </c>
      <c r="J20" s="4" t="inlineStr">
        <is>
          <t xml:space="preserve"> </t>
        </is>
      </c>
    </row>
    <row r="21">
      <c r="A21" s="4" t="inlineStr">
        <is>
          <t>Business combinations under common control</t>
        </is>
      </c>
      <c r="C21" s="4" t="inlineStr">
        <is>
          <t xml:space="preserve"> </t>
        </is>
      </c>
      <c r="D21" s="4" t="inlineStr">
        <is>
          <t>[1]</t>
        </is>
      </c>
      <c r="E21" s="5" t="n">
        <v>-2842173</v>
      </c>
      <c r="G21" s="4" t="inlineStr">
        <is>
          <t xml:space="preserve"> </t>
        </is>
      </c>
      <c r="I21" s="4" t="inlineStr">
        <is>
          <t xml:space="preserve"> </t>
        </is>
      </c>
      <c r="J21" s="5" t="n">
        <v>-2842173</v>
      </c>
    </row>
    <row r="22">
      <c r="A22" s="4" t="inlineStr">
        <is>
          <t>Capital contribution</t>
        </is>
      </c>
      <c r="C22" s="4" t="inlineStr">
        <is>
          <t xml:space="preserve"> </t>
        </is>
      </c>
      <c r="D22" s="4" t="inlineStr">
        <is>
          <t>[1]</t>
        </is>
      </c>
      <c r="E22" s="5" t="n">
        <v>23</v>
      </c>
      <c r="G22" s="4" t="inlineStr">
        <is>
          <t xml:space="preserve"> </t>
        </is>
      </c>
      <c r="I22" s="4" t="inlineStr">
        <is>
          <t xml:space="preserve"> </t>
        </is>
      </c>
      <c r="J22" s="5" t="n">
        <v>23</v>
      </c>
    </row>
    <row r="23">
      <c r="A23" s="4" t="inlineStr">
        <is>
          <t>Net income (loss) for the year</t>
        </is>
      </c>
      <c r="C23" s="4" t="inlineStr">
        <is>
          <t xml:space="preserve"> </t>
        </is>
      </c>
      <c r="D23" s="4" t="inlineStr">
        <is>
          <t>[1]</t>
        </is>
      </c>
      <c r="E23" s="4" t="inlineStr">
        <is>
          <t xml:space="preserve"> </t>
        </is>
      </c>
      <c r="G23" s="5" t="n">
        <v>-8048822</v>
      </c>
      <c r="I23" s="4" t="inlineStr">
        <is>
          <t xml:space="preserve"> </t>
        </is>
      </c>
      <c r="J23" s="5" t="n">
        <v>-8048822</v>
      </c>
    </row>
    <row r="24">
      <c r="A24" s="4" t="inlineStr">
        <is>
          <t>Foreign currency translation loss</t>
        </is>
      </c>
      <c r="C24" s="4" t="inlineStr">
        <is>
          <t xml:space="preserve"> </t>
        </is>
      </c>
      <c r="D24" s="4" t="inlineStr">
        <is>
          <t>[1]</t>
        </is>
      </c>
      <c r="E24" s="4" t="inlineStr">
        <is>
          <t xml:space="preserve"> </t>
        </is>
      </c>
      <c r="G24" s="4" t="inlineStr">
        <is>
          <t xml:space="preserve"> </t>
        </is>
      </c>
      <c r="I24" s="5" t="n">
        <v>-4279325</v>
      </c>
      <c r="J24" s="5" t="n">
        <v>-4279325</v>
      </c>
    </row>
    <row r="25">
      <c r="A25" s="4" t="inlineStr">
        <is>
          <t>Balance at Mar. 31, 2023</t>
        </is>
      </c>
      <c r="C25" s="6" t="n">
        <v>14694327</v>
      </c>
      <c r="E25" s="6" t="n">
        <v>9078915</v>
      </c>
      <c r="G25" s="6" t="n">
        <v>13577844</v>
      </c>
      <c r="I25" s="6" t="n">
        <v>-8069343</v>
      </c>
      <c r="J25" s="6" t="n">
        <v>29281743</v>
      </c>
      <c r="K25" s="4" t="inlineStr">
        <is>
          <t>[1]</t>
        </is>
      </c>
    </row>
    <row r="26">
      <c r="A26" s="4" t="inlineStr">
        <is>
          <t>Balance (in Shares) at Mar. 31, 2023</t>
        </is>
      </c>
      <c r="B26" s="4" t="inlineStr">
        <is>
          <t>[2]</t>
        </is>
      </c>
      <c r="C26" s="5" t="n">
        <v>36250054</v>
      </c>
      <c r="E26" s="4" t="inlineStr">
        <is>
          <t xml:space="preserve"> </t>
        </is>
      </c>
      <c r="G26" s="4" t="inlineStr">
        <is>
          <t xml:space="preserve"> </t>
        </is>
      </c>
      <c r="I26" s="4" t="inlineStr">
        <is>
          <t xml:space="preserve"> </t>
        </is>
      </c>
      <c r="J26" s="4" t="inlineStr">
        <is>
          <t xml:space="preserve"> </t>
        </is>
      </c>
    </row>
    <row r="27"/>
    <row r="28">
      <c r="A28" s="4" t="inlineStr">
        <is>
          <t>[1]The financial information presented in this report has been
retrospectively adjusted for the acquisition of Tokyo Lifestyle Limited.[2]Retrospectively restated for effect of share issuances on
October 22, 2020 and a 294-for-1 forward split on August 18, 2021.[3]The financial information presented in this report has been retrospectively adjusted for the acquisition of Tokyo Lifestyle Limited.[4] The
financial information presented in this report has been retrospectively adjusted for the acquisition of Tokyo Lifestyle Limited.</t>
        </is>
      </c>
    </row>
  </sheetData>
  <mergeCells count="7">
    <mergeCell ref="A1:B1"/>
    <mergeCell ref="C1:D1"/>
    <mergeCell ref="E1:F1"/>
    <mergeCell ref="G1:H1"/>
    <mergeCell ref="J1:K1"/>
    <mergeCell ref="A27:J27"/>
    <mergeCell ref="A28:J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0"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Mar. 31, 2023</t>
        </is>
      </c>
      <c r="C2" s="2" t="inlineStr">
        <is>
          <t>Mar. 31, 2022</t>
        </is>
      </c>
      <c r="D2" s="2" t="inlineStr">
        <is>
          <t>Mar. 31, 2021</t>
        </is>
      </c>
    </row>
    <row r="3">
      <c r="A3" s="3" t="inlineStr">
        <is>
          <t>Leases (Details) [Line Items]</t>
        </is>
      </c>
      <c r="B3" s="4" t="inlineStr">
        <is>
          <t xml:space="preserve"> </t>
        </is>
      </c>
      <c r="C3" s="4" t="inlineStr">
        <is>
          <t xml:space="preserve"> </t>
        </is>
      </c>
      <c r="D3" s="4" t="inlineStr">
        <is>
          <t xml:space="preserve"> </t>
        </is>
      </c>
    </row>
    <row r="4">
      <c r="A4" s="4" t="inlineStr">
        <is>
          <t>Operating lease expenses</t>
        </is>
      </c>
      <c r="B4" s="6" t="n">
        <v>2126918</v>
      </c>
      <c r="C4" s="6" t="n">
        <v>2602514</v>
      </c>
      <c r="D4" s="6" t="n">
        <v>2437421</v>
      </c>
    </row>
    <row r="5">
      <c r="A5" s="4" t="inlineStr">
        <is>
          <t>Japan [Member]</t>
        </is>
      </c>
      <c r="B5" s="4" t="inlineStr">
        <is>
          <t xml:space="preserve"> </t>
        </is>
      </c>
      <c r="C5" s="4" t="inlineStr">
        <is>
          <t xml:space="preserve"> </t>
        </is>
      </c>
      <c r="D5" s="4" t="inlineStr">
        <is>
          <t xml:space="preserve"> </t>
        </is>
      </c>
    </row>
    <row r="6">
      <c r="A6" s="3" t="inlineStr">
        <is>
          <t>Leases (Details) [Line Items]</t>
        </is>
      </c>
      <c r="B6" s="4" t="inlineStr">
        <is>
          <t xml:space="preserve"> </t>
        </is>
      </c>
      <c r="C6" s="4" t="inlineStr">
        <is>
          <t xml:space="preserve"> </t>
        </is>
      </c>
      <c r="D6" s="4" t="inlineStr">
        <is>
          <t xml:space="preserve"> </t>
        </is>
      </c>
    </row>
    <row r="7">
      <c r="A7" s="4" t="inlineStr">
        <is>
          <t>Operating Leases</t>
        </is>
      </c>
      <c r="B7" s="11" t="n">
        <v>0.0698</v>
      </c>
      <c r="C7" s="4" t="inlineStr">
        <is>
          <t xml:space="preserve"> </t>
        </is>
      </c>
      <c r="D7" s="4" t="inlineStr">
        <is>
          <t xml:space="preserve"> </t>
        </is>
      </c>
    </row>
    <row r="8">
      <c r="A8" s="4" t="inlineStr">
        <is>
          <t>Hong Kong [Member]</t>
        </is>
      </c>
      <c r="B8" s="4" t="inlineStr">
        <is>
          <t xml:space="preserve"> </t>
        </is>
      </c>
      <c r="C8" s="4" t="inlineStr">
        <is>
          <t xml:space="preserve"> </t>
        </is>
      </c>
      <c r="D8" s="4" t="inlineStr">
        <is>
          <t xml:space="preserve"> </t>
        </is>
      </c>
    </row>
    <row r="9">
      <c r="A9" s="3" t="inlineStr">
        <is>
          <t>Leases (Details) [Line Items]</t>
        </is>
      </c>
      <c r="B9" s="4" t="inlineStr">
        <is>
          <t xml:space="preserve"> </t>
        </is>
      </c>
      <c r="C9" s="4" t="inlineStr">
        <is>
          <t xml:space="preserve"> </t>
        </is>
      </c>
      <c r="D9" s="4" t="inlineStr">
        <is>
          <t xml:space="preserve"> </t>
        </is>
      </c>
    </row>
    <row r="10">
      <c r="A10" s="4" t="inlineStr">
        <is>
          <t>Operating Leases</t>
        </is>
      </c>
      <c r="B10" s="11" t="n">
        <v>0.028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eases (Details) - Schedule of operating lease related assets and liabilities - USD ($)</t>
        </is>
      </c>
      <c r="B1" s="2" t="inlineStr">
        <is>
          <t>12 Months Ended</t>
        </is>
      </c>
    </row>
    <row r="2">
      <c r="B2" s="2" t="inlineStr">
        <is>
          <t>Mar. 31, 2023</t>
        </is>
      </c>
      <c r="C2" s="2" t="inlineStr">
        <is>
          <t>Mar. 31, 2022</t>
        </is>
      </c>
      <c r="E2" s="2" t="inlineStr">
        <is>
          <t>Mar. 31, 2021</t>
        </is>
      </c>
    </row>
    <row r="3">
      <c r="A3" s="3" t="inlineStr">
        <is>
          <t>Schedule of operating lease related assets and liabilities [Abstract]</t>
        </is>
      </c>
      <c r="B3" s="4" t="inlineStr">
        <is>
          <t xml:space="preserve"> </t>
        </is>
      </c>
      <c r="C3" s="4" t="inlineStr">
        <is>
          <t xml:space="preserve"> </t>
        </is>
      </c>
      <c r="E3" s="4" t="inlineStr">
        <is>
          <t xml:space="preserve"> </t>
        </is>
      </c>
    </row>
    <row r="4">
      <c r="A4" s="4" t="inlineStr">
        <is>
          <t>Operating lease right-of-use lease assets</t>
        </is>
      </c>
      <c r="B4" s="6" t="n">
        <v>2709954</v>
      </c>
      <c r="C4" s="6" t="n">
        <v>4209681</v>
      </c>
      <c r="D4" s="4" t="inlineStr">
        <is>
          <t>[1]</t>
        </is>
      </c>
      <c r="E4" s="4" t="inlineStr">
        <is>
          <t xml:space="preserve"> </t>
        </is>
      </c>
    </row>
    <row r="5">
      <c r="A5" s="4" t="inlineStr">
        <is>
          <t>Operating lease liabilities – current</t>
        </is>
      </c>
      <c r="B5" s="5" t="n">
        <v>1323900</v>
      </c>
      <c r="C5" s="5" t="n">
        <v>1951408</v>
      </c>
      <c r="D5" s="4" t="inlineStr">
        <is>
          <t>[1]</t>
        </is>
      </c>
      <c r="E5" s="4" t="inlineStr">
        <is>
          <t xml:space="preserve"> </t>
        </is>
      </c>
    </row>
    <row r="6">
      <c r="A6" s="4" t="inlineStr">
        <is>
          <t>Operating lease liabilities – non-current</t>
        </is>
      </c>
      <c r="B6" s="5" t="n">
        <v>1416508</v>
      </c>
      <c r="C6" s="5" t="n">
        <v>2308885</v>
      </c>
      <c r="D6" s="4" t="inlineStr">
        <is>
          <t>[1]</t>
        </is>
      </c>
      <c r="E6" s="4" t="inlineStr">
        <is>
          <t xml:space="preserve"> </t>
        </is>
      </c>
    </row>
    <row r="7">
      <c r="A7" s="4" t="inlineStr">
        <is>
          <t>Total operating lease liabilities</t>
        </is>
      </c>
      <c r="B7" s="5" t="n">
        <v>2740408</v>
      </c>
      <c r="C7" s="5" t="n">
        <v>4260293</v>
      </c>
      <c r="E7" s="4" t="inlineStr">
        <is>
          <t xml:space="preserve"> </t>
        </is>
      </c>
    </row>
    <row r="8">
      <c r="A8" s="3" t="inlineStr">
        <is>
          <t>Finance leases cost:</t>
        </is>
      </c>
      <c r="B8" s="4" t="inlineStr">
        <is>
          <t xml:space="preserve"> </t>
        </is>
      </c>
      <c r="C8" s="4" t="inlineStr">
        <is>
          <t xml:space="preserve"> </t>
        </is>
      </c>
      <c r="E8" s="4" t="inlineStr">
        <is>
          <t xml:space="preserve"> </t>
        </is>
      </c>
    </row>
    <row r="9">
      <c r="A9" s="4" t="inlineStr">
        <is>
          <t>Amortization of right-of-use assets</t>
        </is>
      </c>
      <c r="B9" s="5" t="n">
        <v>237802</v>
      </c>
      <c r="C9" s="5" t="n">
        <v>199796</v>
      </c>
      <c r="E9" s="6" t="n">
        <v>187556</v>
      </c>
    </row>
    <row r="10">
      <c r="A10" s="4" t="inlineStr">
        <is>
          <t>Interest on lease liabilities</t>
        </is>
      </c>
      <c r="B10" s="5" t="n">
        <v>72678</v>
      </c>
      <c r="C10" s="5" t="n">
        <v>204774</v>
      </c>
      <c r="E10" s="5" t="n">
        <v>102252</v>
      </c>
    </row>
    <row r="11">
      <c r="A11" s="4" t="inlineStr">
        <is>
          <t>Total finance leases cost</t>
        </is>
      </c>
      <c r="B11" s="6" t="n">
        <v>310480</v>
      </c>
      <c r="C11" s="6" t="n">
        <v>404570</v>
      </c>
      <c r="E11" s="6" t="n">
        <v>289808</v>
      </c>
    </row>
    <row r="12"/>
    <row r="13">
      <c r="A13" s="4" t="inlineStr">
        <is>
          <t>[1] The
financial information presented in this report has been retrospectively adjusted for the acquisition of Tokyo Lifestyle Limited.</t>
        </is>
      </c>
    </row>
  </sheetData>
  <mergeCells count="5">
    <mergeCell ref="A1:A2"/>
    <mergeCell ref="B1:E1"/>
    <mergeCell ref="C2:D2"/>
    <mergeCell ref="A12:E12"/>
    <mergeCell ref="A13:E1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lease terms and discount rates for all of operating leases</t>
        </is>
      </c>
      <c r="B1" s="2" t="inlineStr">
        <is>
          <t>Mar. 31, 2023</t>
        </is>
      </c>
      <c r="C1" s="2" t="inlineStr">
        <is>
          <t>Mar. 31, 2022</t>
        </is>
      </c>
    </row>
    <row r="2">
      <c r="A2" s="4" t="inlineStr">
        <is>
          <t>Minimum [Member]</t>
        </is>
      </c>
      <c r="B2" s="4" t="inlineStr">
        <is>
          <t xml:space="preserve"> </t>
        </is>
      </c>
      <c r="C2" s="4" t="inlineStr">
        <is>
          <t xml:space="preserve"> </t>
        </is>
      </c>
    </row>
    <row r="3">
      <c r="A3" s="3" t="inlineStr">
        <is>
          <t>Leases (Details) - Schedule of lease terms and discount rates for all of operating leases [Line Items]</t>
        </is>
      </c>
      <c r="B3" s="4" t="inlineStr">
        <is>
          <t xml:space="preserve"> </t>
        </is>
      </c>
      <c r="C3" s="4" t="inlineStr">
        <is>
          <t xml:space="preserve"> </t>
        </is>
      </c>
    </row>
    <row r="4">
      <c r="A4" s="4" t="inlineStr">
        <is>
          <t>Weighted average remaining lease term (years)</t>
        </is>
      </c>
      <c r="B4" s="4" t="inlineStr">
        <is>
          <t>4 years 7 months 24 days</t>
        </is>
      </c>
      <c r="C4" s="4" t="inlineStr">
        <is>
          <t>4 years 6 months 21 days</t>
        </is>
      </c>
    </row>
    <row r="5">
      <c r="A5" s="4" t="inlineStr">
        <is>
          <t>Weighted average discount rate</t>
        </is>
      </c>
      <c r="B5" s="11" t="n">
        <v>0.0533</v>
      </c>
      <c r="C5" s="11" t="n">
        <v>0.0549</v>
      </c>
    </row>
    <row r="6">
      <c r="A6" s="4" t="inlineStr">
        <is>
          <t>Maximum [Member]</t>
        </is>
      </c>
      <c r="B6" s="4" t="inlineStr">
        <is>
          <t xml:space="preserve"> </t>
        </is>
      </c>
      <c r="C6" s="4" t="inlineStr">
        <is>
          <t xml:space="preserve"> </t>
        </is>
      </c>
    </row>
    <row r="7">
      <c r="A7" s="3" t="inlineStr">
        <is>
          <t>Leases (Details) - Schedule of lease terms and discount rates for all of operating leases [Line Items]</t>
        </is>
      </c>
      <c r="B7" s="4" t="inlineStr">
        <is>
          <t xml:space="preserve"> </t>
        </is>
      </c>
      <c r="C7" s="4" t="inlineStr">
        <is>
          <t xml:space="preserve"> </t>
        </is>
      </c>
    </row>
    <row r="8">
      <c r="A8" s="4" t="inlineStr">
        <is>
          <t>Weighted average remaining lease term (years)</t>
        </is>
      </c>
      <c r="B8" s="4" t="inlineStr">
        <is>
          <t>3 years 8 months 12 days</t>
        </is>
      </c>
      <c r="C8" s="4" t="inlineStr">
        <is>
          <t>3 years 5 months 1 day</t>
        </is>
      </c>
    </row>
    <row r="9">
      <c r="A9" s="4" t="inlineStr">
        <is>
          <t>Weighted average discount rate</t>
        </is>
      </c>
      <c r="B9" s="11" t="n">
        <v>0.08069999999999999</v>
      </c>
      <c r="C9" s="11" t="n">
        <v>0.0806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cash flow information related to finance leases - USD ($)</t>
        </is>
      </c>
      <c r="B1" s="2" t="inlineStr">
        <is>
          <t>12 Months Ended</t>
        </is>
      </c>
    </row>
    <row r="2">
      <c r="B2" s="2" t="inlineStr">
        <is>
          <t>Mar. 31, 2023</t>
        </is>
      </c>
      <c r="C2" s="2" t="inlineStr">
        <is>
          <t>Mar. 31, 2022</t>
        </is>
      </c>
      <c r="D2" s="2" t="inlineStr">
        <is>
          <t>Mar. 31, 2021</t>
        </is>
      </c>
    </row>
    <row r="3">
      <c r="A3" s="3" t="inlineStr">
        <is>
          <t>Schedule of cash flow information related to finance leases [Abstract]</t>
        </is>
      </c>
      <c r="B3" s="4" t="inlineStr">
        <is>
          <t xml:space="preserve"> </t>
        </is>
      </c>
      <c r="C3" s="4" t="inlineStr">
        <is>
          <t xml:space="preserve"> </t>
        </is>
      </c>
      <c r="D3" s="4" t="inlineStr">
        <is>
          <t xml:space="preserve"> </t>
        </is>
      </c>
    </row>
    <row r="4">
      <c r="A4" s="4" t="inlineStr">
        <is>
          <t>Operating cash flows from finance leases</t>
        </is>
      </c>
      <c r="B4" s="6" t="n">
        <v>72678</v>
      </c>
      <c r="C4" s="6" t="n">
        <v>204774</v>
      </c>
      <c r="D4" s="6" t="n">
        <v>10225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t>
        </is>
      </c>
      <c r="B1" s="2" t="inlineStr">
        <is>
          <t>Mar. 31, 2023</t>
        </is>
      </c>
      <c r="C1" s="2" t="inlineStr">
        <is>
          <t>Mar. 31, 2022</t>
        </is>
      </c>
    </row>
    <row r="2">
      <c r="A2" s="3" t="inlineStr">
        <is>
          <t>Leases (Details) - Schedule of supplemental balance sheet information related to leases [Line Items]</t>
        </is>
      </c>
      <c r="B2" s="4" t="inlineStr">
        <is>
          <t xml:space="preserve"> </t>
        </is>
      </c>
      <c r="C2" s="4" t="inlineStr">
        <is>
          <t xml:space="preserve"> </t>
        </is>
      </c>
    </row>
    <row r="3">
      <c r="A3" s="4" t="inlineStr">
        <is>
          <t>Less: accumulated depreciation</t>
        </is>
      </c>
      <c r="B3" s="6" t="n">
        <v>-710153</v>
      </c>
      <c r="C3" s="6" t="n">
        <v>-519869</v>
      </c>
    </row>
    <row r="4">
      <c r="A4" s="4" t="inlineStr">
        <is>
          <t>Property and equipment, net</t>
        </is>
      </c>
      <c r="B4" s="5" t="n">
        <v>657604</v>
      </c>
      <c r="C4" s="5" t="n">
        <v>676948</v>
      </c>
    </row>
    <row r="5">
      <c r="A5" s="4" t="inlineStr">
        <is>
          <t>Software [Member]</t>
        </is>
      </c>
      <c r="B5" s="4" t="inlineStr">
        <is>
          <t xml:space="preserve"> </t>
        </is>
      </c>
      <c r="C5" s="4" t="inlineStr">
        <is>
          <t xml:space="preserve"> </t>
        </is>
      </c>
    </row>
    <row r="6">
      <c r="A6" s="3" t="inlineStr">
        <is>
          <t>Leases (Details) - Schedule of supplemental balance sheet information related to leases [Line Items]</t>
        </is>
      </c>
      <c r="B6" s="4" t="inlineStr">
        <is>
          <t xml:space="preserve"> </t>
        </is>
      </c>
      <c r="C6" s="4" t="inlineStr">
        <is>
          <t xml:space="preserve"> </t>
        </is>
      </c>
    </row>
    <row r="7">
      <c r="A7" s="4" t="inlineStr">
        <is>
          <t>Property and equipment, gross</t>
        </is>
      </c>
      <c r="B7" s="5" t="n">
        <v>355756</v>
      </c>
      <c r="C7" s="5" t="n">
        <v>344902</v>
      </c>
    </row>
    <row r="8">
      <c r="A8" s="4" t="inlineStr">
        <is>
          <t>Equipment and furniture [Member]</t>
        </is>
      </c>
      <c r="B8" s="4" t="inlineStr">
        <is>
          <t xml:space="preserve"> </t>
        </is>
      </c>
      <c r="C8" s="4" t="inlineStr">
        <is>
          <t xml:space="preserve"> </t>
        </is>
      </c>
    </row>
    <row r="9">
      <c r="A9" s="3" t="inlineStr">
        <is>
          <t>Leases (Details) - Schedule of supplemental balance sheet information related to leases [Line Items]</t>
        </is>
      </c>
      <c r="B9" s="4" t="inlineStr">
        <is>
          <t xml:space="preserve"> </t>
        </is>
      </c>
      <c r="C9" s="4" t="inlineStr">
        <is>
          <t xml:space="preserve"> </t>
        </is>
      </c>
    </row>
    <row r="10">
      <c r="A10" s="4" t="inlineStr">
        <is>
          <t>Property and equipment, gross</t>
        </is>
      </c>
      <c r="B10" s="5" t="n">
        <v>1012001</v>
      </c>
      <c r="C10" s="5" t="n">
        <v>851915</v>
      </c>
    </row>
    <row r="11">
      <c r="A11" s="4" t="inlineStr">
        <is>
          <t>Subtotal [Member]</t>
        </is>
      </c>
      <c r="B11" s="4" t="inlineStr">
        <is>
          <t xml:space="preserve"> </t>
        </is>
      </c>
      <c r="C11" s="4" t="inlineStr">
        <is>
          <t xml:space="preserve"> </t>
        </is>
      </c>
    </row>
    <row r="12">
      <c r="A12" s="3" t="inlineStr">
        <is>
          <t>Leases (Details) - Schedule of supplemental balance sheet information related to leases [Line Items]</t>
        </is>
      </c>
      <c r="B12" s="4" t="inlineStr">
        <is>
          <t xml:space="preserve"> </t>
        </is>
      </c>
      <c r="C12" s="4" t="inlineStr">
        <is>
          <t xml:space="preserve"> </t>
        </is>
      </c>
    </row>
    <row r="13">
      <c r="A13" s="4" t="inlineStr">
        <is>
          <t>Property and equipment, gross</t>
        </is>
      </c>
      <c r="B13" s="6" t="n">
        <v>1367757</v>
      </c>
      <c r="C13" s="6" t="n">
        <v>11968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aturities of lease liabilities</t>
        </is>
      </c>
      <c r="B1" s="2" t="inlineStr">
        <is>
          <t>12 Months Ended</t>
        </is>
      </c>
    </row>
    <row r="2">
      <c r="B2" s="2" t="inlineStr">
        <is>
          <t>Mar. 31, 2023 USD ($)</t>
        </is>
      </c>
    </row>
    <row r="3">
      <c r="A3" s="4" t="inlineStr">
        <is>
          <t>Operating Leases [Member]</t>
        </is>
      </c>
      <c r="B3" s="4" t="inlineStr">
        <is>
          <t xml:space="preserve"> </t>
        </is>
      </c>
    </row>
    <row r="4">
      <c r="A4" s="3" t="inlineStr">
        <is>
          <t>Leases (Details) - Schedule of maturities of lease liabilities [Line Items]</t>
        </is>
      </c>
      <c r="B4" s="4" t="inlineStr">
        <is>
          <t xml:space="preserve"> </t>
        </is>
      </c>
    </row>
    <row r="5">
      <c r="A5" s="4" t="inlineStr">
        <is>
          <t>2024</t>
        </is>
      </c>
      <c r="B5" s="6" t="n">
        <v>1440693</v>
      </c>
    </row>
    <row r="6">
      <c r="A6" s="4" t="inlineStr">
        <is>
          <t>2025</t>
        </is>
      </c>
      <c r="B6" s="5" t="n">
        <v>595742</v>
      </c>
    </row>
    <row r="7">
      <c r="A7" s="4" t="inlineStr">
        <is>
          <t>2026</t>
        </is>
      </c>
      <c r="B7" s="5" t="n">
        <v>164213</v>
      </c>
    </row>
    <row r="8">
      <c r="A8" s="4" t="inlineStr">
        <is>
          <t>2027</t>
        </is>
      </c>
      <c r="B8" s="5" t="n">
        <v>123188</v>
      </c>
    </row>
    <row r="9">
      <c r="A9" s="4" t="inlineStr">
        <is>
          <t>2028</t>
        </is>
      </c>
      <c r="B9" s="5" t="n">
        <v>123188</v>
      </c>
    </row>
    <row r="10">
      <c r="A10" s="4" t="inlineStr">
        <is>
          <t>Thereafter</t>
        </is>
      </c>
      <c r="B10" s="5" t="n">
        <v>759661</v>
      </c>
    </row>
    <row r="11">
      <c r="A11" s="4" t="inlineStr">
        <is>
          <t>Total lease payments</t>
        </is>
      </c>
      <c r="B11" s="5" t="n">
        <v>3206685</v>
      </c>
    </row>
    <row r="12">
      <c r="A12" s="4" t="inlineStr">
        <is>
          <t>Less: imputed interest</t>
        </is>
      </c>
      <c r="B12" s="5" t="n">
        <v>-466277</v>
      </c>
    </row>
    <row r="13">
      <c r="A13" s="4" t="inlineStr">
        <is>
          <t>Present value of lease liabilities</t>
        </is>
      </c>
      <c r="B13" s="5" t="n">
        <v>2740408</v>
      </c>
    </row>
    <row r="14">
      <c r="A14" s="4" t="inlineStr">
        <is>
          <t>Finance Leases [Member]</t>
        </is>
      </c>
      <c r="B14" s="4" t="inlineStr">
        <is>
          <t xml:space="preserve"> </t>
        </is>
      </c>
    </row>
    <row r="15">
      <c r="A15" s="3" t="inlineStr">
        <is>
          <t>Leases (Details) - Schedule of maturities of lease liabilities [Line Items]</t>
        </is>
      </c>
      <c r="B15" s="4" t="inlineStr">
        <is>
          <t xml:space="preserve"> </t>
        </is>
      </c>
    </row>
    <row r="16">
      <c r="A16" s="4" t="inlineStr">
        <is>
          <t>2024</t>
        </is>
      </c>
      <c r="B16" s="5" t="n">
        <v>362452</v>
      </c>
    </row>
    <row r="17">
      <c r="A17" s="4" t="inlineStr">
        <is>
          <t>2025</t>
        </is>
      </c>
      <c r="B17" s="5" t="n">
        <v>327019</v>
      </c>
    </row>
    <row r="18">
      <c r="A18" s="4" t="inlineStr">
        <is>
          <t>2026</t>
        </is>
      </c>
      <c r="B18" s="5" t="n">
        <v>194657</v>
      </c>
    </row>
    <row r="19">
      <c r="A19" s="4" t="inlineStr">
        <is>
          <t>2027</t>
        </is>
      </c>
      <c r="B19" s="5" t="n">
        <v>143380</v>
      </c>
    </row>
    <row r="20">
      <c r="A20" s="4" t="inlineStr">
        <is>
          <t>2028</t>
        </is>
      </c>
      <c r="B20" s="5" t="n">
        <v>73321</v>
      </c>
    </row>
    <row r="21">
      <c r="A21" s="4" t="inlineStr">
        <is>
          <t>Thereafter</t>
        </is>
      </c>
      <c r="B21" s="5" t="n">
        <v>12343</v>
      </c>
    </row>
    <row r="22">
      <c r="A22" s="4" t="inlineStr">
        <is>
          <t>Total lease payments</t>
        </is>
      </c>
      <c r="B22" s="5" t="n">
        <v>1113172</v>
      </c>
    </row>
    <row r="23">
      <c r="A23" s="4" t="inlineStr">
        <is>
          <t>Less: imputed interest</t>
        </is>
      </c>
      <c r="B23" s="5" t="n">
        <v>-120464</v>
      </c>
    </row>
    <row r="24">
      <c r="A24" s="4" t="inlineStr">
        <is>
          <t>Present value of lease liabilities</t>
        </is>
      </c>
      <c r="B24" s="6" t="n">
        <v>99270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6"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Investments (Details) ¥ in Millions</t>
        </is>
      </c>
      <c r="B1" s="2" t="inlineStr">
        <is>
          <t>1 Months Ended</t>
        </is>
      </c>
      <c r="C1" s="2" t="inlineStr">
        <is>
          <t>12 Months Ended</t>
        </is>
      </c>
    </row>
    <row r="2">
      <c r="B2" s="2" t="inlineStr">
        <is>
          <t>Dec. 31, 2020</t>
        </is>
      </c>
      <c r="C2" s="2" t="inlineStr">
        <is>
          <t>Mar. 31, 2023 USD ($)</t>
        </is>
      </c>
      <c r="D2" s="2" t="inlineStr">
        <is>
          <t>Mar. 31, 2022 USD ($)</t>
        </is>
      </c>
      <c r="E2" s="2" t="inlineStr">
        <is>
          <t>Mar. 31, 2021 USD ($)</t>
        </is>
      </c>
      <c r="F2" s="2" t="inlineStr">
        <is>
          <t>Dec. 25, 2020 USD ($)</t>
        </is>
      </c>
      <c r="G2" s="2" t="inlineStr">
        <is>
          <t>Dec. 25, 2020 JPY (¥)</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gistered capital</t>
        </is>
      </c>
      <c r="B4" s="4" t="inlineStr">
        <is>
          <t xml:space="preserve"> </t>
        </is>
      </c>
      <c r="C4" s="4" t="inlineStr">
        <is>
          <t xml:space="preserve"> </t>
        </is>
      </c>
      <c r="D4" s="4" t="inlineStr">
        <is>
          <t xml:space="preserve"> </t>
        </is>
      </c>
      <c r="E4" s="4" t="inlineStr">
        <is>
          <t xml:space="preserve"> </t>
        </is>
      </c>
      <c r="F4" s="6" t="n">
        <v>577792</v>
      </c>
      <c r="G4" s="8" t="n">
        <v>61</v>
      </c>
    </row>
    <row r="5">
      <c r="A5" s="4" t="inlineStr">
        <is>
          <t>Registered capital percentage</t>
        </is>
      </c>
      <c r="B5" s="9" t="n">
        <v>0.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on investment</t>
        </is>
      </c>
      <c r="B6" s="4" t="inlineStr">
        <is>
          <t xml:space="preserve"> </t>
        </is>
      </c>
      <c r="C6" s="6" t="n">
        <v>14554</v>
      </c>
      <c r="D6" s="6" t="n">
        <v>145828</v>
      </c>
      <c r="E6" s="6" t="n">
        <v>29242</v>
      </c>
      <c r="F6" s="4" t="inlineStr">
        <is>
          <t xml:space="preserve"> </t>
        </is>
      </c>
      <c r="G6"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mpany’s investment in unconsolidated entity - USD ($)</t>
        </is>
      </c>
      <c r="B1" s="2" t="inlineStr">
        <is>
          <t>Mar. 31, 2023</t>
        </is>
      </c>
      <c r="C1" s="2" t="inlineStr">
        <is>
          <t>Mar. 31, 2022</t>
        </is>
      </c>
    </row>
    <row r="2">
      <c r="A2" s="3" t="inlineStr">
        <is>
          <t>Schedule of Company’s Investment in Unconsolidated Entity [Abstract]</t>
        </is>
      </c>
      <c r="B2" s="4" t="inlineStr">
        <is>
          <t xml:space="preserve"> </t>
        </is>
      </c>
      <c r="C2" s="4" t="inlineStr">
        <is>
          <t xml:space="preserve"> </t>
        </is>
      </c>
    </row>
    <row r="3">
      <c r="A3" s="4" t="inlineStr">
        <is>
          <t>Total investment</t>
        </is>
      </c>
      <c r="B3" s="6" t="n">
        <v>169148</v>
      </c>
      <c r="C3" s="6" t="n">
        <v>168509</v>
      </c>
    </row>
    <row r="4">
      <c r="A4" s="4" t="inlineStr">
        <is>
          <t>Palpito [Member]</t>
        </is>
      </c>
      <c r="B4" s="4" t="inlineStr">
        <is>
          <t xml:space="preserve"> </t>
        </is>
      </c>
      <c r="C4" s="4" t="inlineStr">
        <is>
          <t xml:space="preserve"> </t>
        </is>
      </c>
    </row>
    <row r="5">
      <c r="A5" s="3" t="inlineStr">
        <is>
          <t>Schedule of Company’s Investment in Unconsolidated Entity [Abstract]</t>
        </is>
      </c>
      <c r="B5" s="4" t="inlineStr">
        <is>
          <t xml:space="preserve"> </t>
        </is>
      </c>
      <c r="C5" s="4" t="inlineStr">
        <is>
          <t xml:space="preserve"> </t>
        </is>
      </c>
    </row>
    <row r="6">
      <c r="A6" s="4" t="inlineStr">
        <is>
          <t>Total investment</t>
        </is>
      </c>
      <c r="B6" s="6" t="n">
        <v>169148</v>
      </c>
      <c r="C6" s="6" t="n">
        <v>1685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Schedule of financial information of unconsolidated entity - USD ($)</t>
        </is>
      </c>
      <c r="B1" s="2" t="inlineStr">
        <is>
          <t>12 Months Ended</t>
        </is>
      </c>
    </row>
    <row r="2">
      <c r="B2" s="2" t="inlineStr">
        <is>
          <t>Mar. 31, 2023</t>
        </is>
      </c>
      <c r="C2" s="2" t="inlineStr">
        <is>
          <t>Mar. 31, 2022</t>
        </is>
      </c>
      <c r="D2" s="2" t="inlineStr">
        <is>
          <t>Mar. 31, 2021</t>
        </is>
      </c>
    </row>
    <row r="3">
      <c r="A3" s="3" t="inlineStr">
        <is>
          <t>Schedule of Financial Information of Unconsolidated Entity [Abstract]</t>
        </is>
      </c>
      <c r="B3" s="4" t="inlineStr">
        <is>
          <t xml:space="preserve"> </t>
        </is>
      </c>
      <c r="C3" s="4" t="inlineStr">
        <is>
          <t xml:space="preserve"> </t>
        </is>
      </c>
      <c r="D3" s="4" t="inlineStr">
        <is>
          <t xml:space="preserve"> </t>
        </is>
      </c>
    </row>
    <row r="4">
      <c r="A4" s="4" t="inlineStr">
        <is>
          <t>Current assets</t>
        </is>
      </c>
      <c r="B4" s="6" t="n">
        <v>1724166</v>
      </c>
      <c r="C4" s="6" t="n">
        <v>659862</v>
      </c>
      <c r="D4" s="4" t="inlineStr">
        <is>
          <t xml:space="preserve"> </t>
        </is>
      </c>
    </row>
    <row r="5">
      <c r="A5" s="4" t="inlineStr">
        <is>
          <t>Noncurrent assets</t>
        </is>
      </c>
      <c r="B5" s="5" t="n">
        <v>457148</v>
      </c>
      <c r="C5" s="5" t="n">
        <v>540393</v>
      </c>
      <c r="D5" s="4" t="inlineStr">
        <is>
          <t xml:space="preserve"> </t>
        </is>
      </c>
    </row>
    <row r="6">
      <c r="A6" s="4" t="inlineStr">
        <is>
          <t>Current liabilities</t>
        </is>
      </c>
      <c r="B6" s="5" t="n">
        <v>1252473</v>
      </c>
      <c r="C6" s="5" t="n">
        <v>75957</v>
      </c>
      <c r="D6" s="4" t="inlineStr">
        <is>
          <t xml:space="preserve"> </t>
        </is>
      </c>
    </row>
    <row r="7">
      <c r="A7" s="4" t="inlineStr">
        <is>
          <t>Noncurrent liabilities</t>
        </is>
      </c>
      <c r="B7" s="5" t="n">
        <v>505971</v>
      </c>
      <c r="C7" s="5" t="n">
        <v>703025</v>
      </c>
      <c r="D7" s="4" t="inlineStr">
        <is>
          <t xml:space="preserve"> </t>
        </is>
      </c>
    </row>
    <row r="8">
      <c r="A8" s="4" t="inlineStr">
        <is>
          <t>Net sales</t>
        </is>
      </c>
      <c r="B8" s="5" t="n">
        <v>1993678</v>
      </c>
      <c r="C8" s="5" t="n">
        <v>2404172</v>
      </c>
      <c r="D8" s="6" t="n">
        <v>148252</v>
      </c>
    </row>
    <row r="9">
      <c r="A9" s="4" t="inlineStr">
        <is>
          <t>Gross profit</t>
        </is>
      </c>
      <c r="B9" s="5" t="n">
        <v>641860</v>
      </c>
      <c r="C9" s="5" t="n">
        <v>328249</v>
      </c>
      <c r="D9" s="5" t="n">
        <v>7315</v>
      </c>
    </row>
    <row r="10">
      <c r="A10" s="4" t="inlineStr">
        <is>
          <t>Income (loss) from operations</t>
        </is>
      </c>
      <c r="B10" s="5" t="n">
        <v>12953</v>
      </c>
      <c r="C10" s="5" t="n">
        <v>-355711</v>
      </c>
      <c r="D10" s="5" t="n">
        <v>-72682</v>
      </c>
    </row>
    <row r="11">
      <c r="A11" s="4" t="inlineStr">
        <is>
          <t>Net income (loss)</t>
        </is>
      </c>
      <c r="B11" s="6" t="n">
        <v>36384</v>
      </c>
      <c r="C11" s="6" t="n">
        <v>-364569</v>
      </c>
      <c r="D11" s="6" t="n">
        <v>-731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cquisitions (Details) - USD ($)</t>
        </is>
      </c>
      <c r="C1" s="2" t="inlineStr">
        <is>
          <t>1 Months Ended</t>
        </is>
      </c>
      <c r="E1" s="2" t="inlineStr">
        <is>
          <t>12 Months Ended</t>
        </is>
      </c>
    </row>
    <row r="2">
      <c r="B2" s="2" t="inlineStr">
        <is>
          <t>Jan. 04, 2023</t>
        </is>
      </c>
      <c r="C2" s="2" t="inlineStr">
        <is>
          <t>Oct. 26, 2022</t>
        </is>
      </c>
      <c r="D2" s="2" t="inlineStr">
        <is>
          <t>Jul. 20, 2022</t>
        </is>
      </c>
      <c r="E2" s="2" t="inlineStr">
        <is>
          <t>Mar. 31, 2023</t>
        </is>
      </c>
    </row>
    <row r="3">
      <c r="A3" s="3" t="inlineStr">
        <is>
          <t>Acquisitions (Details) [Line Items]</t>
        </is>
      </c>
      <c r="B3" s="4" t="inlineStr">
        <is>
          <t xml:space="preserve"> </t>
        </is>
      </c>
      <c r="C3" s="4" t="inlineStr">
        <is>
          <t xml:space="preserve"> </t>
        </is>
      </c>
      <c r="D3" s="4" t="inlineStr">
        <is>
          <t xml:space="preserve"> </t>
        </is>
      </c>
      <c r="E3" s="4" t="inlineStr">
        <is>
          <t xml:space="preserve"> </t>
        </is>
      </c>
    </row>
    <row r="4">
      <c r="A4" s="4" t="inlineStr">
        <is>
          <t>Equity interests percentage</t>
        </is>
      </c>
      <c r="B4" s="9" t="n">
        <v>0.4</v>
      </c>
      <c r="C4" s="4" t="inlineStr">
        <is>
          <t xml:space="preserve"> </t>
        </is>
      </c>
      <c r="D4" s="9" t="n">
        <v>1</v>
      </c>
      <c r="E4" s="4" t="inlineStr">
        <is>
          <t xml:space="preserve"> </t>
        </is>
      </c>
    </row>
    <row r="5">
      <c r="A5" s="4" t="inlineStr">
        <is>
          <t>Net assets acquired (in Dollars)</t>
        </is>
      </c>
      <c r="B5" s="4" t="inlineStr">
        <is>
          <t xml:space="preserve"> </t>
        </is>
      </c>
      <c r="C5" s="4" t="inlineStr">
        <is>
          <t xml:space="preserve"> </t>
        </is>
      </c>
      <c r="D5" s="4" t="inlineStr">
        <is>
          <t xml:space="preserve"> </t>
        </is>
      </c>
      <c r="E5" s="6" t="n">
        <v>3600000</v>
      </c>
    </row>
    <row r="6">
      <c r="A6" s="4" t="inlineStr">
        <is>
          <t>Shareholders’ equity (in Dollars)</t>
        </is>
      </c>
      <c r="B6" s="4" t="inlineStr">
        <is>
          <t xml:space="preserve"> </t>
        </is>
      </c>
      <c r="C6" s="4" t="inlineStr">
        <is>
          <t xml:space="preserve"> </t>
        </is>
      </c>
      <c r="D6" s="4" t="inlineStr">
        <is>
          <t xml:space="preserve"> </t>
        </is>
      </c>
      <c r="E6" s="5" t="n">
        <v>2840000</v>
      </c>
    </row>
    <row r="7">
      <c r="A7" s="4" t="inlineStr">
        <is>
          <t>Capital reserve (in Dollars)</t>
        </is>
      </c>
      <c r="B7" s="4" t="inlineStr">
        <is>
          <t xml:space="preserve"> </t>
        </is>
      </c>
      <c r="C7" s="4" t="inlineStr">
        <is>
          <t xml:space="preserve"> </t>
        </is>
      </c>
      <c r="D7" s="4" t="inlineStr">
        <is>
          <t xml:space="preserve"> </t>
        </is>
      </c>
      <c r="E7" s="6" t="n">
        <v>740000</v>
      </c>
    </row>
    <row r="8">
      <c r="A8" s="4" t="inlineStr">
        <is>
          <t>Recognized of consideration in excess value of net assets acquired (in Dollars)</t>
        </is>
      </c>
      <c r="B8" s="4" t="inlineStr">
        <is>
          <t xml:space="preserve"> </t>
        </is>
      </c>
      <c r="C8" s="6" t="n">
        <v>2502</v>
      </c>
      <c r="D8" s="4" t="inlineStr">
        <is>
          <t xml:space="preserve"> </t>
        </is>
      </c>
      <c r="E8" s="4" t="inlineStr">
        <is>
          <t xml:space="preserve"> </t>
        </is>
      </c>
    </row>
    <row r="9">
      <c r="A9" s="4" t="inlineStr">
        <is>
          <t>Tokyo Lifestyle Limited [Member]</t>
        </is>
      </c>
      <c r="B9" s="4" t="inlineStr">
        <is>
          <t xml:space="preserve"> </t>
        </is>
      </c>
      <c r="C9" s="4" t="inlineStr">
        <is>
          <t xml:space="preserve"> </t>
        </is>
      </c>
      <c r="D9" s="4" t="inlineStr">
        <is>
          <t xml:space="preserve"> </t>
        </is>
      </c>
      <c r="E9" s="4" t="inlineStr">
        <is>
          <t xml:space="preserve"> </t>
        </is>
      </c>
    </row>
    <row r="10">
      <c r="A10" s="3" t="inlineStr">
        <is>
          <t>Acquisitions (Details) [Line Items]</t>
        </is>
      </c>
      <c r="B10" s="4" t="inlineStr">
        <is>
          <t xml:space="preserve"> </t>
        </is>
      </c>
      <c r="C10" s="4" t="inlineStr">
        <is>
          <t xml:space="preserve"> </t>
        </is>
      </c>
      <c r="D10" s="4" t="inlineStr">
        <is>
          <t xml:space="preserve"> </t>
        </is>
      </c>
      <c r="E10" s="4" t="inlineStr">
        <is>
          <t xml:space="preserve"> </t>
        </is>
      </c>
    </row>
    <row r="11">
      <c r="A11" s="4" t="inlineStr">
        <is>
          <t>Equity interests percentage</t>
        </is>
      </c>
      <c r="B11" s="4" t="inlineStr">
        <is>
          <t xml:space="preserve"> </t>
        </is>
      </c>
      <c r="C11" s="9" t="n">
        <v>0.6</v>
      </c>
      <c r="D11" s="9" t="n">
        <v>1</v>
      </c>
      <c r="E11" s="4" t="inlineStr">
        <is>
          <t xml:space="preserve"> </t>
        </is>
      </c>
    </row>
    <row r="12">
      <c r="A12" s="4" t="inlineStr">
        <is>
          <t>Reiwatakiya [Member]</t>
        </is>
      </c>
      <c r="B12" s="4" t="inlineStr">
        <is>
          <t xml:space="preserve"> </t>
        </is>
      </c>
      <c r="C12" s="4" t="inlineStr">
        <is>
          <t xml:space="preserve"> </t>
        </is>
      </c>
      <c r="D12" s="4" t="inlineStr">
        <is>
          <t xml:space="preserve"> </t>
        </is>
      </c>
      <c r="E12" s="4" t="inlineStr">
        <is>
          <t xml:space="preserve"> </t>
        </is>
      </c>
    </row>
    <row r="13">
      <c r="A13" s="3" t="inlineStr">
        <is>
          <t>Acquisitions (Details) [Line Items]</t>
        </is>
      </c>
      <c r="B13" s="4" t="inlineStr">
        <is>
          <t xml:space="preserve"> </t>
        </is>
      </c>
      <c r="C13" s="4" t="inlineStr">
        <is>
          <t xml:space="preserve"> </t>
        </is>
      </c>
      <c r="D13" s="4" t="inlineStr">
        <is>
          <t xml:space="preserve"> </t>
        </is>
      </c>
      <c r="E13" s="4" t="inlineStr">
        <is>
          <t xml:space="preserve"> </t>
        </is>
      </c>
    </row>
    <row r="14">
      <c r="A14" s="4" t="inlineStr">
        <is>
          <t>Equity interests percentage</t>
        </is>
      </c>
      <c r="B14" s="4" t="inlineStr">
        <is>
          <t xml:space="preserve"> </t>
        </is>
      </c>
      <c r="C14" s="9" t="n">
        <v>0.6</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t>
        </is>
      </c>
      <c r="B1" s="2" t="inlineStr">
        <is>
          <t>12 Months Ended</t>
        </is>
      </c>
    </row>
    <row r="2">
      <c r="B2" s="2" t="inlineStr">
        <is>
          <t>Mar. 31, 2023</t>
        </is>
      </c>
      <c r="C2" s="2" t="inlineStr">
        <is>
          <t>Mar. 31, 2022</t>
        </is>
      </c>
      <c r="E2" s="2" t="inlineStr">
        <is>
          <t>Mar. 31, 2021</t>
        </is>
      </c>
    </row>
    <row r="3">
      <c r="A3" s="3" t="inlineStr">
        <is>
          <t>Cash flows from operating activities:</t>
        </is>
      </c>
      <c r="B3" s="4" t="inlineStr">
        <is>
          <t xml:space="preserve"> </t>
        </is>
      </c>
      <c r="C3" s="4" t="inlineStr">
        <is>
          <t xml:space="preserve"> </t>
        </is>
      </c>
      <c r="E3" s="4" t="inlineStr">
        <is>
          <t xml:space="preserve"> </t>
        </is>
      </c>
    </row>
    <row r="4">
      <c r="A4" s="4" t="inlineStr">
        <is>
          <t>Net Income (loss)</t>
        </is>
      </c>
      <c r="B4" s="6" t="n">
        <v>-8048822</v>
      </c>
      <c r="C4" s="6" t="n">
        <v>3924148</v>
      </c>
      <c r="D4" s="4" t="inlineStr">
        <is>
          <t>[1]</t>
        </is>
      </c>
      <c r="E4" s="6" t="n">
        <v>4952327</v>
      </c>
      <c r="F4" s="4" t="inlineStr">
        <is>
          <t>[1]</t>
        </is>
      </c>
    </row>
    <row r="5">
      <c r="A5" s="3" t="inlineStr">
        <is>
          <t>Adjustments to reconcile net income (loss) to net cash used in operating activities:</t>
        </is>
      </c>
      <c r="B5" s="4" t="inlineStr">
        <is>
          <t xml:space="preserve"> </t>
        </is>
      </c>
      <c r="C5" s="4" t="inlineStr">
        <is>
          <t xml:space="preserve"> </t>
        </is>
      </c>
      <c r="E5" s="4" t="inlineStr">
        <is>
          <t xml:space="preserve"> </t>
        </is>
      </c>
    </row>
    <row r="6">
      <c r="A6" s="4" t="inlineStr">
        <is>
          <t>Depreciation and amortization</t>
        </is>
      </c>
      <c r="B6" s="5" t="n">
        <v>1226496</v>
      </c>
      <c r="C6" s="5" t="n">
        <v>1217455</v>
      </c>
      <c r="E6" s="5" t="n">
        <v>626188</v>
      </c>
    </row>
    <row r="7">
      <c r="A7" s="4" t="inlineStr">
        <is>
          <t>Loss from disposal of property and equipment</t>
        </is>
      </c>
      <c r="B7" s="5" t="n">
        <v>329580</v>
      </c>
      <c r="C7" s="5" t="n">
        <v>35803</v>
      </c>
      <c r="E7" s="5" t="n">
        <v>86459</v>
      </c>
    </row>
    <row r="8">
      <c r="A8" s="4" t="inlineStr">
        <is>
          <t>Loss (gain) from unrealized foreign currency translation</t>
        </is>
      </c>
      <c r="B8" s="5" t="n">
        <v>282131</v>
      </c>
      <c r="C8" s="5" t="n">
        <v>-662345</v>
      </c>
      <c r="E8" s="5" t="n">
        <v>127208</v>
      </c>
    </row>
    <row r="9">
      <c r="A9" s="4" t="inlineStr">
        <is>
          <t>Provision for (reversal of) doubtful accounts</t>
        </is>
      </c>
      <c r="B9" s="5" t="n">
        <v>3471953</v>
      </c>
      <c r="C9" s="5" t="n">
        <v>-278642</v>
      </c>
      <c r="E9" s="5" t="n">
        <v>609418</v>
      </c>
    </row>
    <row r="10">
      <c r="A10" s="4" t="inlineStr">
        <is>
          <t>Merchandise inventories write-down</t>
        </is>
      </c>
      <c r="B10" s="5" t="n">
        <v>150382</v>
      </c>
      <c r="C10" s="4" t="inlineStr">
        <is>
          <t xml:space="preserve"> </t>
        </is>
      </c>
      <c r="E10" s="4" t="inlineStr">
        <is>
          <t xml:space="preserve"> </t>
        </is>
      </c>
    </row>
    <row r="11">
      <c r="A11" s="4" t="inlineStr">
        <is>
          <t>Amortization of operating lease right-of-use assets</t>
        </is>
      </c>
      <c r="B11" s="5" t="n">
        <v>1784754</v>
      </c>
      <c r="C11" s="5" t="n">
        <v>2385992</v>
      </c>
      <c r="E11" s="5" t="n">
        <v>2358125</v>
      </c>
    </row>
    <row r="12">
      <c r="A12" s="4" t="inlineStr">
        <is>
          <t>Deferred tax provision (benefit)</t>
        </is>
      </c>
      <c r="B12" s="5" t="n">
        <v>4849771</v>
      </c>
      <c r="C12" s="5" t="n">
        <v>-67268</v>
      </c>
      <c r="E12" s="5" t="n">
        <v>-234362</v>
      </c>
    </row>
    <row r="13">
      <c r="A13" s="4" t="inlineStr">
        <is>
          <t>Change in fair value of representative’s warrants liability</t>
        </is>
      </c>
      <c r="B13" s="5" t="n">
        <v>-139615</v>
      </c>
      <c r="C13" s="5" t="n">
        <v>-369404</v>
      </c>
      <c r="D13" s="4" t="inlineStr">
        <is>
          <t>[1]</t>
        </is>
      </c>
      <c r="E13" s="4" t="inlineStr">
        <is>
          <t xml:space="preserve"> </t>
        </is>
      </c>
      <c r="F13" s="4" t="inlineStr">
        <is>
          <t>[1]</t>
        </is>
      </c>
    </row>
    <row r="14">
      <c r="A14" s="4" t="inlineStr">
        <is>
          <t>Investment loss (income) from equity method investment</t>
        </is>
      </c>
      <c r="B14" s="5" t="n">
        <v>-14554</v>
      </c>
      <c r="C14" s="5" t="n">
        <v>145828</v>
      </c>
      <c r="E14" s="4" t="inlineStr">
        <is>
          <t xml:space="preserve"> </t>
        </is>
      </c>
    </row>
    <row r="15">
      <c r="A15" s="4" t="inlineStr">
        <is>
          <t>Accrued interest expense</t>
        </is>
      </c>
      <c r="B15" s="4" t="inlineStr">
        <is>
          <t xml:space="preserve"> </t>
        </is>
      </c>
      <c r="C15" s="5" t="n">
        <v>38666</v>
      </c>
      <c r="E15" s="4" t="inlineStr">
        <is>
          <t xml:space="preserve"> </t>
        </is>
      </c>
    </row>
    <row r="16">
      <c r="A16" s="3" t="inlineStr">
        <is>
          <t>Changes in operating assets and liabilities:</t>
        </is>
      </c>
      <c r="B16" s="4" t="inlineStr">
        <is>
          <t xml:space="preserve"> </t>
        </is>
      </c>
      <c r="C16" s="4" t="inlineStr">
        <is>
          <t xml:space="preserve"> </t>
        </is>
      </c>
      <c r="E16" s="4" t="inlineStr">
        <is>
          <t xml:space="preserve"> </t>
        </is>
      </c>
    </row>
    <row r="17">
      <c r="A17" s="4" t="inlineStr">
        <is>
          <t>Accounts receivable</t>
        </is>
      </c>
      <c r="B17" s="5" t="n">
        <v>-53824026</v>
      </c>
      <c r="C17" s="5" t="n">
        <v>7841569</v>
      </c>
      <c r="E17" s="5" t="n">
        <v>-13547385</v>
      </c>
    </row>
    <row r="18">
      <c r="A18" s="4" t="inlineStr">
        <is>
          <t>Accounts receivable - related parties</t>
        </is>
      </c>
      <c r="B18" s="5" t="n">
        <v>-323212</v>
      </c>
      <c r="C18" s="4" t="inlineStr">
        <is>
          <t xml:space="preserve"> </t>
        </is>
      </c>
      <c r="E18" s="4" t="inlineStr">
        <is>
          <t xml:space="preserve"> </t>
        </is>
      </c>
    </row>
    <row r="19">
      <c r="A19" s="4" t="inlineStr">
        <is>
          <t>Merchandise inventories</t>
        </is>
      </c>
      <c r="B19" s="5" t="n">
        <v>21285866</v>
      </c>
      <c r="C19" s="5" t="n">
        <v>-6054509</v>
      </c>
      <c r="E19" s="5" t="n">
        <v>-4820636</v>
      </c>
    </row>
    <row r="20">
      <c r="A20" s="4" t="inlineStr">
        <is>
          <t>Compensation receivable for consumption tax</t>
        </is>
      </c>
      <c r="B20" s="5" t="n">
        <v>-23212327</v>
      </c>
      <c r="C20" s="4" t="inlineStr">
        <is>
          <t xml:space="preserve"> </t>
        </is>
      </c>
      <c r="E20" s="4" t="inlineStr">
        <is>
          <t xml:space="preserve"> </t>
        </is>
      </c>
    </row>
    <row r="21">
      <c r="A21" s="4" t="inlineStr">
        <is>
          <t>Prepaid expenses and other current assets</t>
        </is>
      </c>
      <c r="B21" s="5" t="n">
        <v>5597781</v>
      </c>
      <c r="C21" s="5" t="n">
        <v>-7028529</v>
      </c>
      <c r="E21" s="5" t="n">
        <v>-1018448</v>
      </c>
    </row>
    <row r="22">
      <c r="A22" s="4" t="inlineStr">
        <is>
          <t>Long term prepaid expenses and other non-current assets</t>
        </is>
      </c>
      <c r="B22" s="5" t="n">
        <v>2183108</v>
      </c>
      <c r="C22" s="5" t="n">
        <v>-4762929</v>
      </c>
      <c r="E22" s="5" t="n">
        <v>-693210</v>
      </c>
    </row>
    <row r="23">
      <c r="A23" s="4" t="inlineStr">
        <is>
          <t>Accounts payable</t>
        </is>
      </c>
      <c r="B23" s="5" t="n">
        <v>5280797</v>
      </c>
      <c r="C23" s="5" t="n">
        <v>-2803950</v>
      </c>
      <c r="E23" s="5" t="n">
        <v>6996895</v>
      </c>
    </row>
    <row r="24">
      <c r="A24" s="4" t="inlineStr">
        <is>
          <t>Accounts payable - related parties</t>
        </is>
      </c>
      <c r="B24" s="5" t="n">
        <v>-119081</v>
      </c>
      <c r="C24" s="5" t="n">
        <v>25813</v>
      </c>
      <c r="E24" s="5" t="n">
        <v>3235782</v>
      </c>
    </row>
    <row r="25">
      <c r="A25" s="4" t="inlineStr">
        <is>
          <t>Deferred revenue</t>
        </is>
      </c>
      <c r="B25" s="5" t="n">
        <v>49715</v>
      </c>
      <c r="C25" s="5" t="n">
        <v>-69862</v>
      </c>
      <c r="E25" s="5" t="n">
        <v>-350790</v>
      </c>
    </row>
    <row r="26">
      <c r="A26" s="4" t="inlineStr">
        <is>
          <t>Taxes payable</t>
        </is>
      </c>
      <c r="B26" s="5" t="n">
        <v>17268372</v>
      </c>
      <c r="C26" s="5" t="n">
        <v>-1365092</v>
      </c>
      <c r="E26" s="5" t="n">
        <v>602387</v>
      </c>
    </row>
    <row r="27">
      <c r="A27" s="4" t="inlineStr">
        <is>
          <t>Other payables and other current liabilities</t>
        </is>
      </c>
      <c r="B27" s="5" t="n">
        <v>-1590907</v>
      </c>
      <c r="C27" s="5" t="n">
        <v>1932901</v>
      </c>
      <c r="E27" s="5" t="n">
        <v>309775</v>
      </c>
    </row>
    <row r="28">
      <c r="A28" s="4" t="inlineStr">
        <is>
          <t>Operating lease liabilities</t>
        </is>
      </c>
      <c r="B28" s="5" t="n">
        <v>-1807376</v>
      </c>
      <c r="C28" s="5" t="n">
        <v>-2270868</v>
      </c>
      <c r="E28" s="5" t="n">
        <v>-2568546</v>
      </c>
    </row>
    <row r="29">
      <c r="A29" s="4" t="inlineStr">
        <is>
          <t>Other non-current liabilities</t>
        </is>
      </c>
      <c r="B29" s="5" t="n">
        <v>-419200</v>
      </c>
      <c r="C29" s="5" t="n">
        <v>1179459</v>
      </c>
      <c r="E29" s="5" t="n">
        <v>91750</v>
      </c>
    </row>
    <row r="30">
      <c r="A30" s="4" t="inlineStr">
        <is>
          <t>Net cash used in operating activities</t>
        </is>
      </c>
      <c r="B30" s="5" t="n">
        <v>-25738414</v>
      </c>
      <c r="C30" s="5" t="n">
        <v>-7005764</v>
      </c>
      <c r="E30" s="5" t="n">
        <v>-3237063</v>
      </c>
    </row>
    <row r="31">
      <c r="A31" s="3" t="inlineStr">
        <is>
          <t>Cash flows from investing activities:</t>
        </is>
      </c>
      <c r="B31" s="4" t="inlineStr">
        <is>
          <t xml:space="preserve"> </t>
        </is>
      </c>
      <c r="C31" s="4" t="inlineStr">
        <is>
          <t xml:space="preserve"> </t>
        </is>
      </c>
      <c r="E31" s="4" t="inlineStr">
        <is>
          <t xml:space="preserve"> </t>
        </is>
      </c>
    </row>
    <row r="32">
      <c r="A32" s="4" t="inlineStr">
        <is>
          <t>Payment made for a long-term equity method investment</t>
        </is>
      </c>
      <c r="B32" s="4" t="inlineStr">
        <is>
          <t xml:space="preserve"> </t>
        </is>
      </c>
      <c r="C32" s="4" t="inlineStr">
        <is>
          <t xml:space="preserve"> </t>
        </is>
      </c>
      <c r="E32" s="5" t="n">
        <v>-348118</v>
      </c>
    </row>
    <row r="33">
      <c r="A33" s="4" t="inlineStr">
        <is>
          <t>Purchase of property and equipment</t>
        </is>
      </c>
      <c r="B33" s="5" t="n">
        <v>-934960</v>
      </c>
      <c r="C33" s="5" t="n">
        <v>-3037813</v>
      </c>
      <c r="E33" s="5" t="n">
        <v>-2939471</v>
      </c>
    </row>
    <row r="34">
      <c r="A34" s="4" t="inlineStr">
        <is>
          <t>Proceeds from disposal of property and equipment</t>
        </is>
      </c>
      <c r="B34" s="5" t="n">
        <v>2961</v>
      </c>
      <c r="C34" s="5" t="n">
        <v>61109</v>
      </c>
      <c r="E34" s="5" t="n">
        <v>436081</v>
      </c>
    </row>
    <row r="35">
      <c r="A35" s="4" t="inlineStr">
        <is>
          <t>Collection of amount due from (advances made to) related parties</t>
        </is>
      </c>
      <c r="B35" s="5" t="n">
        <v>188728</v>
      </c>
      <c r="C35" s="5" t="n">
        <v>-128535</v>
      </c>
      <c r="E35" s="5" t="n">
        <v>857582</v>
      </c>
    </row>
    <row r="36">
      <c r="A36" s="4" t="inlineStr">
        <is>
          <t>Net cash used in investing activities</t>
        </is>
      </c>
      <c r="B36" s="5" t="n">
        <v>-743271</v>
      </c>
      <c r="C36" s="5" t="n">
        <v>-3105239</v>
      </c>
      <c r="E36" s="5" t="n">
        <v>-1993926</v>
      </c>
    </row>
    <row r="37">
      <c r="A37" s="3" t="inlineStr">
        <is>
          <t>Cash flows from financing activities:</t>
        </is>
      </c>
      <c r="B37" s="4" t="inlineStr">
        <is>
          <t xml:space="preserve"> </t>
        </is>
      </c>
      <c r="C37" s="4" t="inlineStr">
        <is>
          <t xml:space="preserve"> </t>
        </is>
      </c>
      <c r="E37" s="4" t="inlineStr">
        <is>
          <t xml:space="preserve"> </t>
        </is>
      </c>
    </row>
    <row r="38">
      <c r="A38" s="4" t="inlineStr">
        <is>
          <t>Capital contribution</t>
        </is>
      </c>
      <c r="B38" s="5" t="n">
        <v>23</v>
      </c>
      <c r="C38" s="5" t="n">
        <v>1822416</v>
      </c>
      <c r="E38" s="5" t="n">
        <v>1446612</v>
      </c>
    </row>
    <row r="39">
      <c r="A39" s="4" t="inlineStr">
        <is>
          <t>Proceeds from initial public offerings, net of issuance costs</t>
        </is>
      </c>
      <c r="B39" s="4" t="inlineStr">
        <is>
          <t xml:space="preserve"> </t>
        </is>
      </c>
      <c r="C39" s="5" t="n">
        <v>22102984</v>
      </c>
      <c r="E39" s="4" t="inlineStr">
        <is>
          <t xml:space="preserve"> </t>
        </is>
      </c>
    </row>
    <row r="40">
      <c r="A40" s="4" t="inlineStr">
        <is>
          <t>Cash consideration paid for business combination under common control</t>
        </is>
      </c>
      <c r="B40" s="5" t="n">
        <v>-2842173</v>
      </c>
      <c r="C40" s="4" t="inlineStr">
        <is>
          <t xml:space="preserve"> </t>
        </is>
      </c>
      <c r="E40" s="4" t="inlineStr">
        <is>
          <t xml:space="preserve"> </t>
        </is>
      </c>
    </row>
    <row r="41">
      <c r="A41" s="4" t="inlineStr">
        <is>
          <t>Proceeds from short-term borrowings</t>
        </is>
      </c>
      <c r="B41" s="5" t="n">
        <v>78831300</v>
      </c>
      <c r="C41" s="5" t="n">
        <v>282176915</v>
      </c>
      <c r="E41" s="5" t="n">
        <v>424758382</v>
      </c>
    </row>
    <row r="42">
      <c r="A42" s="4" t="inlineStr">
        <is>
          <t>Repayments of short-term borrowings</t>
        </is>
      </c>
      <c r="B42" s="5" t="n">
        <v>-55515000</v>
      </c>
      <c r="C42" s="5" t="n">
        <v>-303096477</v>
      </c>
      <c r="E42" s="5" t="n">
        <v>-415796955</v>
      </c>
    </row>
    <row r="43">
      <c r="A43" s="4" t="inlineStr">
        <is>
          <t>Proceeds from long-term borrowings</t>
        </is>
      </c>
      <c r="B43" s="5" t="n">
        <v>2160161</v>
      </c>
      <c r="C43" s="5" t="n">
        <v>17057036</v>
      </c>
      <c r="E43" s="5" t="n">
        <v>3643270</v>
      </c>
    </row>
    <row r="44">
      <c r="A44" s="4" t="inlineStr">
        <is>
          <t>Repayments of long-term borrowings</t>
        </is>
      </c>
      <c r="B44" s="5" t="n">
        <v>-9798554</v>
      </c>
      <c r="C44" s="5" t="n">
        <v>-1608276</v>
      </c>
      <c r="E44" s="5" t="n">
        <v>-1511354</v>
      </c>
    </row>
    <row r="45">
      <c r="A45" s="4" t="inlineStr">
        <is>
          <t>Advances received from (payments made to) related parties</t>
        </is>
      </c>
      <c r="B45" s="5" t="n">
        <v>104482</v>
      </c>
      <c r="C45" s="5" t="n">
        <v>-4282303</v>
      </c>
      <c r="E45" s="5" t="n">
        <v>1727161</v>
      </c>
    </row>
    <row r="46">
      <c r="A46" s="4" t="inlineStr">
        <is>
          <t>Repayment of obligations under finance leases</t>
        </is>
      </c>
      <c r="B46" s="5" t="n">
        <v>-194421</v>
      </c>
      <c r="C46" s="5" t="n">
        <v>-408492</v>
      </c>
      <c r="E46" s="5" t="n">
        <v>-332643</v>
      </c>
    </row>
    <row r="47">
      <c r="A47" s="4" t="inlineStr">
        <is>
          <t>Net cash provided by financing activities</t>
        </is>
      </c>
      <c r="B47" s="5" t="n">
        <v>12745818</v>
      </c>
      <c r="C47" s="5" t="n">
        <v>13763803</v>
      </c>
      <c r="E47" s="5" t="n">
        <v>13934473</v>
      </c>
    </row>
    <row r="48">
      <c r="A48" s="4" t="inlineStr">
        <is>
          <t>Effect of exchange rate fluctuation on cash</t>
        </is>
      </c>
      <c r="B48" s="5" t="n">
        <v>-2763692</v>
      </c>
      <c r="C48" s="5" t="n">
        <v>-2230388</v>
      </c>
      <c r="E48" s="5" t="n">
        <v>-549504</v>
      </c>
    </row>
    <row r="49">
      <c r="A49" s="4" t="inlineStr">
        <is>
          <t>Net increase (decrease) in cash</t>
        </is>
      </c>
      <c r="B49" s="5" t="n">
        <v>-16499559</v>
      </c>
      <c r="C49" s="5" t="n">
        <v>1422412</v>
      </c>
      <c r="E49" s="5" t="n">
        <v>8153980</v>
      </c>
    </row>
    <row r="50">
      <c r="A50" s="4" t="inlineStr">
        <is>
          <t>Cash at beginning of year</t>
        </is>
      </c>
      <c r="B50" s="5" t="n">
        <v>18266000</v>
      </c>
      <c r="C50" s="5" t="n">
        <v>16843588</v>
      </c>
      <c r="E50" s="5" t="n">
        <v>8689608</v>
      </c>
    </row>
    <row r="51">
      <c r="A51" s="4" t="inlineStr">
        <is>
          <t>Cash at end of year</t>
        </is>
      </c>
      <c r="B51" s="5" t="n">
        <v>1766441</v>
      </c>
      <c r="C51" s="5" t="n">
        <v>18266000</v>
      </c>
      <c r="E51" s="5" t="n">
        <v>16843588</v>
      </c>
    </row>
    <row r="52">
      <c r="A52" s="3" t="inlineStr">
        <is>
          <t>Supplemental cash flow information</t>
        </is>
      </c>
      <c r="B52" s="4" t="inlineStr">
        <is>
          <t xml:space="preserve"> </t>
        </is>
      </c>
      <c r="C52" s="4" t="inlineStr">
        <is>
          <t xml:space="preserve"> </t>
        </is>
      </c>
      <c r="E52" s="4" t="inlineStr">
        <is>
          <t xml:space="preserve"> </t>
        </is>
      </c>
    </row>
    <row r="53">
      <c r="A53" s="4" t="inlineStr">
        <is>
          <t>Cash paid for income taxes</t>
        </is>
      </c>
      <c r="B53" s="5" t="n">
        <v>433899</v>
      </c>
      <c r="C53" s="5" t="n">
        <v>3718637</v>
      </c>
      <c r="E53" s="5" t="n">
        <v>2928603</v>
      </c>
    </row>
    <row r="54">
      <c r="A54" s="4" t="inlineStr">
        <is>
          <t>Cash paid for interest</t>
        </is>
      </c>
      <c r="B54" s="5" t="n">
        <v>1108863</v>
      </c>
      <c r="C54" s="5" t="n">
        <v>873147</v>
      </c>
      <c r="E54" s="5" t="n">
        <v>853354</v>
      </c>
    </row>
    <row r="55">
      <c r="A55" s="3" t="inlineStr">
        <is>
          <t>Supplemental non-cash operating activities</t>
        </is>
      </c>
      <c r="B55" s="4" t="inlineStr">
        <is>
          <t xml:space="preserve"> </t>
        </is>
      </c>
      <c r="C55" s="4" t="inlineStr">
        <is>
          <t xml:space="preserve"> </t>
        </is>
      </c>
      <c r="E55" s="4" t="inlineStr">
        <is>
          <t xml:space="preserve"> </t>
        </is>
      </c>
    </row>
    <row r="56">
      <c r="A56" s="4" t="inlineStr">
        <is>
          <t>Purchase of property and financed under long-term payment</t>
        </is>
      </c>
      <c r="B56" s="5" t="n">
        <v>831746</v>
      </c>
      <c r="C56" s="5" t="n">
        <v>22719</v>
      </c>
      <c r="E56" s="5" t="n">
        <v>143888</v>
      </c>
    </row>
    <row r="57">
      <c r="A57" s="4" t="inlineStr">
        <is>
          <t>Purchase of property and equipment financed under finance leases</t>
        </is>
      </c>
      <c r="B57" s="5" t="n">
        <v>210666</v>
      </c>
      <c r="C57" s="5" t="n">
        <v>901561</v>
      </c>
      <c r="E57" s="4" t="inlineStr">
        <is>
          <t xml:space="preserve"> </t>
        </is>
      </c>
    </row>
    <row r="58">
      <c r="A58" s="4" t="inlineStr">
        <is>
          <t>Right of use assets obtained in exchange for operating lease liabilities</t>
        </is>
      </c>
      <c r="B58" s="5" t="n">
        <v>542231</v>
      </c>
      <c r="C58" s="5" t="n">
        <v>2856470</v>
      </c>
      <c r="E58" s="5" t="n">
        <v>351930</v>
      </c>
    </row>
    <row r="59">
      <c r="A59" s="4" t="inlineStr">
        <is>
          <t>Capital contribution in the form of debt exemption</t>
        </is>
      </c>
      <c r="B59" s="4" t="inlineStr">
        <is>
          <t xml:space="preserve"> </t>
        </is>
      </c>
      <c r="C59" s="5" t="n">
        <v>1111608</v>
      </c>
      <c r="E59" s="5" t="n">
        <v>501053</v>
      </c>
    </row>
    <row r="60">
      <c r="A60" s="4" t="inlineStr">
        <is>
          <t>Deduction of right of use assets and operating lease liabilities in relation to lease concession</t>
        </is>
      </c>
      <c r="B60" s="4" t="inlineStr">
        <is>
          <t xml:space="preserve"> </t>
        </is>
      </c>
      <c r="C60" s="5" t="n">
        <v>84368</v>
      </c>
      <c r="E60" s="4" t="inlineStr">
        <is>
          <t xml:space="preserve"> </t>
        </is>
      </c>
    </row>
    <row r="61">
      <c r="A61" s="4" t="inlineStr">
        <is>
          <t>Reduction of right-of-use assets and operating lease obligations due to early termination of lease agreement</t>
        </is>
      </c>
      <c r="B61" s="4" t="inlineStr">
        <is>
          <t xml:space="preserve"> </t>
        </is>
      </c>
      <c r="C61" s="5" t="n">
        <v>27262</v>
      </c>
      <c r="E61" s="4" t="inlineStr">
        <is>
          <t xml:space="preserve"> </t>
        </is>
      </c>
    </row>
    <row r="62">
      <c r="A62" s="4" t="inlineStr">
        <is>
          <t>Deferred IPO cost offset with capital reserve</t>
        </is>
      </c>
      <c r="B62" s="4" t="inlineStr">
        <is>
          <t xml:space="preserve"> </t>
        </is>
      </c>
      <c r="C62" s="6" t="n">
        <v>685473</v>
      </c>
      <c r="E62" s="4" t="inlineStr">
        <is>
          <t xml:space="preserve"> </t>
        </is>
      </c>
    </row>
    <row r="63"/>
    <row r="64">
      <c r="A64" s="4" t="inlineStr">
        <is>
          <t>[1]The financial information presented in this report has been retrospectively adjusted for the acquisition of Tokyo Lifestyle Limited.</t>
        </is>
      </c>
    </row>
  </sheetData>
  <mergeCells count="6">
    <mergeCell ref="A1:A2"/>
    <mergeCell ref="B1:F1"/>
    <mergeCell ref="C2:D2"/>
    <mergeCell ref="E2:F2"/>
    <mergeCell ref="A63:F63"/>
    <mergeCell ref="A64:F6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Schedule of carrying amounts of the assets and liabilities - USD ($)</t>
        </is>
      </c>
      <c r="B1" s="2" t="inlineStr">
        <is>
          <t>1 Months Ended</t>
        </is>
      </c>
    </row>
    <row r="2">
      <c r="B2" s="2" t="inlineStr">
        <is>
          <t>Oct. 26, 2022</t>
        </is>
      </c>
      <c r="C2" s="2" t="inlineStr">
        <is>
          <t>Jul. 20, 2022</t>
        </is>
      </c>
    </row>
    <row r="3">
      <c r="A3" s="3" t="inlineStr">
        <is>
          <t>Schedule of Carrying Amounts of the Assets and Liabilities [Abstract]</t>
        </is>
      </c>
      <c r="B3" s="4" t="inlineStr">
        <is>
          <t xml:space="preserve"> </t>
        </is>
      </c>
      <c r="C3" s="4" t="inlineStr">
        <is>
          <t xml:space="preserve"> </t>
        </is>
      </c>
    </row>
    <row r="4">
      <c r="A4" s="4" t="inlineStr">
        <is>
          <t>Assets</t>
        </is>
      </c>
      <c r="B4" s="6" t="n">
        <v>32838</v>
      </c>
      <c r="C4" s="6" t="n">
        <v>7293021</v>
      </c>
    </row>
    <row r="5">
      <c r="A5" s="4" t="inlineStr">
        <is>
          <t>Liabilities</t>
        </is>
      </c>
      <c r="B5" s="5" t="n">
        <v>37008</v>
      </c>
      <c r="C5" s="5" t="n">
        <v>8030370</v>
      </c>
    </row>
    <row r="6">
      <c r="A6" s="4" t="inlineStr">
        <is>
          <t>Net liabilities</t>
        </is>
      </c>
      <c r="B6" s="5" t="n">
        <v>-4170</v>
      </c>
      <c r="C6" s="5" t="n">
        <v>-737349</v>
      </c>
    </row>
    <row r="7">
      <c r="A7" s="4" t="inlineStr">
        <is>
          <t>Non-controlling interests</t>
        </is>
      </c>
      <c r="B7" s="5" t="n">
        <v>1668</v>
      </c>
      <c r="C7" s="4" t="inlineStr">
        <is>
          <t xml:space="preserve"> </t>
        </is>
      </c>
    </row>
    <row r="8">
      <c r="A8" s="4" t="inlineStr">
        <is>
          <t>Consideration in excess of net liabilities acquired</t>
        </is>
      </c>
      <c r="B8" s="5" t="n">
        <v>2502</v>
      </c>
      <c r="C8" s="5" t="n">
        <v>3579522</v>
      </c>
    </row>
    <row r="9">
      <c r="A9" s="4" t="inlineStr">
        <is>
          <t>Total purchase consideration</t>
        </is>
      </c>
      <c r="B9" s="4" t="inlineStr">
        <is>
          <t xml:space="preserve"> </t>
        </is>
      </c>
      <c r="C9" s="6" t="n">
        <v>284217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80" customWidth="1" min="6" max="6"/>
    <col width="22" customWidth="1" min="7" max="7"/>
    <col width="22" customWidth="1" min="8" max="8"/>
    <col width="14" customWidth="1" min="9" max="9"/>
    <col width="14" customWidth="1" min="10" max="10"/>
    <col width="26" customWidth="1" min="11" max="11"/>
    <col width="22" customWidth="1" min="12" max="12"/>
  </cols>
  <sheetData>
    <row r="1">
      <c r="A1" s="1" t="inlineStr">
        <is>
          <t>Borrowings (Details) ¥ in Millions</t>
        </is>
      </c>
      <c r="F1" s="2" t="inlineStr">
        <is>
          <t>12 Months Ended</t>
        </is>
      </c>
    </row>
    <row r="2">
      <c r="B2" s="2" t="inlineStr">
        <is>
          <t>Sep. 27, 2022 USD ($)</t>
        </is>
      </c>
      <c r="C2" s="2" t="inlineStr">
        <is>
          <t>Sep. 27, 2022 JPY (¥)</t>
        </is>
      </c>
      <c r="D2" s="2" t="inlineStr">
        <is>
          <t>Sep. 27, 2021 USD ($)</t>
        </is>
      </c>
      <c r="E2" s="2" t="inlineStr">
        <is>
          <t>Sep. 27, 2021 JPY (¥)</t>
        </is>
      </c>
      <c r="F2" s="2" t="inlineStr">
        <is>
          <t>Mar. 31, 2023 USD ($) ft²</t>
        </is>
      </c>
      <c r="G2" s="2" t="inlineStr">
        <is>
          <t>Mar. 31, 2022 USD ($)</t>
        </is>
      </c>
      <c r="H2" s="2" t="inlineStr">
        <is>
          <t>Mar. 31, 2021 USD ($)</t>
        </is>
      </c>
      <c r="I2" s="2" t="inlineStr">
        <is>
          <t>Oct. 30, 2026</t>
        </is>
      </c>
      <c r="J2" s="2" t="inlineStr">
        <is>
          <t>Mar. 31, 2024</t>
        </is>
      </c>
      <c r="K2" s="2" t="inlineStr">
        <is>
          <t>Mar. 31, 2023 JPY (¥) ft²</t>
        </is>
      </c>
      <c r="L2" s="2" t="inlineStr">
        <is>
          <t>Mar. 31, 2022 JPY (¥)</t>
        </is>
      </c>
    </row>
    <row r="3">
      <c r="A3" s="3" t="inlineStr">
        <is>
          <t>Borrowing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credit line</t>
        </is>
      </c>
      <c r="B4" s="6" t="n">
        <v>61300000</v>
      </c>
      <c r="C4" s="8" t="n">
        <v>8150</v>
      </c>
      <c r="D4" s="6" t="n">
        <v>61600000</v>
      </c>
      <c r="E4" s="8" t="n">
        <v>75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orrowed amount</t>
        </is>
      </c>
      <c r="B5" s="4" t="inlineStr">
        <is>
          <t xml:space="preserve"> </t>
        </is>
      </c>
      <c r="C5" s="4" t="inlineStr">
        <is>
          <t xml:space="preserve"> </t>
        </is>
      </c>
      <c r="D5" s="4" t="inlineStr">
        <is>
          <t xml:space="preserve"> </t>
        </is>
      </c>
      <c r="E5" s="4" t="inlineStr">
        <is>
          <t xml:space="preserve"> </t>
        </is>
      </c>
      <c r="F5" s="6" t="n">
        <v>61300000</v>
      </c>
      <c r="G5" s="6" t="n">
        <v>41000000</v>
      </c>
      <c r="H5" s="4" t="inlineStr">
        <is>
          <t xml:space="preserve"> </t>
        </is>
      </c>
      <c r="I5" s="4" t="inlineStr">
        <is>
          <t xml:space="preserve"> </t>
        </is>
      </c>
      <c r="J5" s="4" t="inlineStr">
        <is>
          <t xml:space="preserve"> </t>
        </is>
      </c>
      <c r="K5" s="8" t="n">
        <v>8150</v>
      </c>
      <c r="L5" s="8" t="n">
        <v>5000</v>
      </c>
    </row>
    <row r="6">
      <c r="A6" s="4" t="inlineStr">
        <is>
          <t>Net outstanding balance</t>
        </is>
      </c>
      <c r="B6" s="4" t="inlineStr">
        <is>
          <t xml:space="preserve"> </t>
        </is>
      </c>
      <c r="C6" s="4" t="inlineStr">
        <is>
          <t xml:space="preserve"> </t>
        </is>
      </c>
      <c r="D6" s="4" t="inlineStr">
        <is>
          <t xml:space="preserve"> </t>
        </is>
      </c>
      <c r="E6" s="4" t="inlineStr">
        <is>
          <t xml:space="preserve"> </t>
        </is>
      </c>
      <c r="F6" s="5" t="n">
        <v>60600000</v>
      </c>
      <c r="G6" s="5" t="n">
        <v>40300000</v>
      </c>
      <c r="H6" s="4" t="inlineStr">
        <is>
          <t xml:space="preserve"> </t>
        </is>
      </c>
      <c r="I6" s="4" t="inlineStr">
        <is>
          <t xml:space="preserve"> </t>
        </is>
      </c>
      <c r="J6" s="4" t="inlineStr">
        <is>
          <t xml:space="preserve"> </t>
        </is>
      </c>
      <c r="K6" s="5" t="n">
        <v>8100</v>
      </c>
      <c r="L6" s="5" t="n">
        <v>4900</v>
      </c>
    </row>
    <row r="7">
      <c r="A7" s="4" t="inlineStr">
        <is>
          <t>Unamortized loan service</t>
        </is>
      </c>
      <c r="B7" s="4" t="inlineStr">
        <is>
          <t xml:space="preserve"> </t>
        </is>
      </c>
      <c r="C7" s="4" t="inlineStr">
        <is>
          <t xml:space="preserve"> </t>
        </is>
      </c>
      <c r="D7" s="4" t="inlineStr">
        <is>
          <t xml:space="preserve"> </t>
        </is>
      </c>
      <c r="E7" s="4" t="inlineStr">
        <is>
          <t xml:space="preserve"> </t>
        </is>
      </c>
      <c r="F7" s="6" t="n">
        <v>-643438</v>
      </c>
      <c r="G7" s="5" t="n">
        <v>-711018</v>
      </c>
      <c r="H7" s="4" t="inlineStr">
        <is>
          <t xml:space="preserve"> </t>
        </is>
      </c>
      <c r="I7" s="4" t="inlineStr">
        <is>
          <t xml:space="preserve"> </t>
        </is>
      </c>
      <c r="J7" s="4" t="inlineStr">
        <is>
          <t xml:space="preserve"> </t>
        </is>
      </c>
      <c r="K7" s="13" t="n">
        <v>85.59999999999999</v>
      </c>
      <c r="L7" s="14" t="n">
        <v>86.59999999999999</v>
      </c>
    </row>
    <row r="8">
      <c r="A8" s="4" t="inlineStr">
        <is>
          <t>Interest rate description</t>
        </is>
      </c>
      <c r="B8" s="4" t="inlineStr">
        <is>
          <t xml:space="preserve"> </t>
        </is>
      </c>
      <c r="C8" s="4" t="inlineStr">
        <is>
          <t xml:space="preserve"> </t>
        </is>
      </c>
      <c r="D8" s="4" t="inlineStr">
        <is>
          <t xml:space="preserve"> </t>
        </is>
      </c>
      <c r="E8" s="4" t="inlineStr">
        <is>
          <t xml:space="preserve"> </t>
        </is>
      </c>
      <c r="F8" s="4" t="inlineStr">
        <is>
          <t>(3)The loan bears an interest rate of TIBOR (3M)+6.0% (in the case EBITDA exceeds ¥0) or TIBOR (3M)+0.7% (in the case EBITDA is ¥0 or les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iece of land (in Square Feet) | ft²</t>
        </is>
      </c>
      <c r="B9" s="4" t="inlineStr">
        <is>
          <t xml:space="preserve"> </t>
        </is>
      </c>
      <c r="C9" s="4" t="inlineStr">
        <is>
          <t xml:space="preserve"> </t>
        </is>
      </c>
      <c r="D9" s="4" t="inlineStr">
        <is>
          <t xml:space="preserve"> </t>
        </is>
      </c>
      <c r="E9" s="4" t="inlineStr">
        <is>
          <t xml:space="preserve"> </t>
        </is>
      </c>
      <c r="F9" s="5" t="n">
        <v>16165</v>
      </c>
      <c r="G9" s="4" t="inlineStr">
        <is>
          <t xml:space="preserve"> </t>
        </is>
      </c>
      <c r="H9" s="4" t="inlineStr">
        <is>
          <t xml:space="preserve"> </t>
        </is>
      </c>
      <c r="I9" s="4" t="inlineStr">
        <is>
          <t xml:space="preserve"> </t>
        </is>
      </c>
      <c r="J9" s="4" t="inlineStr">
        <is>
          <t xml:space="preserve"> </t>
        </is>
      </c>
      <c r="K9" s="5" t="n">
        <v>16165</v>
      </c>
      <c r="L9" s="4" t="inlineStr">
        <is>
          <t xml:space="preserve"> </t>
        </is>
      </c>
    </row>
    <row r="10">
      <c r="A10" s="4" t="inlineStr">
        <is>
          <t>Land carrying value</t>
        </is>
      </c>
      <c r="B10" s="4" t="inlineStr">
        <is>
          <t xml:space="preserve"> </t>
        </is>
      </c>
      <c r="C10" s="4" t="inlineStr">
        <is>
          <t xml:space="preserve"> </t>
        </is>
      </c>
      <c r="D10" s="4" t="inlineStr">
        <is>
          <t xml:space="preserve"> </t>
        </is>
      </c>
      <c r="E10" s="4" t="inlineStr">
        <is>
          <t xml:space="preserve"> </t>
        </is>
      </c>
      <c r="F10" s="6" t="n">
        <v>2600000</v>
      </c>
      <c r="G10" s="5" t="n">
        <v>2600000</v>
      </c>
      <c r="H10" s="4" t="inlineStr">
        <is>
          <t xml:space="preserve"> </t>
        </is>
      </c>
      <c r="I10" s="4" t="inlineStr">
        <is>
          <t xml:space="preserve"> </t>
        </is>
      </c>
      <c r="J10" s="4" t="inlineStr">
        <is>
          <t xml:space="preserve"> </t>
        </is>
      </c>
      <c r="K10" s="13" t="n">
        <v>340.1</v>
      </c>
      <c r="L10" s="13" t="n">
        <v>340.1</v>
      </c>
    </row>
    <row r="11">
      <c r="A11" s="4" t="inlineStr">
        <is>
          <t>Interest expenses | $</t>
        </is>
      </c>
      <c r="B11" s="4" t="inlineStr">
        <is>
          <t xml:space="preserve"> </t>
        </is>
      </c>
      <c r="C11" s="4" t="inlineStr">
        <is>
          <t xml:space="preserve"> </t>
        </is>
      </c>
      <c r="D11" s="4" t="inlineStr">
        <is>
          <t xml:space="preserve"> </t>
        </is>
      </c>
      <c r="E11" s="4" t="inlineStr">
        <is>
          <t xml:space="preserve"> </t>
        </is>
      </c>
      <c r="F11" s="6" t="n">
        <v>2388870</v>
      </c>
      <c r="G11" s="6" t="n">
        <v>2951406</v>
      </c>
      <c r="H11" s="6" t="n">
        <v>2279038</v>
      </c>
      <c r="I11" s="4" t="inlineStr">
        <is>
          <t xml:space="preserve"> </t>
        </is>
      </c>
      <c r="J11" s="4" t="inlineStr">
        <is>
          <t xml:space="preserve"> </t>
        </is>
      </c>
      <c r="K11" s="4" t="inlineStr">
        <is>
          <t xml:space="preserve"> </t>
        </is>
      </c>
      <c r="L11" s="4" t="inlineStr">
        <is>
          <t xml:space="preserve"> </t>
        </is>
      </c>
    </row>
    <row r="12">
      <c r="A12" s="4" t="inlineStr">
        <is>
          <t>Weighted average interest rates</t>
        </is>
      </c>
      <c r="B12" s="4" t="inlineStr">
        <is>
          <t xml:space="preserve"> </t>
        </is>
      </c>
      <c r="C12" s="4" t="inlineStr">
        <is>
          <t xml:space="preserve"> </t>
        </is>
      </c>
      <c r="D12" s="4" t="inlineStr">
        <is>
          <t xml:space="preserve"> </t>
        </is>
      </c>
      <c r="E12" s="4" t="inlineStr">
        <is>
          <t xml:space="preserve"> </t>
        </is>
      </c>
      <c r="F12" s="11" t="n">
        <v>0.0149</v>
      </c>
      <c r="G12" s="11" t="n">
        <v>0.0159</v>
      </c>
      <c r="H12" s="11" t="n">
        <v>0.0127</v>
      </c>
      <c r="I12" s="4" t="inlineStr">
        <is>
          <t xml:space="preserve"> </t>
        </is>
      </c>
      <c r="J12" s="4" t="inlineStr">
        <is>
          <t xml:space="preserve"> </t>
        </is>
      </c>
      <c r="K12" s="11" t="n">
        <v>0.0149</v>
      </c>
      <c r="L12" s="11" t="n">
        <v>0.0159</v>
      </c>
    </row>
    <row r="13">
      <c r="A13" s="4" t="inlineStr">
        <is>
          <t>Forecas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Borrowing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ars interest rat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105</v>
      </c>
      <c r="J15" s="9" t="n">
        <v>0.09</v>
      </c>
      <c r="K15" s="4" t="inlineStr">
        <is>
          <t xml:space="preserve"> </t>
        </is>
      </c>
      <c r="L15" s="4" t="inlineStr">
        <is>
          <t xml:space="preserve"> </t>
        </is>
      </c>
    </row>
    <row r="16">
      <c r="A16" s="4" t="inlineStr">
        <is>
          <t>Resona Merchant Bank Asia Limite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orrowing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credit line</t>
        </is>
      </c>
      <c r="B18" s="6" t="n">
        <v>1500000</v>
      </c>
      <c r="C18" s="8" t="n">
        <v>2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orrowed amount</t>
        </is>
      </c>
      <c r="B19" s="4" t="inlineStr">
        <is>
          <t xml:space="preserve"> </t>
        </is>
      </c>
      <c r="C19" s="4" t="inlineStr">
        <is>
          <t xml:space="preserve"> </t>
        </is>
      </c>
      <c r="D19" s="4" t="inlineStr">
        <is>
          <t xml:space="preserve"> </t>
        </is>
      </c>
      <c r="E19" s="4" t="inlineStr">
        <is>
          <t xml:space="preserve"> </t>
        </is>
      </c>
      <c r="F19" s="6" t="n">
        <v>1500000</v>
      </c>
      <c r="G19" s="4" t="inlineStr">
        <is>
          <t xml:space="preserve"> </t>
        </is>
      </c>
      <c r="H19" s="4" t="inlineStr">
        <is>
          <t xml:space="preserve"> </t>
        </is>
      </c>
      <c r="I19" s="4" t="inlineStr">
        <is>
          <t xml:space="preserve"> </t>
        </is>
      </c>
      <c r="J19" s="4" t="inlineStr">
        <is>
          <t xml:space="preserve"> </t>
        </is>
      </c>
      <c r="K19" s="8" t="n">
        <v>200</v>
      </c>
      <c r="L19" s="4" t="inlineStr">
        <is>
          <t xml:space="preserve"> </t>
        </is>
      </c>
    </row>
  </sheetData>
  <mergeCells count="4">
    <mergeCell ref="A1:A2"/>
    <mergeCell ref="B1:C1"/>
    <mergeCell ref="D1:E1"/>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Borrowings (Details) - Schedule of short-term borrowings - USD ($)</t>
        </is>
      </c>
      <c r="C1" s="2" t="inlineStr">
        <is>
          <t>12 Months Ended</t>
        </is>
      </c>
    </row>
    <row r="2">
      <c r="C2" s="2" t="inlineStr">
        <is>
          <t>Mar. 31, 2023</t>
        </is>
      </c>
      <c r="D2" s="2" t="inlineStr">
        <is>
          <t>Mar. 31, 2022</t>
        </is>
      </c>
    </row>
    <row r="3">
      <c r="A3" s="3" t="inlineStr">
        <is>
          <t>Short-Term Debt [Line Items]</t>
        </is>
      </c>
      <c r="C3" s="4" t="inlineStr">
        <is>
          <t xml:space="preserve"> </t>
        </is>
      </c>
      <c r="D3" s="4" t="inlineStr">
        <is>
          <t xml:space="preserve"> </t>
        </is>
      </c>
    </row>
    <row r="4">
      <c r="A4" s="4" t="inlineStr">
        <is>
          <t>Total short-term borrowings</t>
        </is>
      </c>
      <c r="C4" s="6" t="n">
        <v>60636412</v>
      </c>
      <c r="D4" s="6" t="n">
        <v>40328982</v>
      </c>
      <c r="E4" s="4" t="inlineStr">
        <is>
          <t>[1]</t>
        </is>
      </c>
    </row>
    <row r="5">
      <c r="A5" s="4" t="inlineStr">
        <is>
          <t>Syndicated Loans Tranche A [Member]</t>
        </is>
      </c>
      <c r="C5" s="4" t="inlineStr">
        <is>
          <t xml:space="preserve"> </t>
        </is>
      </c>
      <c r="D5" s="4" t="inlineStr">
        <is>
          <t xml:space="preserve"> </t>
        </is>
      </c>
    </row>
    <row r="6">
      <c r="A6" s="3" t="inlineStr">
        <is>
          <t>Short-Term Debt [Line Items]</t>
        </is>
      </c>
      <c r="C6" s="4" t="inlineStr">
        <is>
          <t xml:space="preserve"> </t>
        </is>
      </c>
      <c r="D6" s="4" t="inlineStr">
        <is>
          <t xml:space="preserve"> </t>
        </is>
      </c>
    </row>
    <row r="7">
      <c r="A7" s="4" t="inlineStr">
        <is>
          <t>Maturity</t>
        </is>
      </c>
      <c r="B7" s="4" t="inlineStr">
        <is>
          <t>[2],[3]</t>
        </is>
      </c>
      <c r="C7" s="4" t="inlineStr">
        <is>
          <t>September 2022*</t>
        </is>
      </c>
      <c r="D7" s="4" t="inlineStr">
        <is>
          <t xml:space="preserve"> </t>
        </is>
      </c>
    </row>
    <row r="8">
      <c r="A8" s="4" t="inlineStr">
        <is>
          <t>Interest Rate</t>
        </is>
      </c>
      <c r="B8" s="4" t="inlineStr">
        <is>
          <t>[2],[4]</t>
        </is>
      </c>
      <c r="C8" s="4" t="inlineStr">
        <is>
          <t>TIBOR^+0.70%</t>
        </is>
      </c>
      <c r="D8" s="4" t="inlineStr">
        <is>
          <t xml:space="preserve"> </t>
        </is>
      </c>
    </row>
    <row r="9">
      <c r="A9" s="4" t="inlineStr">
        <is>
          <t>Total short-term borrowings</t>
        </is>
      </c>
      <c r="B9" s="4" t="inlineStr">
        <is>
          <t>[2]</t>
        </is>
      </c>
      <c r="C9" s="4" t="inlineStr">
        <is>
          <t xml:space="preserve"> </t>
        </is>
      </c>
      <c r="D9" s="5" t="n">
        <v>40328982</v>
      </c>
    </row>
    <row r="10">
      <c r="A10" s="4" t="inlineStr">
        <is>
          <t>Syndicated Loans Tranche B [Member]</t>
        </is>
      </c>
      <c r="C10" s="4" t="inlineStr">
        <is>
          <t xml:space="preserve"> </t>
        </is>
      </c>
      <c r="D10" s="4" t="inlineStr">
        <is>
          <t xml:space="preserve"> </t>
        </is>
      </c>
    </row>
    <row r="11">
      <c r="A11" s="3" t="inlineStr">
        <is>
          <t>Short-Term Debt [Line Items]</t>
        </is>
      </c>
      <c r="C11" s="4" t="inlineStr">
        <is>
          <t xml:space="preserve"> </t>
        </is>
      </c>
      <c r="D11" s="4" t="inlineStr">
        <is>
          <t xml:space="preserve"> </t>
        </is>
      </c>
    </row>
    <row r="12">
      <c r="A12" s="4" t="inlineStr">
        <is>
          <t>Maturity</t>
        </is>
      </c>
      <c r="B12" s="4" t="inlineStr">
        <is>
          <t>[5]</t>
        </is>
      </c>
      <c r="C12" s="4" t="inlineStr">
        <is>
          <t>September 2023</t>
        </is>
      </c>
      <c r="D12" s="4" t="inlineStr">
        <is>
          <t xml:space="preserve"> </t>
        </is>
      </c>
    </row>
    <row r="13">
      <c r="A13" s="4" t="inlineStr">
        <is>
          <t>Interest Rate</t>
        </is>
      </c>
      <c r="B13" s="4" t="inlineStr">
        <is>
          <t>[5]</t>
        </is>
      </c>
      <c r="C13" s="4" t="inlineStr">
        <is>
          <t>TIBOR+0.70%</t>
        </is>
      </c>
      <c r="D13" s="4" t="inlineStr">
        <is>
          <t xml:space="preserve"> </t>
        </is>
      </c>
    </row>
    <row r="14">
      <c r="A14" s="4" t="inlineStr">
        <is>
          <t>Total short-term borrowings</t>
        </is>
      </c>
      <c r="B14" s="4" t="inlineStr">
        <is>
          <t>[5]</t>
        </is>
      </c>
      <c r="C14" s="6" t="n">
        <v>60636412</v>
      </c>
      <c r="D14" s="4" t="inlineStr">
        <is>
          <t xml:space="preserve"> </t>
        </is>
      </c>
    </row>
    <row r="15"/>
    <row r="16">
      <c r="A16" s="4" t="inlineStr">
        <is>
          <t>[1] The
financial information presented in this report has been retrospectively adjusted for the acquisition of Tokyo Lifestyle Limited. On September 27, 2021, the Company entered into a one-year syndicated loan agreement, which was effective from September 30, 2021, with a consortium of banks, with an aggregate credit line of ¥7.5 billion (approximately $61.6 million). As of March 31, 2022, the Company borrowed an aggregated of ¥5.0 billion (approximately $41.0 million) under the agreement, and the net outstanding balance of this loan was approximately ¥4.9 billion (approximately $40.3 million), net off the unamortized loan service cost of ¥86.6 million ($711,018). The syndicated loan is guaranteed by Mr. Kanayama. The loans were fully repaid upon maturity. TIBOR is an acronym for the Tokyo Interbank Offered Rate, which is the daily reference rate derived from the interest rate that banks charge to lend funds to other banks in the Japanese interbank market. On September 27, 2022, the Company entered into another one-year syndicated loan agreement, which was effective from September 30, 2022, with a consortium of banks, with an aggregate credit line of ¥8.15 billion (approximately $61.3 million). As of March 31, 2023, the Company borrowed an aggregated of ¥8.15 billion (approximately $61.3 million) under the agreement, and the net outstanding balance of this loan was approximately ¥8.1 billion (approximately $60.6 million), net off the unamortized loan service cost of ¥85.6 million ($643,438). The syndicated loan is guaranteed by Mr. Kanayama.</t>
        </is>
      </c>
    </row>
  </sheetData>
  <mergeCells count="5">
    <mergeCell ref="A1:B2"/>
    <mergeCell ref="D1:E1"/>
    <mergeCell ref="D2:E2"/>
    <mergeCell ref="A15:D15"/>
    <mergeCell ref="A16:D1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3" customWidth="1" min="5" max="5"/>
  </cols>
  <sheetData>
    <row r="1">
      <c r="A1" s="1" t="inlineStr">
        <is>
          <t>Borrowings (Details) - Schedule of long-term borrowings - USD ($)</t>
        </is>
      </c>
      <c r="C1" s="2" t="inlineStr">
        <is>
          <t>12 Months Ended</t>
        </is>
      </c>
    </row>
    <row r="2">
      <c r="C2" s="2" t="inlineStr">
        <is>
          <t>Mar. 31, 2023</t>
        </is>
      </c>
      <c r="D2" s="2" t="inlineStr">
        <is>
          <t>Mar. 31, 2022</t>
        </is>
      </c>
    </row>
    <row r="3">
      <c r="A3" s="3" t="inlineStr">
        <is>
          <t>Debt Instrument [Line Items]</t>
        </is>
      </c>
      <c r="C3" s="4" t="inlineStr">
        <is>
          <t xml:space="preserve"> </t>
        </is>
      </c>
      <c r="D3" s="4" t="inlineStr">
        <is>
          <t xml:space="preserve"> </t>
        </is>
      </c>
    </row>
    <row r="4">
      <c r="A4" s="4" t="inlineStr">
        <is>
          <t>Total long-term borrowings</t>
        </is>
      </c>
      <c r="C4" s="6" t="n">
        <v>13109844</v>
      </c>
      <c r="D4" s="6" t="n">
        <v>22572363</v>
      </c>
    </row>
    <row r="5">
      <c r="A5" s="4" t="inlineStr">
        <is>
          <t>Current portion of long-term borrowings</t>
        </is>
      </c>
      <c r="C5" s="5" t="n">
        <v>2783445</v>
      </c>
      <c r="D5" s="5" t="n">
        <v>1454378</v>
      </c>
    </row>
    <row r="6">
      <c r="A6" s="4" t="inlineStr">
        <is>
          <t>Non-current portion of long-term borrowings</t>
        </is>
      </c>
      <c r="C6" s="6" t="n">
        <v>10326399</v>
      </c>
      <c r="D6" s="5" t="n">
        <v>21117985</v>
      </c>
      <c r="E6" s="4" t="inlineStr">
        <is>
          <t>[1]</t>
        </is>
      </c>
    </row>
    <row r="7">
      <c r="A7" s="4" t="inlineStr">
        <is>
          <t>Toei Shinkin Bank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Maturity</t>
        </is>
      </c>
      <c r="B9" s="4" t="inlineStr">
        <is>
          <t>[2]</t>
        </is>
      </c>
      <c r="C9" s="4" t="inlineStr">
        <is>
          <t>December 2053</t>
        </is>
      </c>
      <c r="D9" s="4" t="inlineStr">
        <is>
          <t xml:space="preserve"> </t>
        </is>
      </c>
    </row>
    <row r="10">
      <c r="A10" s="4" t="inlineStr">
        <is>
          <t>Interest Rate</t>
        </is>
      </c>
      <c r="B10" s="4" t="inlineStr">
        <is>
          <t>[2]</t>
        </is>
      </c>
      <c r="C10" s="4" t="inlineStr">
        <is>
          <t>1.10%</t>
        </is>
      </c>
      <c r="D10" s="4" t="inlineStr">
        <is>
          <t xml:space="preserve"> </t>
        </is>
      </c>
    </row>
    <row r="11">
      <c r="A11" s="4" t="inlineStr">
        <is>
          <t>Total long-term borrowings</t>
        </is>
      </c>
      <c r="B11" s="4" t="inlineStr">
        <is>
          <t>[2]</t>
        </is>
      </c>
      <c r="C11" s="6" t="n">
        <v>1981520</v>
      </c>
      <c r="D11" s="5" t="n">
        <v>2233520</v>
      </c>
    </row>
    <row r="12">
      <c r="A12" s="4" t="inlineStr">
        <is>
          <t>Japan Finance Corporation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Maturity</t>
        </is>
      </c>
      <c r="B14" s="4" t="inlineStr">
        <is>
          <t>[3]</t>
        </is>
      </c>
      <c r="C14" s="4" t="inlineStr">
        <is>
          <t>July 2023 - April 2025</t>
        </is>
      </c>
      <c r="D14" s="4" t="inlineStr">
        <is>
          <t xml:space="preserve"> </t>
        </is>
      </c>
    </row>
    <row r="15">
      <c r="A15" s="4" t="inlineStr">
        <is>
          <t>Interest Rate</t>
        </is>
      </c>
      <c r="B15" s="4" t="inlineStr">
        <is>
          <t>[3]</t>
        </is>
      </c>
      <c r="C15" s="4" t="inlineStr">
        <is>
          <t>0.71% - 4.25%</t>
        </is>
      </c>
      <c r="D15" s="4" t="inlineStr">
        <is>
          <t xml:space="preserve"> </t>
        </is>
      </c>
    </row>
    <row r="16">
      <c r="A16" s="4" t="inlineStr">
        <is>
          <t>Total long-term borrowings</t>
        </is>
      </c>
      <c r="B16" s="4" t="inlineStr">
        <is>
          <t>[3]</t>
        </is>
      </c>
      <c r="C16" s="6" t="n">
        <v>1665007</v>
      </c>
      <c r="D16" s="5" t="n">
        <v>1975830</v>
      </c>
    </row>
    <row r="17">
      <c r="A17" s="4" t="inlineStr">
        <is>
          <t>BOT Lease Co., Ltd.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Maturity</t>
        </is>
      </c>
      <c r="B19" s="4" t="inlineStr">
        <is>
          <t>[4]</t>
        </is>
      </c>
      <c r="C19" s="4" t="inlineStr">
        <is>
          <t>March 2028</t>
        </is>
      </c>
      <c r="D19" s="4" t="inlineStr">
        <is>
          <t xml:space="preserve"> </t>
        </is>
      </c>
    </row>
    <row r="20">
      <c r="A20" s="4" t="inlineStr">
        <is>
          <t>Interest Rate</t>
        </is>
      </c>
      <c r="B20" s="4" t="inlineStr">
        <is>
          <t>[4]</t>
        </is>
      </c>
      <c r="C20" s="4" t="inlineStr">
        <is>
          <t>TIBOR (3M) + 6.0%</t>
        </is>
      </c>
      <c r="D20" s="4" t="inlineStr">
        <is>
          <t xml:space="preserve"> </t>
        </is>
      </c>
    </row>
    <row r="21">
      <c r="A21" s="4" t="inlineStr">
        <is>
          <t>Total long-term borrowings</t>
        </is>
      </c>
      <c r="B21" s="4" t="inlineStr">
        <is>
          <t>[4]</t>
        </is>
      </c>
      <c r="C21" s="6" t="n">
        <v>1503800</v>
      </c>
      <c r="D21" s="5" t="n">
        <v>1641600</v>
      </c>
    </row>
    <row r="22">
      <c r="A22" s="4" t="inlineStr">
        <is>
          <t>MUFG Bank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Maturity</t>
        </is>
      </c>
      <c r="B24" s="4" t="inlineStr">
        <is>
          <t>[5]</t>
        </is>
      </c>
      <c r="C24" s="4" t="inlineStr">
        <is>
          <t>August 2026</t>
        </is>
      </c>
      <c r="D24" s="4" t="inlineStr">
        <is>
          <t xml:space="preserve"> </t>
        </is>
      </c>
    </row>
    <row r="25">
      <c r="A25" s="4" t="inlineStr">
        <is>
          <t>Interest Rate</t>
        </is>
      </c>
      <c r="B25" s="4" t="inlineStr">
        <is>
          <t>[5]</t>
        </is>
      </c>
      <c r="C25" s="4" t="inlineStr">
        <is>
          <t>TIBOR (3M) + 0.8%</t>
        </is>
      </c>
      <c r="D25" s="4" t="inlineStr">
        <is>
          <t xml:space="preserve"> </t>
        </is>
      </c>
    </row>
    <row r="26">
      <c r="A26" s="4" t="inlineStr">
        <is>
          <t>Total long-term borrowings</t>
        </is>
      </c>
      <c r="B26" s="4" t="inlineStr">
        <is>
          <t>[5]</t>
        </is>
      </c>
      <c r="C26" s="6" t="n">
        <v>5210667</v>
      </c>
      <c r="D26" s="5" t="n">
        <v>6377616</v>
      </c>
    </row>
    <row r="27">
      <c r="A27" s="4" t="inlineStr">
        <is>
          <t>Messanine Solution No.4 Investment Limited Liability Union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Maturity</t>
        </is>
      </c>
      <c r="B29" s="4" t="inlineStr">
        <is>
          <t>[6]</t>
        </is>
      </c>
      <c r="C29" s="4" t="inlineStr">
        <is>
          <t>October 2026</t>
        </is>
      </c>
      <c r="D29" s="4" t="inlineStr">
        <is>
          <t xml:space="preserve"> </t>
        </is>
      </c>
    </row>
    <row r="30">
      <c r="A30" s="4" t="inlineStr">
        <is>
          <t>Interest Rate</t>
        </is>
      </c>
      <c r="B30" s="4" t="inlineStr">
        <is>
          <t>[6]</t>
        </is>
      </c>
      <c r="C30" s="4" t="inlineStr">
        <is>
          <t>9.0% - 10.5%</t>
        </is>
      </c>
      <c r="D30" s="4" t="inlineStr">
        <is>
          <t xml:space="preserve"> </t>
        </is>
      </c>
    </row>
    <row r="31">
      <c r="A31" s="4" t="inlineStr">
        <is>
          <t>Total long-term borrowings</t>
        </is>
      </c>
      <c r="B31" s="4" t="inlineStr">
        <is>
          <t>[6]</t>
        </is>
      </c>
      <c r="C31" s="4" t="inlineStr">
        <is>
          <t xml:space="preserve"> </t>
        </is>
      </c>
      <c r="D31" s="5" t="n">
        <v>8208000</v>
      </c>
    </row>
    <row r="32">
      <c r="A32" s="4" t="inlineStr">
        <is>
          <t>Tokyo Higashi Shinkin Bank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Maturity</t>
        </is>
      </c>
      <c r="C34" s="4" t="inlineStr">
        <is>
          <t>July 2026</t>
        </is>
      </c>
      <c r="D34" s="4" t="inlineStr">
        <is>
          <t xml:space="preserve"> </t>
        </is>
      </c>
    </row>
    <row r="35">
      <c r="A35" s="4" t="inlineStr">
        <is>
          <t>Interest Rate</t>
        </is>
      </c>
      <c r="C35" s="4" t="inlineStr">
        <is>
          <t>2.0%</t>
        </is>
      </c>
      <c r="D35" s="4" t="inlineStr">
        <is>
          <t xml:space="preserve"> </t>
        </is>
      </c>
    </row>
    <row r="36">
      <c r="A36" s="4" t="inlineStr">
        <is>
          <t>Total long-term borrowings</t>
        </is>
      </c>
      <c r="C36" s="6" t="n">
        <v>100153</v>
      </c>
      <c r="D36" s="5" t="n">
        <v>142228</v>
      </c>
    </row>
    <row r="37">
      <c r="A37" s="4" t="inlineStr">
        <is>
          <t>The Hongkong and Shanghai Banking Corporation Limited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Maturity</t>
        </is>
      </c>
      <c r="B39" s="4" t="inlineStr">
        <is>
          <t>[7]</t>
        </is>
      </c>
      <c r="C39" s="4" t="inlineStr">
        <is>
          <t>June 2023 – February 2033</t>
        </is>
      </c>
      <c r="D39" s="4" t="inlineStr">
        <is>
          <t xml:space="preserve"> </t>
        </is>
      </c>
    </row>
    <row r="40">
      <c r="A40" s="4" t="inlineStr">
        <is>
          <t>Interest Rate</t>
        </is>
      </c>
      <c r="B40" s="4" t="inlineStr">
        <is>
          <t>[7]</t>
        </is>
      </c>
      <c r="C40" s="4" t="inlineStr">
        <is>
          <t>2.750% - 3.375%</t>
        </is>
      </c>
      <c r="D40" s="4" t="inlineStr">
        <is>
          <t xml:space="preserve"> </t>
        </is>
      </c>
    </row>
    <row r="41">
      <c r="A41" s="4" t="inlineStr">
        <is>
          <t>Total long-term borrowings</t>
        </is>
      </c>
      <c r="B41" s="4" t="inlineStr">
        <is>
          <t>[7]</t>
        </is>
      </c>
      <c r="C41" s="6" t="n">
        <v>619032</v>
      </c>
      <c r="D41" s="5" t="n">
        <v>577953</v>
      </c>
    </row>
    <row r="42">
      <c r="A42" s="4" t="inlineStr">
        <is>
          <t>Universe Holdings (China) Co., Ltd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Maturity</t>
        </is>
      </c>
      <c r="B44" s="4" t="inlineStr">
        <is>
          <t>[8]</t>
        </is>
      </c>
      <c r="C44" s="4" t="inlineStr">
        <is>
          <t>No maturity date</t>
        </is>
      </c>
      <c r="D44" s="4" t="inlineStr">
        <is>
          <t xml:space="preserve"> </t>
        </is>
      </c>
    </row>
    <row r="45">
      <c r="A45" s="4" t="inlineStr">
        <is>
          <t>Interest Rate</t>
        </is>
      </c>
      <c r="B45" s="4" t="inlineStr">
        <is>
          <t>[8]</t>
        </is>
      </c>
      <c r="C45" s="4" t="inlineStr">
        <is>
          <t>5%</t>
        </is>
      </c>
      <c r="D45" s="4" t="inlineStr">
        <is>
          <t xml:space="preserve"> </t>
        </is>
      </c>
    </row>
    <row r="46">
      <c r="A46" s="4" t="inlineStr">
        <is>
          <t>Total long-term borrowings</t>
        </is>
      </c>
      <c r="B46" s="4" t="inlineStr">
        <is>
          <t>[8]</t>
        </is>
      </c>
      <c r="C46" s="4" t="inlineStr">
        <is>
          <t xml:space="preserve"> </t>
        </is>
      </c>
      <c r="D46" s="5" t="n">
        <v>1021640</v>
      </c>
    </row>
    <row r="47">
      <c r="A47" s="4" t="inlineStr">
        <is>
          <t>DFL-Shutoken Leasing (Hong Kong) Company Limited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Maturity</t>
        </is>
      </c>
      <c r="C49" s="4" t="inlineStr">
        <is>
          <t>March 2024 – October 2025</t>
        </is>
      </c>
      <c r="D49" s="4" t="inlineStr">
        <is>
          <t xml:space="preserve"> </t>
        </is>
      </c>
    </row>
    <row r="50">
      <c r="A50" s="4" t="inlineStr">
        <is>
          <t>Interest Rate</t>
        </is>
      </c>
      <c r="C50" s="4" t="inlineStr">
        <is>
          <t>2.990%</t>
        </is>
      </c>
      <c r="D50" s="4" t="inlineStr">
        <is>
          <t xml:space="preserve"> </t>
        </is>
      </c>
    </row>
    <row r="51">
      <c r="A51" s="4" t="inlineStr">
        <is>
          <t>Total long-term borrowings</t>
        </is>
      </c>
      <c r="C51" s="6" t="n">
        <v>518731</v>
      </c>
      <c r="D51" s="5" t="n">
        <v>393976</v>
      </c>
    </row>
    <row r="52">
      <c r="A52" s="4" t="inlineStr">
        <is>
          <t>Resona Merchant Bank Asia Limited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Maturity</t>
        </is>
      </c>
      <c r="B54" s="4" t="inlineStr">
        <is>
          <t>[9]</t>
        </is>
      </c>
      <c r="C54" s="4" t="inlineStr">
        <is>
          <t>No maturity date</t>
        </is>
      </c>
      <c r="D54" s="4" t="inlineStr">
        <is>
          <t xml:space="preserve"> </t>
        </is>
      </c>
    </row>
    <row r="55">
      <c r="A55" s="4" t="inlineStr">
        <is>
          <t>Interest Rate</t>
        </is>
      </c>
      <c r="B55" s="4" t="inlineStr">
        <is>
          <t>[9]</t>
        </is>
      </c>
      <c r="C55" s="4" t="inlineStr">
        <is>
          <t>1.2%</t>
        </is>
      </c>
      <c r="D55" s="4" t="inlineStr">
        <is>
          <t xml:space="preserve"> </t>
        </is>
      </c>
    </row>
    <row r="56">
      <c r="A56" s="4" t="inlineStr">
        <is>
          <t>Total long-term borrowings</t>
        </is>
      </c>
      <c r="B56" s="4" t="inlineStr">
        <is>
          <t>[9]</t>
        </is>
      </c>
      <c r="C56" s="6" t="n">
        <v>1510934</v>
      </c>
      <c r="D56" s="4" t="inlineStr">
        <is>
          <t xml:space="preserve"> </t>
        </is>
      </c>
    </row>
    <row r="57"/>
    <row r="58">
      <c r="A58" s="4" t="inlineStr">
        <is>
          <t>[1] The
financial information presented in this report has been retrospectively adjusted for the acquisition of Tokyo Lifestyle Limited. Guaranteed by Mr. Kanayama. Two of the loans was fully repaid upon maturity during the fiscal year ended March 31, 2023. The loan bears an interest rate of TIBOR (3M)+6.0% (in the case EBITDA exceeds ¥0) or TIBOR (3M)+0.7% (in the case EBITDA is ¥0 or less). In connection with the Company’s bank borrowings from MUFG Bank, the Company pledged a piece of land of 16,165 square feet with a carrying value of ¥340.1 million (approximately $2.6 million) as of March 31, 2023 as collateral to safeguard the loan. The loan bears an interest rate of 9.0% from October 13, 2021 to March 31, 2024, and 10.5% from April 1, 2024 to October 30, 2026. The loan was fully repaid in advance during the fiscal year ended March 31, 2023. Guaranteed by Mr. Kanayama. One of the loans was fully repaid upon maturity in April 2023. Guaranteed by the Company. The loan was fully repaid during the fiscal year ended March 31, 2023. On September 27, 2022, TLS entered into a revolving credit facility agreement with Resona Merchant Bank Asia Limited for an aggregated credit line of ¥200 million (approximately $1.5 million), with no specific maturity date. As of March 31, 2023, the Company borrowed an aggregated of ¥200 million (approximately $1.5 million) under the agreement.</t>
        </is>
      </c>
    </row>
  </sheetData>
  <mergeCells count="5">
    <mergeCell ref="A1:B2"/>
    <mergeCell ref="D1:E1"/>
    <mergeCell ref="D2:E2"/>
    <mergeCell ref="A57:D57"/>
    <mergeCell ref="A58:D5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Borrowings (Details) - Schedule of future maturities of long-term borrowings</t>
        </is>
      </c>
      <c r="B1" s="2" t="inlineStr">
        <is>
          <t>Mar. 31, 2023 USD ($)</t>
        </is>
      </c>
    </row>
    <row r="2">
      <c r="A2" s="3" t="inlineStr">
        <is>
          <t>Schedule of future maturities of long-term borrowings [Abstract]</t>
        </is>
      </c>
      <c r="B2" s="4" t="inlineStr">
        <is>
          <t xml:space="preserve"> </t>
        </is>
      </c>
    </row>
    <row r="3">
      <c r="A3" s="4" t="inlineStr">
        <is>
          <t>2023</t>
        </is>
      </c>
      <c r="B3" s="6" t="n">
        <v>2783445</v>
      </c>
    </row>
    <row r="4">
      <c r="A4" s="4" t="inlineStr">
        <is>
          <t>2024</t>
        </is>
      </c>
      <c r="B4" s="5" t="n">
        <v>1025691</v>
      </c>
    </row>
    <row r="5">
      <c r="A5" s="4" t="inlineStr">
        <is>
          <t>2025</t>
        </is>
      </c>
      <c r="B5" s="5" t="n">
        <v>868645</v>
      </c>
    </row>
    <row r="6">
      <c r="A6" s="4" t="inlineStr">
        <is>
          <t>2026</t>
        </is>
      </c>
      <c r="B6" s="5" t="n">
        <v>3429794</v>
      </c>
    </row>
    <row r="7">
      <c r="A7" s="4" t="inlineStr">
        <is>
          <t>2027</t>
        </is>
      </c>
      <c r="B7" s="5" t="n">
        <v>1609329</v>
      </c>
    </row>
    <row r="8">
      <c r="A8" s="4" t="inlineStr">
        <is>
          <t>Thereafter</t>
        </is>
      </c>
      <c r="B8" s="5" t="n">
        <v>3392940</v>
      </c>
    </row>
    <row r="9">
      <c r="A9" s="4" t="inlineStr">
        <is>
          <t>Total long-term borrowings</t>
        </is>
      </c>
      <c r="B9" s="6" t="n">
        <v>131098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22" customWidth="1" min="2" max="2"/>
    <col width="22" customWidth="1" min="3" max="3"/>
    <col width="14" customWidth="1" min="4" max="4"/>
    <col width="14" customWidth="1" min="5" max="5"/>
    <col width="22" customWidth="1" min="6" max="6"/>
    <col width="22" customWidth="1" min="7" max="7"/>
    <col width="22" customWidth="1" min="8" max="8"/>
  </cols>
  <sheetData>
    <row r="1">
      <c r="A1" s="1" t="inlineStr">
        <is>
          <t>Related Party Transactions (Details) ¥ in Millions</t>
        </is>
      </c>
      <c r="B1" s="2" t="inlineStr">
        <is>
          <t>12 Months Ended</t>
        </is>
      </c>
    </row>
    <row r="2">
      <c r="B2" s="2" t="inlineStr">
        <is>
          <t>Mar. 31, 2023 USD ($)</t>
        </is>
      </c>
      <c r="C2" s="2" t="inlineStr">
        <is>
          <t>Mar. 31, 2023 JPY (¥)</t>
        </is>
      </c>
      <c r="D2" s="2" t="inlineStr">
        <is>
          <t>Mar. 31, 2022</t>
        </is>
      </c>
      <c r="E2" s="2" t="inlineStr">
        <is>
          <t>Mar. 31, 2021</t>
        </is>
      </c>
      <c r="F2" s="2" t="inlineStr">
        <is>
          <t>Mar. 31, 2023 JPY (¥)</t>
        </is>
      </c>
      <c r="G2" s="2" t="inlineStr">
        <is>
          <t>Jan. 31, 2020 USD ($)</t>
        </is>
      </c>
      <c r="H2" s="2" t="inlineStr">
        <is>
          <t>Jan. 31, 2020 JPY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y deposit</t>
        </is>
      </c>
      <c r="B4" s="6" t="n">
        <v>375950</v>
      </c>
      <c r="C4" s="4" t="inlineStr">
        <is>
          <t xml:space="preserve"> </t>
        </is>
      </c>
      <c r="D4" s="4" t="inlineStr">
        <is>
          <t xml:space="preserve"> </t>
        </is>
      </c>
      <c r="E4" s="4" t="inlineStr">
        <is>
          <t xml:space="preserve"> </t>
        </is>
      </c>
      <c r="F4" s="8" t="n">
        <v>50</v>
      </c>
      <c r="G4" s="4" t="inlineStr">
        <is>
          <t xml:space="preserve"> </t>
        </is>
      </c>
      <c r="H4" s="4" t="inlineStr">
        <is>
          <t xml:space="preserve"> </t>
        </is>
      </c>
    </row>
    <row r="5">
      <c r="A5" s="4" t="inlineStr">
        <is>
          <t>Working capital</t>
        </is>
      </c>
      <c r="B5" s="5" t="n">
        <v>-300760</v>
      </c>
      <c r="C5" s="8" t="n">
        <v>4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ransaction commission percentage</t>
        </is>
      </c>
      <c r="B6" s="4" t="inlineStr">
        <is>
          <t xml:space="preserve"> </t>
        </is>
      </c>
      <c r="C6" s="4" t="inlineStr">
        <is>
          <t xml:space="preserve"> </t>
        </is>
      </c>
      <c r="D6" s="9" t="n">
        <v>0.01</v>
      </c>
      <c r="E6" s="9" t="n">
        <v>0.01</v>
      </c>
      <c r="F6" s="4" t="inlineStr">
        <is>
          <t xml:space="preserve"> </t>
        </is>
      </c>
      <c r="G6" s="4" t="inlineStr">
        <is>
          <t xml:space="preserve"> </t>
        </is>
      </c>
      <c r="H6" s="4" t="inlineStr">
        <is>
          <t xml:space="preserve"> </t>
        </is>
      </c>
    </row>
    <row r="7">
      <c r="A7" s="4" t="inlineStr">
        <is>
          <t>Seihinkokusai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ity deposit</t>
        </is>
      </c>
      <c r="B9" s="5" t="n">
        <v>105266</v>
      </c>
      <c r="C9" s="4" t="inlineStr">
        <is>
          <t xml:space="preserve"> </t>
        </is>
      </c>
      <c r="D9" s="4" t="inlineStr">
        <is>
          <t xml:space="preserve"> </t>
        </is>
      </c>
      <c r="E9" s="4" t="inlineStr">
        <is>
          <t xml:space="preserve"> </t>
        </is>
      </c>
      <c r="F9" s="8" t="n">
        <v>14</v>
      </c>
      <c r="G9" s="4" t="inlineStr">
        <is>
          <t xml:space="preserve"> </t>
        </is>
      </c>
      <c r="H9" s="4" t="inlineStr">
        <is>
          <t xml:space="preserve"> </t>
        </is>
      </c>
    </row>
    <row r="10">
      <c r="A10" s="4" t="inlineStr">
        <is>
          <t>Consumption tax amount</t>
        </is>
      </c>
      <c r="B10" s="6" t="n">
        <v>1091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security deposit to Seihinkokusa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ity deposit</t>
        </is>
      </c>
      <c r="B13" s="4" t="inlineStr">
        <is>
          <t xml:space="preserve"> </t>
        </is>
      </c>
      <c r="C13" s="4" t="inlineStr">
        <is>
          <t xml:space="preserve"> </t>
        </is>
      </c>
      <c r="D13" s="4" t="inlineStr">
        <is>
          <t xml:space="preserve"> </t>
        </is>
      </c>
      <c r="E13" s="4" t="inlineStr">
        <is>
          <t xml:space="preserve"> </t>
        </is>
      </c>
      <c r="F13" s="4" t="inlineStr">
        <is>
          <t xml:space="preserve"> </t>
        </is>
      </c>
      <c r="G13" s="6" t="n">
        <v>150380</v>
      </c>
      <c r="H13" s="8" t="n">
        <v>20</v>
      </c>
    </row>
  </sheetData>
  <mergeCells count="3">
    <mergeCell ref="A1:A2"/>
    <mergeCell ref="B1:E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ionships with related parties who had transactions</t>
        </is>
      </c>
      <c r="B1" s="2" t="inlineStr">
        <is>
          <t>12 Months Ended</t>
        </is>
      </c>
    </row>
    <row r="2">
      <c r="B2" s="2" t="inlineStr">
        <is>
          <t>Mar. 31, 2023</t>
        </is>
      </c>
    </row>
    <row r="3">
      <c r="A3" s="4" t="inlineStr">
        <is>
          <t>Mr. Mei Kanayama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Representative director, director, and controlling shareholder</t>
        </is>
      </c>
    </row>
    <row r="6">
      <c r="A6" s="4" t="inlineStr">
        <is>
          <t>Seihinkokusai Co., Ltd. (“Seihinkokusai”)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An entity of which Mr. Kanayama’s wife is a director and the representative director</t>
        </is>
      </c>
    </row>
    <row r="9">
      <c r="A9" s="4" t="inlineStr">
        <is>
          <t>Takuetsu Kokusai Co., Lt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The entity’s representative director is Mr. Kanayama’s wife.</t>
        </is>
      </c>
    </row>
    <row r="12">
      <c r="A12" s="4" t="inlineStr">
        <is>
          <t>Shintai Co., Lt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The entity’s representative director is Mr. Kanayama’s wife.</t>
        </is>
      </c>
    </row>
    <row r="15">
      <c r="A15" s="4" t="inlineStr">
        <is>
          <t>Palpito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An equity investment entity of the Company</t>
        </is>
      </c>
    </row>
    <row r="18">
      <c r="A18" s="4" t="inlineStr">
        <is>
          <t>All Seas Global Limited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The entity’s representative director is Mr. Kanayama.</t>
        </is>
      </c>
    </row>
    <row r="21">
      <c r="A21" s="4" t="inlineStr">
        <is>
          <t>Tokushin G.K.[Member]</t>
        </is>
      </c>
      <c r="B21" s="4" t="inlineStr">
        <is>
          <t xml:space="preserve"> </t>
        </is>
      </c>
    </row>
    <row r="22">
      <c r="A22" s="3" t="inlineStr">
        <is>
          <t>Related Party Transaction [Line Items]</t>
        </is>
      </c>
      <c r="B22" s="4" t="inlineStr">
        <is>
          <t xml:space="preserve"> </t>
        </is>
      </c>
    </row>
    <row r="23">
      <c r="A23" s="4" t="inlineStr">
        <is>
          <t>Relationship to the Company</t>
        </is>
      </c>
      <c r="B23" s="4" t="inlineStr">
        <is>
          <t>A shareholder of the Company.</t>
        </is>
      </c>
    </row>
    <row r="24">
      <c r="A24" s="4" t="inlineStr">
        <is>
          <t>YST (HK) Limited [Member]</t>
        </is>
      </c>
      <c r="B24" s="4" t="inlineStr">
        <is>
          <t xml:space="preserve"> </t>
        </is>
      </c>
    </row>
    <row r="25">
      <c r="A25" s="3" t="inlineStr">
        <is>
          <t>Related Party Transaction [Line Items]</t>
        </is>
      </c>
      <c r="B25" s="4" t="inlineStr">
        <is>
          <t xml:space="preserve"> </t>
        </is>
      </c>
    </row>
    <row r="26">
      <c r="A26" s="4" t="inlineStr">
        <is>
          <t>Relationship to the Company</t>
        </is>
      </c>
      <c r="B26" s="4" t="inlineStr">
        <is>
          <t>An entity controlled by Mr. Kanayama, which was subsequently dissolved on January 14, 202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accounts receivable, net - related parties - USD ($)</t>
        </is>
      </c>
      <c r="B1" s="2" t="inlineStr">
        <is>
          <t>12 Months Ended</t>
        </is>
      </c>
    </row>
    <row r="2">
      <c r="B2" s="2" t="inlineStr">
        <is>
          <t>Mar. 31, 2023</t>
        </is>
      </c>
      <c r="C2" s="2" t="inlineStr">
        <is>
          <t>Mar. 31, 2022</t>
        </is>
      </c>
    </row>
    <row r="3">
      <c r="A3" s="3" t="inlineStr">
        <is>
          <t>Related Party Transactions (Details) - Schedule of accounts receivable, net - related parties [Line Items]</t>
        </is>
      </c>
      <c r="B3" s="4" t="inlineStr">
        <is>
          <t xml:space="preserve"> </t>
        </is>
      </c>
      <c r="C3" s="4" t="inlineStr">
        <is>
          <t xml:space="preserve"> </t>
        </is>
      </c>
    </row>
    <row r="4">
      <c r="A4" s="4" t="inlineStr">
        <is>
          <t>Subtotal</t>
        </is>
      </c>
      <c r="B4" s="6" t="n">
        <v>327807</v>
      </c>
      <c r="C4" s="6" t="n">
        <v>595</v>
      </c>
    </row>
    <row r="5">
      <c r="A5" s="4" t="inlineStr">
        <is>
          <t>Less: allowance for doubtful accounts</t>
        </is>
      </c>
      <c r="B5" s="4" t="inlineStr">
        <is>
          <t xml:space="preserve"> </t>
        </is>
      </c>
      <c r="C5" s="4" t="inlineStr">
        <is>
          <t xml:space="preserve"> </t>
        </is>
      </c>
    </row>
    <row r="6">
      <c r="A6" s="4" t="inlineStr">
        <is>
          <t>Total accounts receivable, net - related parties</t>
        </is>
      </c>
      <c r="B6" s="5" t="n">
        <v>327807</v>
      </c>
      <c r="C6" s="5" t="n">
        <v>595</v>
      </c>
    </row>
    <row r="7">
      <c r="A7" s="4" t="inlineStr">
        <is>
          <t>Seihinkokusai [Member]</t>
        </is>
      </c>
      <c r="B7" s="4" t="inlineStr">
        <is>
          <t xml:space="preserve"> </t>
        </is>
      </c>
      <c r="C7" s="4" t="inlineStr">
        <is>
          <t xml:space="preserve"> </t>
        </is>
      </c>
    </row>
    <row r="8">
      <c r="A8" s="3" t="inlineStr">
        <is>
          <t>Related Party Transactions (Details) - Schedule of accounts receivable, net - related parties [Line Items]</t>
        </is>
      </c>
      <c r="B8" s="4" t="inlineStr">
        <is>
          <t xml:space="preserve"> </t>
        </is>
      </c>
      <c r="C8" s="4" t="inlineStr">
        <is>
          <t xml:space="preserve"> </t>
        </is>
      </c>
    </row>
    <row r="9">
      <c r="A9" s="4" t="inlineStr">
        <is>
          <t>Subtotal</t>
        </is>
      </c>
      <c r="B9" s="5" t="n">
        <v>266523</v>
      </c>
      <c r="C9" s="5" t="n">
        <v>345</v>
      </c>
    </row>
    <row r="10">
      <c r="A10" s="4" t="inlineStr">
        <is>
          <t>Palpito [Member]</t>
        </is>
      </c>
      <c r="B10" s="4" t="inlineStr">
        <is>
          <t xml:space="preserve"> </t>
        </is>
      </c>
      <c r="C10" s="4" t="inlineStr">
        <is>
          <t xml:space="preserve"> </t>
        </is>
      </c>
    </row>
    <row r="11">
      <c r="A11" s="3" t="inlineStr">
        <is>
          <t>Related Party Transactions (Details) - Schedule of accounts receivable, net - related parties [Line Items]</t>
        </is>
      </c>
      <c r="B11" s="4" t="inlineStr">
        <is>
          <t xml:space="preserve"> </t>
        </is>
      </c>
      <c r="C11" s="4" t="inlineStr">
        <is>
          <t xml:space="preserve"> </t>
        </is>
      </c>
    </row>
    <row r="12">
      <c r="A12" s="4" t="inlineStr">
        <is>
          <t>Subtotal</t>
        </is>
      </c>
      <c r="B12" s="5" t="n">
        <v>35106</v>
      </c>
      <c r="C12" s="4" t="inlineStr">
        <is>
          <t xml:space="preserve"> </t>
        </is>
      </c>
    </row>
    <row r="13">
      <c r="A13" s="4" t="inlineStr">
        <is>
          <t>Tokushin G.K.[Member]</t>
        </is>
      </c>
      <c r="B13" s="4" t="inlineStr">
        <is>
          <t xml:space="preserve"> </t>
        </is>
      </c>
      <c r="C13" s="4" t="inlineStr">
        <is>
          <t xml:space="preserve"> </t>
        </is>
      </c>
    </row>
    <row r="14">
      <c r="A14" s="3" t="inlineStr">
        <is>
          <t>Related Party Transactions (Details) - Schedule of accounts receivable, net - related parties [Line Items]</t>
        </is>
      </c>
      <c r="B14" s="4" t="inlineStr">
        <is>
          <t xml:space="preserve"> </t>
        </is>
      </c>
      <c r="C14" s="4" t="inlineStr">
        <is>
          <t xml:space="preserve"> </t>
        </is>
      </c>
    </row>
    <row r="15">
      <c r="A15" s="4" t="inlineStr">
        <is>
          <t>Subtotal</t>
        </is>
      </c>
      <c r="B15" s="5" t="n">
        <v>2118</v>
      </c>
      <c r="C15" s="4" t="inlineStr">
        <is>
          <t xml:space="preserve"> </t>
        </is>
      </c>
    </row>
    <row r="16">
      <c r="A16" s="4" t="inlineStr">
        <is>
          <t>Shintai Co., Ltd [Member]</t>
        </is>
      </c>
      <c r="B16" s="4" t="inlineStr">
        <is>
          <t xml:space="preserve"> </t>
        </is>
      </c>
      <c r="C16" s="4" t="inlineStr">
        <is>
          <t xml:space="preserve"> </t>
        </is>
      </c>
    </row>
    <row r="17">
      <c r="A17" s="3" t="inlineStr">
        <is>
          <t>Related Party Transactions (Details) - Schedule of accounts receivable, net - related parties [Line Items]</t>
        </is>
      </c>
      <c r="B17" s="4" t="inlineStr">
        <is>
          <t xml:space="preserve"> </t>
        </is>
      </c>
      <c r="C17" s="4" t="inlineStr">
        <is>
          <t xml:space="preserve"> </t>
        </is>
      </c>
    </row>
    <row r="18">
      <c r="A18" s="4" t="inlineStr">
        <is>
          <t>Subtotal</t>
        </is>
      </c>
      <c r="B18" s="6" t="n">
        <v>24060</v>
      </c>
      <c r="C18" s="6" t="n">
        <v>25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due from related parties - USD ($)</t>
        </is>
      </c>
      <c r="C1" s="2" t="inlineStr">
        <is>
          <t>12 Months Ended</t>
        </is>
      </c>
    </row>
    <row r="2">
      <c r="C2" s="2" t="inlineStr">
        <is>
          <t>Mar. 31, 2023</t>
        </is>
      </c>
      <c r="D2" s="2" t="inlineStr">
        <is>
          <t>Mar. 31, 2022</t>
        </is>
      </c>
    </row>
    <row r="3">
      <c r="A3" s="3" t="inlineStr">
        <is>
          <t>Related Party Transactions (Details) - Schedule of due from related parties [Line Items]</t>
        </is>
      </c>
      <c r="C3" s="4" t="inlineStr">
        <is>
          <t xml:space="preserve"> </t>
        </is>
      </c>
      <c r="D3" s="4" t="inlineStr">
        <is>
          <t xml:space="preserve"> </t>
        </is>
      </c>
    </row>
    <row r="4">
      <c r="A4" s="4" t="inlineStr">
        <is>
          <t>Total due from related parties</t>
        </is>
      </c>
      <c r="C4" s="6" t="n">
        <v>444567</v>
      </c>
      <c r="D4" s="6" t="n">
        <v>694428</v>
      </c>
    </row>
    <row r="5">
      <c r="A5" s="4" t="inlineStr">
        <is>
          <t>Palpito [Member]</t>
        </is>
      </c>
      <c r="C5" s="4" t="inlineStr">
        <is>
          <t xml:space="preserve"> </t>
        </is>
      </c>
      <c r="D5" s="4" t="inlineStr">
        <is>
          <t xml:space="preserve"> </t>
        </is>
      </c>
    </row>
    <row r="6">
      <c r="A6" s="3" t="inlineStr">
        <is>
          <t>Related Party Transactions (Details) - Schedule of due from related parties [Line Items]</t>
        </is>
      </c>
      <c r="C6" s="4" t="inlineStr">
        <is>
          <t xml:space="preserve"> </t>
        </is>
      </c>
      <c r="D6" s="4" t="inlineStr">
        <is>
          <t xml:space="preserve"> </t>
        </is>
      </c>
    </row>
    <row r="7">
      <c r="A7" s="4" t="inlineStr">
        <is>
          <t>Total due from related parties</t>
        </is>
      </c>
      <c r="C7" s="4" t="inlineStr">
        <is>
          <t xml:space="preserve"> </t>
        </is>
      </c>
      <c r="D7" s="5" t="n">
        <v>1717</v>
      </c>
    </row>
    <row r="8">
      <c r="A8" s="4" t="inlineStr">
        <is>
          <t>Seihinkokusai [Member]</t>
        </is>
      </c>
      <c r="C8" s="4" t="inlineStr">
        <is>
          <t xml:space="preserve"> </t>
        </is>
      </c>
      <c r="D8" s="4" t="inlineStr">
        <is>
          <t xml:space="preserve"> </t>
        </is>
      </c>
    </row>
    <row r="9">
      <c r="A9" s="3" t="inlineStr">
        <is>
          <t>Related Party Transactions (Details) - Schedule of due from related parties [Line Items]</t>
        </is>
      </c>
      <c r="C9" s="4" t="inlineStr">
        <is>
          <t xml:space="preserve"> </t>
        </is>
      </c>
      <c r="D9" s="4" t="inlineStr">
        <is>
          <t xml:space="preserve"> </t>
        </is>
      </c>
    </row>
    <row r="10">
      <c r="A10" s="4" t="inlineStr">
        <is>
          <t>Total due from related parties</t>
        </is>
      </c>
      <c r="B10" s="4" t="inlineStr">
        <is>
          <t>[1]</t>
        </is>
      </c>
      <c r="C10" s="5" t="n">
        <v>443664</v>
      </c>
      <c r="D10" s="5" t="n">
        <v>691278</v>
      </c>
    </row>
    <row r="11">
      <c r="A11" s="4" t="inlineStr">
        <is>
          <t>All Seas Global Limited [Member]</t>
        </is>
      </c>
      <c r="C11" s="4" t="inlineStr">
        <is>
          <t xml:space="preserve"> </t>
        </is>
      </c>
      <c r="D11" s="4" t="inlineStr">
        <is>
          <t xml:space="preserve"> </t>
        </is>
      </c>
    </row>
    <row r="12">
      <c r="A12" s="3" t="inlineStr">
        <is>
          <t>Related Party Transactions (Details) - Schedule of due from related parties [Line Items]</t>
        </is>
      </c>
      <c r="C12" s="4" t="inlineStr">
        <is>
          <t xml:space="preserve"> </t>
        </is>
      </c>
      <c r="D12" s="4" t="inlineStr">
        <is>
          <t xml:space="preserve"> </t>
        </is>
      </c>
    </row>
    <row r="13">
      <c r="A13" s="4" t="inlineStr">
        <is>
          <t>Total due from related parties</t>
        </is>
      </c>
      <c r="C13" s="4" t="inlineStr">
        <is>
          <t xml:space="preserve"> </t>
        </is>
      </c>
      <c r="D13" s="5" t="n">
        <v>1433</v>
      </c>
    </row>
    <row r="14">
      <c r="A14" s="4" t="inlineStr">
        <is>
          <t>Shintai Co., Ltd. [Member]</t>
        </is>
      </c>
      <c r="C14" s="4" t="inlineStr">
        <is>
          <t xml:space="preserve"> </t>
        </is>
      </c>
      <c r="D14" s="4" t="inlineStr">
        <is>
          <t xml:space="preserve"> </t>
        </is>
      </c>
    </row>
    <row r="15">
      <c r="A15" s="3" t="inlineStr">
        <is>
          <t>Related Party Transactions (Details) - Schedule of due from related parties [Line Items]</t>
        </is>
      </c>
      <c r="C15" s="4" t="inlineStr">
        <is>
          <t xml:space="preserve"> </t>
        </is>
      </c>
      <c r="D15" s="4" t="inlineStr">
        <is>
          <t xml:space="preserve"> </t>
        </is>
      </c>
    </row>
    <row r="16">
      <c r="A16" s="4" t="inlineStr">
        <is>
          <t>Total due from related parties</t>
        </is>
      </c>
      <c r="C16" s="6" t="n">
        <v>903</v>
      </c>
      <c r="D16" s="4" t="inlineStr">
        <is>
          <t xml:space="preserve"> </t>
        </is>
      </c>
    </row>
    <row r="17"/>
    <row r="18">
      <c r="A18" s="4" t="inlineStr">
        <is>
          <t>[1]The amount due from Seihinkokusai mainly includes: 1) The Company rents a storefront from Seihinkokusai. Pursuant to the rent agreement, the Company paid ¥50 million ($375,950) as a rental security deposit to this related party. During the fiscal year ended year ended March 31, 2023, Seihinkokusai refunded ¥40 million ($300,760) to the Company for its working capital needs; 2) The Company also rents an office space from Seihinkokusai. Pursuant to the rent agreement, the Company paid ¥14 million ($105,266) as a rental security deposit to this related party; 3) In addition, the Company obtained the operating rights of Seihinkokusai’s online stores on domestic e-commerce marketplaces and use them as the Company’s own online stores to sell its products. Pursuant to an EC Site Operation Business Assignment Agreement dated January 31, 2020, the Company paid ¥20 million ($150,380) as an operating security deposit to Seihinkokusai; the Company also needs to pay transaction commission of 1% based on its sales amount and the transaction commission was immaterial during the fiscal years ended March 31, 2022 and 2021. The agreement is valid for one year, and is automatically renewed yearly unless the parties indicate otherwise in writing. The amount due from Seihinkokusai will be collected back when the agreement expires or is terminated; and 4) compensation receivable for consumption tax amounted to $109,144 (See Note 6).</t>
        </is>
      </c>
    </row>
  </sheetData>
  <mergeCells count="4">
    <mergeCell ref="A1:B2"/>
    <mergeCell ref="C1:D1"/>
    <mergeCell ref="A17:C17"/>
    <mergeCell ref="A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accounts payable - related parties - USD ($)</t>
        </is>
      </c>
      <c r="B1" s="2" t="inlineStr">
        <is>
          <t>Mar. 31, 2023</t>
        </is>
      </c>
      <c r="C1" s="2" t="inlineStr">
        <is>
          <t>Mar. 31, 2022</t>
        </is>
      </c>
    </row>
    <row r="2">
      <c r="A2" s="3" t="inlineStr">
        <is>
          <t>Related Party Transactions (Details) - Schedule of accounts payable - related parties [Line Items]</t>
        </is>
      </c>
      <c r="B2" s="4" t="inlineStr">
        <is>
          <t xml:space="preserve"> </t>
        </is>
      </c>
      <c r="C2" s="4" t="inlineStr">
        <is>
          <t xml:space="preserve"> </t>
        </is>
      </c>
    </row>
    <row r="3">
      <c r="A3" s="4" t="inlineStr">
        <is>
          <t>Total accounts payable - related parties</t>
        </is>
      </c>
      <c r="B3" s="4" t="inlineStr">
        <is>
          <t xml:space="preserve"> </t>
        </is>
      </c>
      <c r="C3" s="6" t="n">
        <v>132047</v>
      </c>
    </row>
    <row r="4">
      <c r="A4" s="4" t="inlineStr">
        <is>
          <t>Seihinkokusai [Member]</t>
        </is>
      </c>
      <c r="B4" s="4" t="inlineStr">
        <is>
          <t xml:space="preserve"> </t>
        </is>
      </c>
      <c r="C4" s="4" t="inlineStr">
        <is>
          <t xml:space="preserve"> </t>
        </is>
      </c>
    </row>
    <row r="5">
      <c r="A5" s="3" t="inlineStr">
        <is>
          <t>Related Party Transactions (Details) - Schedule of accounts payable - related parties [Line Items]</t>
        </is>
      </c>
      <c r="B5" s="4" t="inlineStr">
        <is>
          <t xml:space="preserve"> </t>
        </is>
      </c>
      <c r="C5" s="4" t="inlineStr">
        <is>
          <t xml:space="preserve"> </t>
        </is>
      </c>
    </row>
    <row r="6">
      <c r="A6" s="4" t="inlineStr">
        <is>
          <t>Total accounts payable - related parties</t>
        </is>
      </c>
      <c r="B6" s="4" t="inlineStr">
        <is>
          <t xml:space="preserve"> </t>
        </is>
      </c>
      <c r="C6" s="5" t="n">
        <v>34043</v>
      </c>
    </row>
    <row r="7">
      <c r="A7" s="4" t="inlineStr">
        <is>
          <t>Palpito [Member]</t>
        </is>
      </c>
      <c r="B7" s="4" t="inlineStr">
        <is>
          <t xml:space="preserve"> </t>
        </is>
      </c>
      <c r="C7" s="4" t="inlineStr">
        <is>
          <t xml:space="preserve"> </t>
        </is>
      </c>
    </row>
    <row r="8">
      <c r="A8" s="3" t="inlineStr">
        <is>
          <t>Related Party Transactions (Details) - Schedule of accounts payable - related parties [Line Items]</t>
        </is>
      </c>
      <c r="B8" s="4" t="inlineStr">
        <is>
          <t xml:space="preserve"> </t>
        </is>
      </c>
      <c r="C8" s="4" t="inlineStr">
        <is>
          <t xml:space="preserve"> </t>
        </is>
      </c>
    </row>
    <row r="9">
      <c r="A9" s="4" t="inlineStr">
        <is>
          <t>Total accounts payable - related parties</t>
        </is>
      </c>
      <c r="B9" s="4" t="inlineStr">
        <is>
          <t xml:space="preserve"> </t>
        </is>
      </c>
      <c r="C9" s="6" t="n">
        <v>9800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Mar.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Yoshitsu
Co., Ltd (the “Company”) is a stock company incorporated in Japan pursuant to the laws of Japan on December 28, 2006. Prior
to July 1, 2023, the Company owned 100% of the equity interests of Kaika International Co., Ltd, formerly known as Tokyo Lifestyle
Co., Ltd. (“ ”), a stock company incorporated pursuant to
the laws of Japan on October 24, 2019. See “Note 19—Subsequent
Events.” The Company acquired 100% equity interests in Tokyo Lifestyle Limited (“TLS”) on July
27, 2022, and TLS acquired 60% equity interests October
26, 2022 under
common control (see details in “— On January 13, 2022, the Company closed its IPO
of 6,250,000 American Depositary Shares (“ADSs”) at a public offering price of $4.00 per ADS, which included 250,000 ADSs
issued pursuant to the partial exercise of the underwriters’ over-allotment option. Each ADS represents one ordinary share of the
Company. In connection with the IPO, the ADSs began trading on the Nasdaq Capital Market under the symbol “TKLF” on
January 18, 2022. Acquisition Under Common Control On July
20, 2022, the Company entered into a definitive agreement (the “Agreement”) with All Seas Global Limited to acquire its 100%
equity interests in TLS, a company principally
engaged in the import and retail of Japanese beauty and cosmetic products in Hong Kong and engaged in the live e-commerce business through
its wholly-owned subsidiary, Shenzhen Qingzhiliangpin Network Technology Co., Ltd. (“Qingzhiliangpin”), a . Pursuant to the
Agreement, the Company agreed to acquire 100% of the equity interests in TLS in total consideration of Japanese yen 392,673,800 in cash
(US$2,842,173), subject to certain terms. The transaction contemplated by the Agreement was approved by the Company’s board of directors
at a special board meeting on June 27, 2022. The 100% of the equity interests in TLS were transferred to the Company on July 20, 2022,
and cash consideration was paid in full and the transaction was closed on July 27, 2022. this transaction
was accounted for as an acquisition of a business under common control, accordingly, the Company’s comparative financial information
prior to the acquisition date of July 20, 2022 was retrospectively adjusted to include the financial results of TLS. — On October
26, 2022, the board of directors of TLS approved the acquisition of All
Seas Global Limited, who held 60% interests in approved the
acquisition of the remaining 40% interests in a third-party shareholder
on January 4, 2023. principally
engaged in the import and retail of Japanese beauty and cosmetic products in Malaysia, and The 60% and 40% of the equity interests in were
transferred to the TLS on October 26, 2022 and January 4, 2023, respectively, with no consideration. this transaction
was accounted for as an acquisition of a business under common control, accordingly, the Company’s comparative financial information
prior to the acquisition date of October 26, 2022 was retrospectively adjusted to include the financial results of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due to related parties - USD ($)</t>
        </is>
      </c>
      <c r="B1" s="2" t="inlineStr">
        <is>
          <t>12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Total due to related parties</t>
        </is>
      </c>
      <c r="B4" s="6" t="n">
        <v>297559</v>
      </c>
      <c r="C4" s="6" t="n">
        <v>193841</v>
      </c>
    </row>
    <row r="5">
      <c r="A5" s="4" t="inlineStr">
        <is>
          <t>Mr. Mei Kanayama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due to related parties</t>
        </is>
      </c>
      <c r="B7" s="5" t="n">
        <v>63916</v>
      </c>
      <c r="C7" s="5" t="n">
        <v>170397</v>
      </c>
    </row>
    <row r="8">
      <c r="A8" s="4" t="inlineStr">
        <is>
          <t>Seihinkokusai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due to related parties</t>
        </is>
      </c>
      <c r="B10" s="6" t="n">
        <v>233643</v>
      </c>
      <c r="C10" s="6" t="n">
        <v>2344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sales to related parties - USD ($)</t>
        </is>
      </c>
      <c r="B1" s="2" t="inlineStr">
        <is>
          <t>12 Months Ended</t>
        </is>
      </c>
    </row>
    <row r="2">
      <c r="B2" s="2" t="inlineStr">
        <is>
          <t>Mar. 31, 2023</t>
        </is>
      </c>
      <c r="C2" s="2" t="inlineStr">
        <is>
          <t>Mar. 31, 2022</t>
        </is>
      </c>
      <c r="D2" s="2" t="inlineStr">
        <is>
          <t>Mar. 31, 2021</t>
        </is>
      </c>
    </row>
    <row r="3">
      <c r="A3" s="3" t="inlineStr">
        <is>
          <t>Related Party Transactions (Details) - Schedule of sales to related parties [Line Items]</t>
        </is>
      </c>
      <c r="B3" s="4" t="inlineStr">
        <is>
          <t xml:space="preserve"> </t>
        </is>
      </c>
      <c r="C3" s="4" t="inlineStr">
        <is>
          <t xml:space="preserve"> </t>
        </is>
      </c>
      <c r="D3" s="4" t="inlineStr">
        <is>
          <t xml:space="preserve"> </t>
        </is>
      </c>
    </row>
    <row r="4">
      <c r="A4" s="4" t="inlineStr">
        <is>
          <t>Total revenue from related parties</t>
        </is>
      </c>
      <c r="B4" s="6" t="n">
        <v>847986</v>
      </c>
      <c r="C4" s="6" t="n">
        <v>243759</v>
      </c>
      <c r="D4" s="6" t="n">
        <v>162032</v>
      </c>
    </row>
    <row r="5">
      <c r="A5" s="4" t="inlineStr">
        <is>
          <t>Seihinkokusai [Member]</t>
        </is>
      </c>
      <c r="B5" s="4" t="inlineStr">
        <is>
          <t xml:space="preserve"> </t>
        </is>
      </c>
      <c r="C5" s="4" t="inlineStr">
        <is>
          <t xml:space="preserve"> </t>
        </is>
      </c>
      <c r="D5" s="4" t="inlineStr">
        <is>
          <t xml:space="preserve"> </t>
        </is>
      </c>
    </row>
    <row r="6">
      <c r="A6" s="3" t="inlineStr">
        <is>
          <t>Related Party Transactions (Details) - Schedule of sales to related parties [Line Items]</t>
        </is>
      </c>
      <c r="B6" s="4" t="inlineStr">
        <is>
          <t xml:space="preserve"> </t>
        </is>
      </c>
      <c r="C6" s="4" t="inlineStr">
        <is>
          <t xml:space="preserve"> </t>
        </is>
      </c>
      <c r="D6" s="4" t="inlineStr">
        <is>
          <t xml:space="preserve"> </t>
        </is>
      </c>
    </row>
    <row r="7">
      <c r="A7" s="4" t="inlineStr">
        <is>
          <t>Total revenue from related parties</t>
        </is>
      </c>
      <c r="B7" s="5" t="n">
        <v>642018</v>
      </c>
      <c r="C7" s="5" t="n">
        <v>22092</v>
      </c>
      <c r="D7" s="5" t="n">
        <v>8246</v>
      </c>
    </row>
    <row r="8">
      <c r="A8" s="4" t="inlineStr">
        <is>
          <t>Shintai Co., Ltd. [Member]</t>
        </is>
      </c>
      <c r="B8" s="4" t="inlineStr">
        <is>
          <t xml:space="preserve"> </t>
        </is>
      </c>
      <c r="C8" s="4" t="inlineStr">
        <is>
          <t xml:space="preserve"> </t>
        </is>
      </c>
      <c r="D8" s="4" t="inlineStr">
        <is>
          <t xml:space="preserve"> </t>
        </is>
      </c>
    </row>
    <row r="9">
      <c r="A9" s="3" t="inlineStr">
        <is>
          <t>Related Party Transactions (Details) - Schedule of sales to related parties [Line Items]</t>
        </is>
      </c>
      <c r="B9" s="4" t="inlineStr">
        <is>
          <t xml:space="preserve"> </t>
        </is>
      </c>
      <c r="C9" s="4" t="inlineStr">
        <is>
          <t xml:space="preserve"> </t>
        </is>
      </c>
      <c r="D9" s="4" t="inlineStr">
        <is>
          <t xml:space="preserve"> </t>
        </is>
      </c>
    </row>
    <row r="10">
      <c r="A10" s="4" t="inlineStr">
        <is>
          <t>Total revenue from related parties</t>
        </is>
      </c>
      <c r="B10" s="5" t="n">
        <v>113559</v>
      </c>
      <c r="C10" s="5" t="n">
        <v>1347</v>
      </c>
      <c r="D10" s="5" t="n">
        <v>657</v>
      </c>
    </row>
    <row r="11">
      <c r="A11" s="4" t="inlineStr">
        <is>
          <t>Palpito [Member]</t>
        </is>
      </c>
      <c r="B11" s="4" t="inlineStr">
        <is>
          <t xml:space="preserve"> </t>
        </is>
      </c>
      <c r="C11" s="4" t="inlineStr">
        <is>
          <t xml:space="preserve"> </t>
        </is>
      </c>
      <c r="D11" s="4" t="inlineStr">
        <is>
          <t xml:space="preserve"> </t>
        </is>
      </c>
    </row>
    <row r="12">
      <c r="A12" s="3" t="inlineStr">
        <is>
          <t>Related Party Transactions (Details) - Schedule of sales to related parties [Line Items]</t>
        </is>
      </c>
      <c r="B12" s="4" t="inlineStr">
        <is>
          <t xml:space="preserve"> </t>
        </is>
      </c>
      <c r="C12" s="4" t="inlineStr">
        <is>
          <t xml:space="preserve"> </t>
        </is>
      </c>
      <c r="D12" s="4" t="inlineStr">
        <is>
          <t xml:space="preserve"> </t>
        </is>
      </c>
    </row>
    <row r="13">
      <c r="A13" s="4" t="inlineStr">
        <is>
          <t>Total revenue from related parties</t>
        </is>
      </c>
      <c r="B13" s="5" t="n">
        <v>87200</v>
      </c>
      <c r="C13" s="5" t="n">
        <v>83290</v>
      </c>
      <c r="D13" s="4" t="inlineStr">
        <is>
          <t xml:space="preserve"> </t>
        </is>
      </c>
    </row>
    <row r="14">
      <c r="A14" s="4" t="inlineStr">
        <is>
          <t>Tokushin G.K.[Member]</t>
        </is>
      </c>
      <c r="B14" s="4" t="inlineStr">
        <is>
          <t xml:space="preserve"> </t>
        </is>
      </c>
      <c r="C14" s="4" t="inlineStr">
        <is>
          <t xml:space="preserve"> </t>
        </is>
      </c>
      <c r="D14" s="4" t="inlineStr">
        <is>
          <t xml:space="preserve"> </t>
        </is>
      </c>
    </row>
    <row r="15">
      <c r="A15" s="3" t="inlineStr">
        <is>
          <t>Related Party Transactions (Details) - Schedule of sales to related parties [Line Items]</t>
        </is>
      </c>
      <c r="B15" s="4" t="inlineStr">
        <is>
          <t xml:space="preserve"> </t>
        </is>
      </c>
      <c r="C15" s="4" t="inlineStr">
        <is>
          <t xml:space="preserve"> </t>
        </is>
      </c>
      <c r="D15" s="4" t="inlineStr">
        <is>
          <t xml:space="preserve"> </t>
        </is>
      </c>
    </row>
    <row r="16">
      <c r="A16" s="4" t="inlineStr">
        <is>
          <t>Total revenue from related parties</t>
        </is>
      </c>
      <c r="B16" s="5" t="n">
        <v>4950</v>
      </c>
      <c r="C16" s="4" t="inlineStr">
        <is>
          <t xml:space="preserve"> </t>
        </is>
      </c>
      <c r="D16" s="4" t="inlineStr">
        <is>
          <t xml:space="preserve"> </t>
        </is>
      </c>
    </row>
    <row r="17">
      <c r="A17" s="4" t="inlineStr">
        <is>
          <t>Takuetsu Kokusai Co., Ltd.[Member]</t>
        </is>
      </c>
      <c r="B17" s="4" t="inlineStr">
        <is>
          <t xml:space="preserve"> </t>
        </is>
      </c>
      <c r="C17" s="4" t="inlineStr">
        <is>
          <t xml:space="preserve"> </t>
        </is>
      </c>
      <c r="D17" s="4" t="inlineStr">
        <is>
          <t xml:space="preserve"> </t>
        </is>
      </c>
    </row>
    <row r="18">
      <c r="A18" s="3" t="inlineStr">
        <is>
          <t>Related Party Transactions (Details) - Schedule of sales to related parties [Line Items]</t>
        </is>
      </c>
      <c r="B18" s="4" t="inlineStr">
        <is>
          <t xml:space="preserve"> </t>
        </is>
      </c>
      <c r="C18" s="4" t="inlineStr">
        <is>
          <t xml:space="preserve"> </t>
        </is>
      </c>
      <c r="D18" s="4" t="inlineStr">
        <is>
          <t xml:space="preserve"> </t>
        </is>
      </c>
    </row>
    <row r="19">
      <c r="A19" s="4" t="inlineStr">
        <is>
          <t>Total revenue from related parties</t>
        </is>
      </c>
      <c r="B19" s="5" t="n">
        <v>259</v>
      </c>
      <c r="C19" s="5" t="n">
        <v>6507</v>
      </c>
      <c r="D19" s="4" t="inlineStr">
        <is>
          <t xml:space="preserve"> </t>
        </is>
      </c>
    </row>
    <row r="20">
      <c r="A20" s="4" t="inlineStr">
        <is>
          <t>YST (HK) Limited [Member]</t>
        </is>
      </c>
      <c r="B20" s="4" t="inlineStr">
        <is>
          <t xml:space="preserve"> </t>
        </is>
      </c>
      <c r="C20" s="4" t="inlineStr">
        <is>
          <t xml:space="preserve"> </t>
        </is>
      </c>
      <c r="D20" s="4" t="inlineStr">
        <is>
          <t xml:space="preserve"> </t>
        </is>
      </c>
    </row>
    <row r="21">
      <c r="A21" s="3" t="inlineStr">
        <is>
          <t>Related Party Transactions (Details) - Schedule of sales to related parties [Line Items]</t>
        </is>
      </c>
      <c r="B21" s="4" t="inlineStr">
        <is>
          <t xml:space="preserve"> </t>
        </is>
      </c>
      <c r="C21" s="4" t="inlineStr">
        <is>
          <t xml:space="preserve"> </t>
        </is>
      </c>
      <c r="D21" s="4" t="inlineStr">
        <is>
          <t xml:space="preserve"> </t>
        </is>
      </c>
    </row>
    <row r="22">
      <c r="A22" s="4" t="inlineStr">
        <is>
          <t>Total revenue from related parties</t>
        </is>
      </c>
      <c r="B22" s="4" t="inlineStr">
        <is>
          <t xml:space="preserve"> </t>
        </is>
      </c>
      <c r="C22" s="6" t="n">
        <v>130523</v>
      </c>
      <c r="D22" s="6" t="n">
        <v>15312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purchase from related parties - USD ($)</t>
        </is>
      </c>
      <c r="B1" s="2" t="inlineStr">
        <is>
          <t>12 Months Ended</t>
        </is>
      </c>
    </row>
    <row r="2">
      <c r="B2" s="2" t="inlineStr">
        <is>
          <t>Mar. 31, 2023</t>
        </is>
      </c>
      <c r="C2" s="2" t="inlineStr">
        <is>
          <t>Mar. 31, 2022</t>
        </is>
      </c>
      <c r="D2" s="2" t="inlineStr">
        <is>
          <t>Mar. 31, 2021</t>
        </is>
      </c>
    </row>
    <row r="3">
      <c r="A3" s="3" t="inlineStr">
        <is>
          <t>Related Party Transactions (Details) - Schedule of purchase from related parties [Line Items]</t>
        </is>
      </c>
      <c r="B3" s="4" t="inlineStr">
        <is>
          <t xml:space="preserve"> </t>
        </is>
      </c>
      <c r="C3" s="4" t="inlineStr">
        <is>
          <t xml:space="preserve"> </t>
        </is>
      </c>
      <c r="D3" s="4" t="inlineStr">
        <is>
          <t xml:space="preserve"> </t>
        </is>
      </c>
    </row>
    <row r="4">
      <c r="A4" s="4" t="inlineStr">
        <is>
          <t>Total purchase from related parties</t>
        </is>
      </c>
      <c r="B4" s="6" t="n">
        <v>202516</v>
      </c>
      <c r="C4" s="6" t="n">
        <v>537746</v>
      </c>
      <c r="D4" s="6" t="n">
        <v>844758</v>
      </c>
    </row>
    <row r="5">
      <c r="A5" s="4" t="inlineStr">
        <is>
          <t>Seihinkokusai [Member]</t>
        </is>
      </c>
      <c r="B5" s="4" t="inlineStr">
        <is>
          <t xml:space="preserve"> </t>
        </is>
      </c>
      <c r="C5" s="4" t="inlineStr">
        <is>
          <t xml:space="preserve"> </t>
        </is>
      </c>
      <c r="D5" s="4" t="inlineStr">
        <is>
          <t xml:space="preserve"> </t>
        </is>
      </c>
    </row>
    <row r="6">
      <c r="A6" s="3" t="inlineStr">
        <is>
          <t>Related Party Transactions (Details) - Schedule of purchase from related parties [Line Items]</t>
        </is>
      </c>
      <c r="B6" s="4" t="inlineStr">
        <is>
          <t xml:space="preserve"> </t>
        </is>
      </c>
      <c r="C6" s="4" t="inlineStr">
        <is>
          <t xml:space="preserve"> </t>
        </is>
      </c>
      <c r="D6" s="4" t="inlineStr">
        <is>
          <t xml:space="preserve"> </t>
        </is>
      </c>
    </row>
    <row r="7">
      <c r="A7" s="4" t="inlineStr">
        <is>
          <t>Total purchase from related parties</t>
        </is>
      </c>
      <c r="B7" s="5" t="n">
        <v>125496</v>
      </c>
      <c r="C7" s="5" t="n">
        <v>401341</v>
      </c>
      <c r="D7" s="5" t="n">
        <v>667156</v>
      </c>
    </row>
    <row r="8">
      <c r="A8" s="4" t="inlineStr">
        <is>
          <t>Palpito [Member]</t>
        </is>
      </c>
      <c r="B8" s="4" t="inlineStr">
        <is>
          <t xml:space="preserve"> </t>
        </is>
      </c>
      <c r="C8" s="4" t="inlineStr">
        <is>
          <t xml:space="preserve"> </t>
        </is>
      </c>
      <c r="D8" s="4" t="inlineStr">
        <is>
          <t xml:space="preserve"> </t>
        </is>
      </c>
    </row>
    <row r="9">
      <c r="A9" s="3" t="inlineStr">
        <is>
          <t>Related Party Transactions (Details) - Schedule of purchase from related parties [Line Items]</t>
        </is>
      </c>
      <c r="B9" s="4" t="inlineStr">
        <is>
          <t xml:space="preserve"> </t>
        </is>
      </c>
      <c r="C9" s="4" t="inlineStr">
        <is>
          <t xml:space="preserve"> </t>
        </is>
      </c>
      <c r="D9" s="4" t="inlineStr">
        <is>
          <t xml:space="preserve"> </t>
        </is>
      </c>
    </row>
    <row r="10">
      <c r="A10" s="4" t="inlineStr">
        <is>
          <t>Total purchase from related parties</t>
        </is>
      </c>
      <c r="B10" s="5" t="n">
        <v>77020</v>
      </c>
      <c r="C10" s="5" t="n">
        <v>122520</v>
      </c>
      <c r="D10" s="5" t="n">
        <v>37677</v>
      </c>
    </row>
    <row r="11">
      <c r="A11" s="4" t="inlineStr">
        <is>
          <t>YST (HK) Limited [Member]</t>
        </is>
      </c>
      <c r="B11" s="4" t="inlineStr">
        <is>
          <t xml:space="preserve"> </t>
        </is>
      </c>
      <c r="C11" s="4" t="inlineStr">
        <is>
          <t xml:space="preserve"> </t>
        </is>
      </c>
      <c r="D11" s="4" t="inlineStr">
        <is>
          <t xml:space="preserve"> </t>
        </is>
      </c>
    </row>
    <row r="12">
      <c r="A12" s="3" t="inlineStr">
        <is>
          <t>Related Party Transactions (Details) - Schedule of purchase from related parties [Line Items]</t>
        </is>
      </c>
      <c r="B12" s="4" t="inlineStr">
        <is>
          <t xml:space="preserve"> </t>
        </is>
      </c>
      <c r="C12" s="4" t="inlineStr">
        <is>
          <t xml:space="preserve"> </t>
        </is>
      </c>
      <c r="D12" s="4" t="inlineStr">
        <is>
          <t xml:space="preserve"> </t>
        </is>
      </c>
    </row>
    <row r="13">
      <c r="A13" s="4" t="inlineStr">
        <is>
          <t>Total purchase from related parties</t>
        </is>
      </c>
      <c r="B13" s="4" t="inlineStr">
        <is>
          <t xml:space="preserve"> </t>
        </is>
      </c>
      <c r="C13" s="6" t="n">
        <v>13885</v>
      </c>
      <c r="D13" s="6" t="n">
        <v>13992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Taxes (Details) ¥ in Millions</t>
        </is>
      </c>
      <c r="B1" s="2" t="inlineStr">
        <is>
          <t>12 Months Ended</t>
        </is>
      </c>
    </row>
    <row r="2">
      <c r="B2" s="2" t="inlineStr">
        <is>
          <t>Mar. 31, 2023 USD ($)</t>
        </is>
      </c>
      <c r="C2" s="2" t="inlineStr">
        <is>
          <t>Mar. 31, 2023 JPY (¥)</t>
        </is>
      </c>
      <c r="D2" s="2" t="inlineStr">
        <is>
          <t>Mar. 31, 2023 HKD ($)</t>
        </is>
      </c>
      <c r="E2" s="2" t="inlineStr">
        <is>
          <t>Mar. 31, 2022 HKD ($)</t>
        </is>
      </c>
      <c r="F2" s="2" t="inlineStr">
        <is>
          <t>Mar. 31, 2021 HKD ($)</t>
        </is>
      </c>
      <c r="G2" s="2" t="inlineStr">
        <is>
          <t>Mar. 31, 2030 USD ($)</t>
        </is>
      </c>
      <c r="H2" s="2" t="inlineStr">
        <is>
          <t>Mar. 31, 2029 USD ($)</t>
        </is>
      </c>
      <c r="I2" s="2" t="inlineStr">
        <is>
          <t>Mar. 31, 2023 JPY (¥)</t>
        </is>
      </c>
      <c r="J2" s="2" t="inlineStr">
        <is>
          <t>Oct. 01, 2019</t>
        </is>
      </c>
    </row>
    <row r="3">
      <c r="A3" s="3" t="inlineStr">
        <is>
          <t>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atutory income tax rate</t>
        </is>
      </c>
      <c r="B4" s="11" t="n">
        <v>0.306</v>
      </c>
      <c r="C4" s="11" t="n">
        <v>0.306</v>
      </c>
      <c r="D4" s="11" t="n">
        <v>0.306</v>
      </c>
      <c r="E4" s="9" t="n">
        <v>0.34</v>
      </c>
      <c r="F4" s="9" t="n">
        <v>0.34</v>
      </c>
      <c r="G4" s="4" t="inlineStr">
        <is>
          <t xml:space="preserve"> </t>
        </is>
      </c>
      <c r="H4" s="4" t="inlineStr">
        <is>
          <t xml:space="preserve"> </t>
        </is>
      </c>
      <c r="I4" s="4" t="inlineStr">
        <is>
          <t xml:space="preserve"> </t>
        </is>
      </c>
      <c r="J4" s="4" t="inlineStr">
        <is>
          <t xml:space="preserve"> </t>
        </is>
      </c>
    </row>
    <row r="5">
      <c r="A5" s="4" t="inlineStr">
        <is>
          <t>Profit taxes rate</t>
        </is>
      </c>
      <c r="B5" s="9" t="n">
        <v>0.5</v>
      </c>
      <c r="C5" s="9" t="n">
        <v>0.5</v>
      </c>
      <c r="D5" s="9"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ncome taxes description</t>
        </is>
      </c>
      <c r="B6" s="4" t="inlineStr">
        <is>
          <t>The tax rate for small and medium sized
companies (generally companies incorporated in Malaysia with paid-in capital of MYR2,500,000 (approximately $566,000) or less) is 17%
for the first MYR600,000 (approximately $136,000) taxable income, with the remaining balance being taxed at the 24% rate.</t>
        </is>
      </c>
      <c r="C6" s="4" t="inlineStr">
        <is>
          <t>The tax rate for small and medium sized
companies (generally companies incorporated in Malaysia with paid-in capital of MYR2,500,000 (approximately $566,000) or less) is 17%
for the first MYR600,000 (approximately $136,000) taxable income, with the remaining balance being taxed at the 24% rate.</t>
        </is>
      </c>
      <c r="D6" s="4" t="inlineStr">
        <is>
          <t>The tax rate for small and medium sized
companies (generally companies incorporated in Malaysia with paid-in capital of MYR2,500,000 (approximately $566,000) or less) is 17%
for the first MYR600,000 (approximately $136,000) taxable income, with the remaining balance being taxed at the 24% rate.</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shares percentage</t>
        </is>
      </c>
      <c r="B7" s="9" t="n">
        <v>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0.5</v>
      </c>
      <c r="J7" s="4" t="inlineStr">
        <is>
          <t xml:space="preserve"> </t>
        </is>
      </c>
    </row>
    <row r="8">
      <c r="A8" s="4" t="inlineStr">
        <is>
          <t>Share capital exceeds (in Yen)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00</v>
      </c>
      <c r="J8" s="4" t="inlineStr">
        <is>
          <t xml:space="preserve"> </t>
        </is>
      </c>
    </row>
    <row r="9">
      <c r="A9" s="4" t="inlineStr">
        <is>
          <t>Taxable income percentage</t>
        </is>
      </c>
      <c r="B9" s="9" t="n">
        <v>0.4</v>
      </c>
      <c r="C9" s="9" t="n">
        <v>0.4</v>
      </c>
      <c r="D9" s="9" t="n">
        <v>0.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ject to rate description</t>
        </is>
      </c>
      <c r="B10" s="4" t="inlineStr">
        <is>
          <t>The portion of its URE not more than ¥30 million is subject to a rate of 10%, the portion between ¥30 million and ¥100 million is subject to a rate of 15%, and the portion over ¥100 million is subject to a rate of 20%.</t>
        </is>
      </c>
      <c r="C10" s="4" t="inlineStr">
        <is>
          <t>The portion of its URE not more than ¥30 million is subject to a rate of 10%, the portion between ¥30 million and ¥100 million is subject to a rate of 15%, and the portion over ¥100 million is subject to a rate of 20%.</t>
        </is>
      </c>
      <c r="D10" s="4" t="inlineStr">
        <is>
          <t>The portion of its URE not more than ¥30 million is subject to a rate of 10%, the portion between ¥30 million and ¥100 million is subject to a rate of 15%, and the portion over ¥100 million is subject to a rate of 20%.</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pplicable consumption tax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08</v>
      </c>
    </row>
    <row r="12">
      <c r="A12" s="4" t="inlineStr">
        <is>
          <t>Consumption tax amount</t>
        </is>
      </c>
      <c r="B12" s="6" t="n">
        <v>28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800</v>
      </c>
      <c r="J12" s="4" t="inlineStr">
        <is>
          <t xml:space="preserve"> </t>
        </is>
      </c>
    </row>
    <row r="13">
      <c r="A13" s="4" t="inlineStr">
        <is>
          <t>Tax consultant amount</t>
        </is>
      </c>
      <c r="B13" s="5" t="n">
        <v>6100000</v>
      </c>
      <c r="C13" s="8" t="n">
        <v>8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umption tax payable</t>
        </is>
      </c>
      <c r="B14" s="5" t="n">
        <v>166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200</v>
      </c>
      <c r="J14" s="4" t="inlineStr">
        <is>
          <t xml:space="preserve"> </t>
        </is>
      </c>
    </row>
    <row r="15">
      <c r="A15" s="4" t="inlineStr">
        <is>
          <t>Consumption tax amount</t>
        </is>
      </c>
      <c r="B15" s="5" t="n">
        <v>12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00</v>
      </c>
      <c r="J15" s="4" t="inlineStr">
        <is>
          <t xml:space="preserve"> </t>
        </is>
      </c>
    </row>
    <row r="16">
      <c r="A16" s="4" t="inlineStr">
        <is>
          <t>Additional consumption tax amount</t>
        </is>
      </c>
      <c r="B16" s="6" t="n">
        <v>4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700</v>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Tax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pplicable consumption tax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1</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pplicable consumption tax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8</v>
      </c>
    </row>
    <row r="23">
      <c r="A23" s="4" t="inlineStr">
        <is>
          <t>HONG KO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fit taxes rate</t>
        </is>
      </c>
      <c r="B25" s="11" t="n">
        <v>0.165</v>
      </c>
      <c r="C25" s="11" t="n">
        <v>0.165</v>
      </c>
      <c r="D25" s="11" t="n">
        <v>0.165</v>
      </c>
      <c r="E25" s="11" t="n">
        <v>0.165</v>
      </c>
      <c r="F25" s="11" t="n">
        <v>0.165</v>
      </c>
      <c r="G25" s="4" t="inlineStr">
        <is>
          <t xml:space="preserve"> </t>
        </is>
      </c>
      <c r="H25" s="4" t="inlineStr">
        <is>
          <t xml:space="preserve"> </t>
        </is>
      </c>
      <c r="I25" s="4" t="inlineStr">
        <is>
          <t xml:space="preserve"> </t>
        </is>
      </c>
      <c r="J25" s="4" t="inlineStr">
        <is>
          <t xml:space="preserve"> </t>
        </is>
      </c>
    </row>
    <row r="26">
      <c r="A26" s="4" t="inlineStr">
        <is>
          <t>Effective income tax value (in Dollars)</t>
        </is>
      </c>
      <c r="B26" s="4" t="inlineStr">
        <is>
          <t xml:space="preserve"> </t>
        </is>
      </c>
      <c r="C26" s="4" t="inlineStr">
        <is>
          <t xml:space="preserve"> </t>
        </is>
      </c>
      <c r="D26" s="6" t="n">
        <v>2000000</v>
      </c>
      <c r="E26" s="6" t="n">
        <v>2000000</v>
      </c>
      <c r="F26" s="6" t="n">
        <v>2000000</v>
      </c>
      <c r="G26" s="4" t="inlineStr">
        <is>
          <t xml:space="preserve"> </t>
        </is>
      </c>
      <c r="H26" s="4" t="inlineStr">
        <is>
          <t xml:space="preserve"> </t>
        </is>
      </c>
      <c r="I26" s="4" t="inlineStr">
        <is>
          <t xml:space="preserve"> </t>
        </is>
      </c>
      <c r="J26" s="4" t="inlineStr">
        <is>
          <t xml:space="preserve"> </t>
        </is>
      </c>
    </row>
    <row r="27">
      <c r="A27" s="4" t="inlineStr">
        <is>
          <t>Operating loss carryforward (in Dollars)</t>
        </is>
      </c>
      <c r="B27" s="6" t="n">
        <v>30256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income tax rate</t>
        </is>
      </c>
      <c r="B30" s="9" t="n">
        <v>0.25</v>
      </c>
      <c r="C30" s="9" t="n">
        <v>0.25</v>
      </c>
      <c r="D30" s="9" t="n">
        <v>0.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laysi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income tax rate</t>
        </is>
      </c>
      <c r="B33" s="9" t="n">
        <v>0.24</v>
      </c>
      <c r="C33" s="9" t="n">
        <v>0.24</v>
      </c>
      <c r="D33" s="9" t="n">
        <v>0.2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JAP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ax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erating loss carryforward (in Dollars)</t>
        </is>
      </c>
      <c r="B36" s="6" t="n">
        <v>878078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Tax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perating loss carryforward (in Dollars)</t>
        </is>
      </c>
      <c r="B39" s="4" t="inlineStr">
        <is>
          <t xml:space="preserve"> </t>
        </is>
      </c>
      <c r="C39" s="4" t="inlineStr">
        <is>
          <t xml:space="preserve"> </t>
        </is>
      </c>
      <c r="D39" s="4" t="inlineStr">
        <is>
          <t xml:space="preserve"> </t>
        </is>
      </c>
      <c r="E39" s="4" t="inlineStr">
        <is>
          <t xml:space="preserve"> </t>
        </is>
      </c>
      <c r="F39" s="4" t="inlineStr">
        <is>
          <t xml:space="preserve"> </t>
        </is>
      </c>
      <c r="G39" s="6" t="n">
        <v>201252</v>
      </c>
      <c r="H39" s="6" t="n">
        <v>8579533</v>
      </c>
      <c r="I39" s="4" t="inlineStr">
        <is>
          <t xml:space="preserve"> </t>
        </is>
      </c>
      <c r="J39" s="4" t="inlineStr">
        <is>
          <t xml:space="preserve"> </t>
        </is>
      </c>
    </row>
    <row r="40">
      <c r="A40" s="4" t="inlineStr">
        <is>
          <t>TLS [Member] | HONG KO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Tax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fit taxes rate</t>
        </is>
      </c>
      <c r="B42" s="11" t="n">
        <v>0.0825</v>
      </c>
      <c r="C42" s="11" t="n">
        <v>0.0825</v>
      </c>
      <c r="D42" s="11" t="n">
        <v>0.08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ffective income tax value (in Dollars)</t>
        </is>
      </c>
      <c r="B43" s="4" t="inlineStr">
        <is>
          <t xml:space="preserve"> </t>
        </is>
      </c>
      <c r="C43" s="4" t="inlineStr">
        <is>
          <t xml:space="preserve"> </t>
        </is>
      </c>
      <c r="D43" s="6" t="n">
        <v>2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Taxes (Details) - Schedule of income (loss) before tax - USD ($)</t>
        </is>
      </c>
      <c r="B1" s="2" t="inlineStr">
        <is>
          <t>12 Months Ended</t>
        </is>
      </c>
    </row>
    <row r="2">
      <c r="B2" s="2" t="inlineStr">
        <is>
          <t>Dec. 31, 2023</t>
        </is>
      </c>
      <c r="C2" s="2" t="inlineStr">
        <is>
          <t>Mar. 31, 2023</t>
        </is>
      </c>
      <c r="D2" s="2" t="inlineStr">
        <is>
          <t>Dec. 31, 2022</t>
        </is>
      </c>
      <c r="E2" s="2" t="inlineStr">
        <is>
          <t>Mar. 31, 2022</t>
        </is>
      </c>
      <c r="F2" s="2" t="inlineStr">
        <is>
          <t>[1]</t>
        </is>
      </c>
      <c r="G2" s="2" t="inlineStr">
        <is>
          <t>Dec. 31, 2021</t>
        </is>
      </c>
      <c r="H2" s="2" t="inlineStr">
        <is>
          <t>Mar. 31, 2021</t>
        </is>
      </c>
      <c r="I2" s="2" t="inlineStr">
        <is>
          <t>[1]</t>
        </is>
      </c>
    </row>
    <row r="3">
      <c r="A3" s="3" t="inlineStr">
        <is>
          <t>Taxes (Details) - Schedule of income (loss) before tax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Income (loss) before tax</t>
        </is>
      </c>
      <c r="B4" s="6" t="n">
        <v>-7334422</v>
      </c>
      <c r="C4" s="6" t="n">
        <v>-7334422</v>
      </c>
      <c r="D4" s="6" t="n">
        <v>6158824</v>
      </c>
      <c r="E4" s="6" t="n">
        <v>6158824</v>
      </c>
      <c r="G4" s="6" t="n">
        <v>8259375</v>
      </c>
      <c r="H4" s="6" t="n">
        <v>8259375</v>
      </c>
    </row>
    <row r="5">
      <c r="A5" s="4" t="inlineStr">
        <is>
          <t>Japan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row>
    <row r="6">
      <c r="A6" s="3" t="inlineStr">
        <is>
          <t>Taxes (Details) - Schedule of income (loss) before tax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row>
    <row r="7">
      <c r="A7" s="4" t="inlineStr">
        <is>
          <t>Income (loss) before tax</t>
        </is>
      </c>
      <c r="B7" s="5" t="n">
        <v>-7503560</v>
      </c>
      <c r="C7" s="4" t="inlineStr">
        <is>
          <t xml:space="preserve"> </t>
        </is>
      </c>
      <c r="D7" s="5" t="n">
        <v>5749422</v>
      </c>
      <c r="E7" s="4" t="inlineStr">
        <is>
          <t xml:space="preserve"> </t>
        </is>
      </c>
      <c r="G7" s="5" t="n">
        <v>9068823</v>
      </c>
      <c r="H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row>
    <row r="9">
      <c r="A9" s="3" t="inlineStr">
        <is>
          <t>Taxes (Details) - Schedule of income (loss) before tax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Income (loss) before tax</t>
        </is>
      </c>
      <c r="B10" s="5" t="n">
        <v>-59307</v>
      </c>
      <c r="C10" s="4" t="inlineStr">
        <is>
          <t xml:space="preserve"> </t>
        </is>
      </c>
      <c r="D10" s="5" t="n">
        <v>359534</v>
      </c>
      <c r="E10" s="4" t="inlineStr">
        <is>
          <t xml:space="preserve"> </t>
        </is>
      </c>
      <c r="G10" s="6" t="n">
        <v>-809448</v>
      </c>
      <c r="H10" s="4" t="inlineStr">
        <is>
          <t xml:space="preserve"> </t>
        </is>
      </c>
    </row>
    <row r="11">
      <c r="A11" s="4" t="inlineStr">
        <is>
          <t>PRC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row>
    <row r="12">
      <c r="A12" s="3" t="inlineStr">
        <is>
          <t>Taxes (Details) - Schedule of income (loss) before tax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row>
    <row r="13">
      <c r="A13" s="4" t="inlineStr">
        <is>
          <t>Income (loss) before tax</t>
        </is>
      </c>
      <c r="B13" s="5" t="n">
        <v>239733</v>
      </c>
      <c r="C13" s="4" t="inlineStr">
        <is>
          <t xml:space="preserve"> </t>
        </is>
      </c>
      <c r="D13" s="6" t="n">
        <v>49868</v>
      </c>
      <c r="E13" s="4" t="inlineStr">
        <is>
          <t xml:space="preserve"> </t>
        </is>
      </c>
      <c r="G13" s="4" t="inlineStr">
        <is>
          <t xml:space="preserve"> </t>
        </is>
      </c>
      <c r="H13" s="4" t="inlineStr">
        <is>
          <t xml:space="preserve"> </t>
        </is>
      </c>
    </row>
    <row r="14">
      <c r="A14" s="4" t="inlineStr">
        <is>
          <t>Malaysia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row>
    <row r="15">
      <c r="A15" s="3" t="inlineStr">
        <is>
          <t>Taxes (Details) - Schedule of income (loss) before tax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row>
    <row r="16">
      <c r="A16" s="4" t="inlineStr">
        <is>
          <t>Income (loss) before tax</t>
        </is>
      </c>
      <c r="B16" s="6" t="n">
        <v>-11288</v>
      </c>
      <c r="C16" s="4" t="inlineStr">
        <is>
          <t xml:space="preserve"> </t>
        </is>
      </c>
      <c r="D16" s="4" t="inlineStr">
        <is>
          <t xml:space="preserve"> </t>
        </is>
      </c>
      <c r="E16" s="4" t="inlineStr">
        <is>
          <t xml:space="preserve"> </t>
        </is>
      </c>
      <c r="G16" s="4" t="inlineStr">
        <is>
          <t xml:space="preserve"> </t>
        </is>
      </c>
      <c r="H16" s="4" t="inlineStr">
        <is>
          <t xml:space="preserve"> </t>
        </is>
      </c>
    </row>
    <row r="17"/>
    <row r="18">
      <c r="A18" s="4" t="inlineStr">
        <is>
          <t>[1]The financial information presented in this report has been retrospectively adjusted for the acquisition of Tokyo Lifestyle Limited.</t>
        </is>
      </c>
    </row>
  </sheetData>
  <mergeCells count="32">
    <mergeCell ref="A1:A2"/>
    <mergeCell ref="B1:I1"/>
    <mergeCell ref="E3:F3"/>
    <mergeCell ref="H3:I3"/>
    <mergeCell ref="E4:F4"/>
    <mergeCell ref="H4:I4"/>
    <mergeCell ref="E5:F5"/>
    <mergeCell ref="H5:I5"/>
    <mergeCell ref="E6:F6"/>
    <mergeCell ref="H6:I6"/>
    <mergeCell ref="E7:F7"/>
    <mergeCell ref="H7:I7"/>
    <mergeCell ref="E8:F8"/>
    <mergeCell ref="H8:I8"/>
    <mergeCell ref="E9:F9"/>
    <mergeCell ref="H9:I9"/>
    <mergeCell ref="E10:F10"/>
    <mergeCell ref="H10:I10"/>
    <mergeCell ref="E11:F11"/>
    <mergeCell ref="H11:I11"/>
    <mergeCell ref="E12:F12"/>
    <mergeCell ref="H12:I12"/>
    <mergeCell ref="E13:F13"/>
    <mergeCell ref="H13:I13"/>
    <mergeCell ref="E14:F14"/>
    <mergeCell ref="H14:I14"/>
    <mergeCell ref="E15:F15"/>
    <mergeCell ref="H15:I15"/>
    <mergeCell ref="E16:F16"/>
    <mergeCell ref="H16:I16"/>
    <mergeCell ref="A17:I17"/>
    <mergeCell ref="A18:I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axes (Details) - Schedule of income tax provision - USD ($)</t>
        </is>
      </c>
      <c r="B1" s="2" t="inlineStr">
        <is>
          <t>12 Months Ended</t>
        </is>
      </c>
    </row>
    <row r="2">
      <c r="B2" s="2" t="inlineStr">
        <is>
          <t>Dec. 31, 2023</t>
        </is>
      </c>
      <c r="C2" s="2" t="inlineStr">
        <is>
          <t>Mar. 31, 2023</t>
        </is>
      </c>
      <c r="D2" s="2" t="inlineStr">
        <is>
          <t>Dec. 31, 2022</t>
        </is>
      </c>
      <c r="E2" s="2" t="inlineStr">
        <is>
          <t>Mar. 31, 2022</t>
        </is>
      </c>
      <c r="F2" s="2" t="inlineStr">
        <is>
          <t>Dec. 31, 2021</t>
        </is>
      </c>
      <c r="G2" s="2" t="inlineStr">
        <is>
          <t>Mar. 31, 2021</t>
        </is>
      </c>
    </row>
    <row r="3">
      <c r="A3" s="3" t="inlineStr">
        <is>
          <t>Taxes (Details) - Schedule of income tax provi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urrent tax provision (benefit)</t>
        </is>
      </c>
      <c r="B4" s="6" t="n">
        <v>-4135370</v>
      </c>
      <c r="C4" s="4" t="inlineStr">
        <is>
          <t xml:space="preserve"> </t>
        </is>
      </c>
      <c r="D4" s="6" t="n">
        <v>2301944</v>
      </c>
      <c r="E4" s="4" t="inlineStr">
        <is>
          <t xml:space="preserve"> </t>
        </is>
      </c>
      <c r="F4" s="6" t="n">
        <v>3541410</v>
      </c>
      <c r="G4" s="4" t="inlineStr">
        <is>
          <t xml:space="preserve"> </t>
        </is>
      </c>
    </row>
    <row r="5">
      <c r="A5" s="4" t="inlineStr">
        <is>
          <t>Total deferred tax provision (benefit)</t>
        </is>
      </c>
      <c r="B5" s="5" t="n">
        <v>4849770</v>
      </c>
      <c r="C5" s="6" t="n">
        <v>4849771</v>
      </c>
      <c r="D5" s="5" t="n">
        <v>-67268</v>
      </c>
      <c r="E5" s="6" t="n">
        <v>-67268</v>
      </c>
      <c r="F5" s="5" t="n">
        <v>-234362</v>
      </c>
      <c r="G5" s="6" t="n">
        <v>-234362</v>
      </c>
    </row>
    <row r="6">
      <c r="A6" s="4" t="inlineStr">
        <is>
          <t>Income tax provisions</t>
        </is>
      </c>
      <c r="B6" s="5" t="n">
        <v>714400</v>
      </c>
      <c r="C6" s="4" t="inlineStr">
        <is>
          <t xml:space="preserve"> </t>
        </is>
      </c>
      <c r="D6" s="5" t="n">
        <v>2234676</v>
      </c>
      <c r="E6" s="4" t="inlineStr">
        <is>
          <t xml:space="preserve"> </t>
        </is>
      </c>
      <c r="F6" s="5" t="n">
        <v>3307048</v>
      </c>
      <c r="G6" s="4" t="inlineStr">
        <is>
          <t xml:space="preserve"> </t>
        </is>
      </c>
    </row>
    <row r="7">
      <c r="A7" s="4" t="inlineStr">
        <is>
          <t>Jap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axes (Details) - Schedule of income tax provis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urrent tax provision (benefit)</t>
        </is>
      </c>
      <c r="B9" s="5" t="n">
        <v>-4277928</v>
      </c>
      <c r="C9" s="4" t="inlineStr">
        <is>
          <t xml:space="preserve"> </t>
        </is>
      </c>
      <c r="D9" s="5" t="n">
        <v>2301944</v>
      </c>
      <c r="E9" s="4" t="inlineStr">
        <is>
          <t xml:space="preserve"> </t>
        </is>
      </c>
      <c r="F9" s="5" t="n">
        <v>3541410</v>
      </c>
      <c r="G9" s="4" t="inlineStr">
        <is>
          <t xml:space="preserve"> </t>
        </is>
      </c>
    </row>
    <row r="10">
      <c r="A10" s="4" t="inlineStr">
        <is>
          <t>Total deferred tax provision (benefit)</t>
        </is>
      </c>
      <c r="B10" s="5" t="n">
        <v>4849770</v>
      </c>
      <c r="C10" s="4" t="inlineStr">
        <is>
          <t xml:space="preserve"> </t>
        </is>
      </c>
      <c r="D10" s="5" t="n">
        <v>-122276</v>
      </c>
      <c r="E10" s="4" t="inlineStr">
        <is>
          <t xml:space="preserve"> </t>
        </is>
      </c>
      <c r="F10" s="5" t="n">
        <v>-234362</v>
      </c>
      <c r="G10" s="4" t="inlineStr">
        <is>
          <t xml:space="preserve"> </t>
        </is>
      </c>
    </row>
    <row r="11">
      <c r="A11" s="4" t="inlineStr">
        <is>
          <t>PR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Taxes (Details) - Schedule of income tax provi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urrent tax provision (benefit)</t>
        </is>
      </c>
      <c r="B13" s="5" t="n">
        <v>14255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ferred tax provision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lays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Taxes (Details) - Schedule of income tax provis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current tax provision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ferred tax provision (bene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ong Ko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axes (Details) - Schedule of income tax provis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deferred tax provision (benefit)</t>
        </is>
      </c>
      <c r="B21" s="4" t="inlineStr">
        <is>
          <t xml:space="preserve"> </t>
        </is>
      </c>
      <c r="C21" s="4" t="inlineStr">
        <is>
          <t xml:space="preserve"> </t>
        </is>
      </c>
      <c r="D21" s="6" t="n">
        <v>55008</v>
      </c>
      <c r="E21" s="4" t="inlineStr">
        <is>
          <t xml:space="preserve"> </t>
        </is>
      </c>
      <c r="F21" s="4" t="inlineStr">
        <is>
          <t xml:space="preserve"> </t>
        </is>
      </c>
      <c r="G21" s="4" t="inlineStr">
        <is>
          <t xml:space="preserve"> </t>
        </is>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 Schedule of reconciles the Japan statutory rate to the company’s effective tax rates</t>
        </is>
      </c>
      <c r="C1" s="2" t="inlineStr">
        <is>
          <t>12 Months Ended</t>
        </is>
      </c>
    </row>
    <row r="2">
      <c r="C2" s="2" t="inlineStr">
        <is>
          <t>Mar. 31, 2023</t>
        </is>
      </c>
      <c r="D2" s="2" t="inlineStr">
        <is>
          <t>Mar. 31, 2022</t>
        </is>
      </c>
      <c r="E2" s="2" t="inlineStr">
        <is>
          <t>Mar. 31, 2021</t>
        </is>
      </c>
    </row>
    <row r="3">
      <c r="A3" s="3" t="inlineStr">
        <is>
          <t>Schedule of Reconciles the Japan Statutory Rate to the Company Effective Tax Rates [Abstract]</t>
        </is>
      </c>
      <c r="C3" s="4" t="inlineStr">
        <is>
          <t xml:space="preserve"> </t>
        </is>
      </c>
      <c r="D3" s="4" t="inlineStr">
        <is>
          <t xml:space="preserve"> </t>
        </is>
      </c>
      <c r="E3" s="4" t="inlineStr">
        <is>
          <t xml:space="preserve"> </t>
        </is>
      </c>
    </row>
    <row r="4">
      <c r="A4" s="4" t="inlineStr">
        <is>
          <t>Japanese statutory income tax rate</t>
        </is>
      </c>
      <c r="C4" s="11" t="n">
        <v>0.306</v>
      </c>
      <c r="D4" s="9" t="n">
        <v>0.34</v>
      </c>
      <c r="E4" s="9" t="n">
        <v>0.34</v>
      </c>
    </row>
    <row r="5">
      <c r="A5" s="4" t="inlineStr">
        <is>
          <t>Non-deductible expenses</t>
        </is>
      </c>
      <c r="C5" s="4" t="inlineStr">
        <is>
          <t>(1.20%)</t>
        </is>
      </c>
      <c r="D5" s="11" t="n">
        <v>0.017</v>
      </c>
      <c r="E5" s="11" t="n">
        <v>0.006</v>
      </c>
    </row>
    <row r="6">
      <c r="A6" s="4" t="inlineStr">
        <is>
          <t>Non-taxable income</t>
        </is>
      </c>
      <c r="C6" s="4" t="inlineStr">
        <is>
          <t xml:space="preserve"> </t>
        </is>
      </c>
      <c r="D6" s="4" t="inlineStr">
        <is>
          <t>(2.20%)</t>
        </is>
      </c>
      <c r="E6" s="4" t="inlineStr">
        <is>
          <t>(4.20%)</t>
        </is>
      </c>
    </row>
    <row r="7">
      <c r="A7" s="4" t="inlineStr">
        <is>
          <t>Tax rate difference in non-Japan subsidiaries</t>
        </is>
      </c>
      <c r="C7" s="4" t="inlineStr">
        <is>
          <t>(1.60%)</t>
        </is>
      </c>
      <c r="D7" s="11" t="n">
        <v>0.001</v>
      </c>
      <c r="E7" s="11" t="n">
        <v>0.013</v>
      </c>
    </row>
    <row r="8">
      <c r="A8" s="4" t="inlineStr">
        <is>
          <t>Change in valuation allowance</t>
        </is>
      </c>
      <c r="C8" s="4" t="inlineStr">
        <is>
          <t>(5.90%)</t>
        </is>
      </c>
      <c r="D8" s="11" t="n">
        <v>0.005</v>
      </c>
      <c r="E8" s="4" t="inlineStr">
        <is>
          <t xml:space="preserve"> </t>
        </is>
      </c>
    </row>
    <row r="9">
      <c r="A9" s="4" t="inlineStr">
        <is>
          <t>Effect of additional consumption tax charge from tax examination</t>
        </is>
      </c>
      <c r="B9" s="4" t="inlineStr">
        <is>
          <t>[1]</t>
        </is>
      </c>
      <c r="C9" s="4" t="inlineStr">
        <is>
          <t>(30.80%)</t>
        </is>
      </c>
      <c r="D9" s="4" t="inlineStr">
        <is>
          <t xml:space="preserve"> </t>
        </is>
      </c>
      <c r="E9" s="4" t="inlineStr">
        <is>
          <t xml:space="preserve"> </t>
        </is>
      </c>
    </row>
    <row r="10">
      <c r="A10" s="4" t="inlineStr">
        <is>
          <t>Others</t>
        </is>
      </c>
      <c r="C10" s="4" t="inlineStr">
        <is>
          <t>(0.80%)</t>
        </is>
      </c>
      <c r="D10" s="4" t="inlineStr">
        <is>
          <t>(1.20%)</t>
        </is>
      </c>
      <c r="E10" s="11" t="n">
        <v>0.021</v>
      </c>
    </row>
    <row r="11">
      <c r="A11" s="4" t="inlineStr">
        <is>
          <t>Subtotal</t>
        </is>
      </c>
      <c r="C11" s="4" t="inlineStr">
        <is>
          <t>(9.70%)</t>
        </is>
      </c>
      <c r="D11" s="11" t="n">
        <v>0.329</v>
      </c>
      <c r="E11" s="11" t="n">
        <v>0.338</v>
      </c>
    </row>
    <row r="12">
      <c r="A12" s="4" t="inlineStr">
        <is>
          <t>Undistributed retained earnings tax</t>
        </is>
      </c>
      <c r="B12" s="4" t="inlineStr">
        <is>
          <t>[2]</t>
        </is>
      </c>
      <c r="C12" s="4" t="inlineStr">
        <is>
          <t xml:space="preserve"> </t>
        </is>
      </c>
      <c r="D12" s="11" t="n">
        <v>0.034</v>
      </c>
      <c r="E12" s="11" t="n">
        <v>0.062</v>
      </c>
    </row>
    <row r="13">
      <c r="A13" s="4" t="inlineStr">
        <is>
          <t>Effective tax rate</t>
        </is>
      </c>
      <c r="C13" s="4" t="inlineStr">
        <is>
          <t>(9.70%)</t>
        </is>
      </c>
      <c r="D13" s="11" t="n">
        <v>0.363</v>
      </c>
      <c r="E13" s="9" t="n">
        <v>0.4</v>
      </c>
    </row>
    <row r="14"/>
    <row r="15">
      <c r="A15" s="4" t="inlineStr">
        <is>
          <t>[1] This pertains to the tax effect resulted from the consumption tax examination (See note (c)–- tax payable). The Company is a Specified Family Company, as one shareholder and its related persons hold more than 50% of its total outstanding shares. Hence, in addition to the normal corporate income taxes, the Company is also subjected to a special tax on its undistributed retained earnings (“URE”) for each fiscal year, after the Company’s share capital exceeds ¥100 million. URE tax is imposed on the Company’s URE, which is defined as the Company’s taxable income for the year minus the sum of the dividends paid, the adjusted corporate income tax, and the URE credit (which usually is 40% of the taxable income). The portion of its URE not more than ¥30 million is subject to a rate of 10%, the portion between ¥30 million and ¥100 million is subject to a rate of 15%, and the portion over ¥100 million is subject to a rate of 20%.</t>
        </is>
      </c>
    </row>
  </sheetData>
  <mergeCells count="4">
    <mergeCell ref="A1:B2"/>
    <mergeCell ref="C1:E1"/>
    <mergeCell ref="A14:D14"/>
    <mergeCell ref="A15:D1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es (Details) - Schedule of deferred tax assets comprised - USD ($)</t>
        </is>
      </c>
      <c r="B1" s="2" t="inlineStr">
        <is>
          <t>12 Months Ended</t>
        </is>
      </c>
    </row>
    <row r="2">
      <c r="B2" s="2" t="inlineStr">
        <is>
          <t>Mar. 31, 2023</t>
        </is>
      </c>
      <c r="C2" s="2" t="inlineStr">
        <is>
          <t>Mar. 31, 2022</t>
        </is>
      </c>
    </row>
    <row r="3">
      <c r="A3" s="3" t="inlineStr">
        <is>
          <t>Deferred tax assets:</t>
        </is>
      </c>
      <c r="B3" s="4" t="inlineStr">
        <is>
          <t xml:space="preserve"> </t>
        </is>
      </c>
      <c r="C3" s="4" t="inlineStr">
        <is>
          <t xml:space="preserve"> </t>
        </is>
      </c>
    </row>
    <row r="4">
      <c r="A4" s="4" t="inlineStr">
        <is>
          <t>Allowance for doubtful accounts</t>
        </is>
      </c>
      <c r="B4" s="6" t="n">
        <v>1434120</v>
      </c>
      <c r="C4" s="6" t="n">
        <v>311004</v>
      </c>
    </row>
    <row r="5">
      <c r="A5" s="4" t="inlineStr">
        <is>
          <t>Accrued member rewards</t>
        </is>
      </c>
      <c r="B5" s="5" t="n">
        <v>39019</v>
      </c>
      <c r="C5" s="5" t="n">
        <v>32693</v>
      </c>
    </row>
    <row r="6">
      <c r="A6" s="4" t="inlineStr">
        <is>
          <t>Accrued employee bonus</t>
        </is>
      </c>
      <c r="B6" s="5" t="n">
        <v>46564</v>
      </c>
      <c r="C6" s="5" t="n">
        <v>74219</v>
      </c>
    </row>
    <row r="7">
      <c r="A7" s="4" t="inlineStr">
        <is>
          <t>Accrued asset retirement obligation</t>
        </is>
      </c>
      <c r="B7" s="5" t="n">
        <v>123626</v>
      </c>
      <c r="C7" s="5" t="n">
        <v>113033</v>
      </c>
    </row>
    <row r="8">
      <c r="A8" s="4" t="inlineStr">
        <is>
          <t>Accrued employee retirement pension</t>
        </is>
      </c>
      <c r="B8" s="5" t="n">
        <v>59358</v>
      </c>
      <c r="C8" s="5" t="n">
        <v>59127</v>
      </c>
    </row>
    <row r="9">
      <c r="A9" s="4" t="inlineStr">
        <is>
          <t>Investment loss from equity method investment</t>
        </is>
      </c>
      <c r="B9" s="5" t="n">
        <v>40300</v>
      </c>
      <c r="C9" s="5" t="n">
        <v>54336</v>
      </c>
    </row>
    <row r="10">
      <c r="A10" s="4" t="inlineStr">
        <is>
          <t>Net operating loss carry-forwards</t>
        </is>
      </c>
      <c r="B10" s="5" t="n">
        <v>3187904</v>
      </c>
      <c r="C10" s="5" t="n">
        <v>376661</v>
      </c>
    </row>
    <row r="11">
      <c r="A11" s="4" t="inlineStr">
        <is>
          <t>Total deferred tax assets</t>
        </is>
      </c>
      <c r="B11" s="5" t="n">
        <v>4930891</v>
      </c>
      <c r="C11" s="5" t="n">
        <v>1021073</v>
      </c>
    </row>
    <row r="12">
      <c r="A12" s="4" t="inlineStr">
        <is>
          <t>Valuation allowance</t>
        </is>
      </c>
      <c r="B12" s="5" t="n">
        <v>-597777</v>
      </c>
      <c r="C12" s="5" t="n">
        <v>-386436</v>
      </c>
    </row>
    <row r="13">
      <c r="A13" s="4" t="inlineStr">
        <is>
          <t>Total deferred tax assets</t>
        </is>
      </c>
      <c r="B13" s="5" t="n">
        <v>4333114</v>
      </c>
      <c r="C13" s="5" t="n">
        <v>634637</v>
      </c>
    </row>
    <row r="14">
      <c r="A14" s="3" t="inlineStr">
        <is>
          <t>Deferred tax liabilities:</t>
        </is>
      </c>
      <c r="B14" s="4" t="inlineStr">
        <is>
          <t xml:space="preserve"> </t>
        </is>
      </c>
      <c r="C14" s="4" t="inlineStr">
        <is>
          <t xml:space="preserve"> </t>
        </is>
      </c>
    </row>
    <row r="15">
      <c r="A15" s="4" t="inlineStr">
        <is>
          <t>Change in fair value of purchase option</t>
        </is>
      </c>
      <c r="B15" s="5" t="n">
        <v>-7552</v>
      </c>
      <c r="C15" s="5" t="n">
        <v>-115728</v>
      </c>
    </row>
    <row r="16">
      <c r="A16" s="4" t="inlineStr">
        <is>
          <t>Accrued interest income on consumption tax receivable</t>
        </is>
      </c>
      <c r="B16" s="5" t="n">
        <v>-19894</v>
      </c>
      <c r="C16" s="4" t="inlineStr">
        <is>
          <t xml:space="preserve"> </t>
        </is>
      </c>
    </row>
    <row r="17">
      <c r="A17" s="4" t="inlineStr">
        <is>
          <t>Compensation receivable for consumption tax</t>
        </is>
      </c>
      <c r="B17" s="5" t="n">
        <v>-8756745</v>
      </c>
      <c r="C17" s="4" t="inlineStr">
        <is>
          <t xml:space="preserve"> </t>
        </is>
      </c>
    </row>
    <row r="18">
      <c r="A18" s="4" t="inlineStr">
        <is>
          <t>Total deferred tax liabilities</t>
        </is>
      </c>
      <c r="B18" s="5" t="n">
        <v>-8784191</v>
      </c>
      <c r="C18" s="5" t="n">
        <v>-115728</v>
      </c>
    </row>
    <row r="19">
      <c r="A19" s="4" t="inlineStr">
        <is>
          <t>Deferred tax assets (liabilities), net</t>
        </is>
      </c>
      <c r="B19" s="6" t="n">
        <v>-4451077</v>
      </c>
      <c r="C19" s="6" t="n">
        <v>51890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axes (Details) - Schedule of valuation allowance - USD ($)</t>
        </is>
      </c>
      <c r="B1" s="2" t="inlineStr">
        <is>
          <t>12 Months Ended</t>
        </is>
      </c>
    </row>
    <row r="2">
      <c r="B2" s="2" t="inlineStr">
        <is>
          <t>Mar. 31, 2023</t>
        </is>
      </c>
      <c r="C2" s="2" t="inlineStr">
        <is>
          <t>Mar. 31, 2022</t>
        </is>
      </c>
    </row>
    <row r="3">
      <c r="A3" s="3" t="inlineStr">
        <is>
          <t>Schedule Of Valuation Allowance Abstract</t>
        </is>
      </c>
      <c r="B3" s="4" t="inlineStr">
        <is>
          <t xml:space="preserve"> </t>
        </is>
      </c>
      <c r="C3" s="4" t="inlineStr">
        <is>
          <t xml:space="preserve"> </t>
        </is>
      </c>
    </row>
    <row r="4">
      <c r="A4" s="4" t="inlineStr">
        <is>
          <t>Beginning balance</t>
        </is>
      </c>
      <c r="B4" s="6" t="n">
        <v>386436</v>
      </c>
      <c r="C4" s="6" t="n">
        <v>351943</v>
      </c>
    </row>
    <row r="5">
      <c r="A5" s="4" t="inlineStr">
        <is>
          <t>Additions</t>
        </is>
      </c>
      <c r="B5" s="5" t="n">
        <v>214389</v>
      </c>
      <c r="C5" s="5" t="n">
        <v>39096</v>
      </c>
    </row>
    <row r="6">
      <c r="A6" s="4" t="inlineStr">
        <is>
          <t>Foreign currency translation adjustments</t>
        </is>
      </c>
      <c r="B6" s="5" t="n">
        <v>-3048</v>
      </c>
      <c r="C6" s="5" t="n">
        <v>-4603</v>
      </c>
    </row>
    <row r="7">
      <c r="A7" s="4" t="inlineStr">
        <is>
          <t>Ending balance</t>
        </is>
      </c>
      <c r="B7" s="6" t="n">
        <v>597777</v>
      </c>
      <c r="C7" s="6" t="n">
        <v>38643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axes (Details) - Schedule of taxes payable - USD ($)</t>
        </is>
      </c>
      <c r="C1" s="2" t="inlineStr">
        <is>
          <t>12 Months Ended</t>
        </is>
      </c>
    </row>
    <row r="2">
      <c r="C2" s="2" t="inlineStr">
        <is>
          <t>Mar. 31, 2023</t>
        </is>
      </c>
      <c r="D2" s="2" t="inlineStr">
        <is>
          <t>Mar. 31, 2022</t>
        </is>
      </c>
    </row>
    <row r="3">
      <c r="A3" s="3" t="inlineStr">
        <is>
          <t>Schedule of taxes payable [Abstract]</t>
        </is>
      </c>
      <c r="C3" s="4" t="inlineStr">
        <is>
          <t xml:space="preserve"> </t>
        </is>
      </c>
      <c r="D3" s="4" t="inlineStr">
        <is>
          <t xml:space="preserve"> </t>
        </is>
      </c>
    </row>
    <row r="4">
      <c r="A4" s="4" t="inlineStr">
        <is>
          <t>Income tax payable</t>
        </is>
      </c>
      <c r="C4" s="6" t="n">
        <v>663503</v>
      </c>
      <c r="D4" s="6" t="n">
        <v>723550</v>
      </c>
    </row>
    <row r="5">
      <c r="A5" s="4" t="inlineStr">
        <is>
          <t>Additional consumption tax payable due to tax examination</t>
        </is>
      </c>
      <c r="B5" s="4" t="inlineStr">
        <is>
          <t>[1]</t>
        </is>
      </c>
      <c r="C5" s="5" t="n">
        <v>16597264</v>
      </c>
      <c r="D5" s="4" t="inlineStr">
        <is>
          <t xml:space="preserve"> </t>
        </is>
      </c>
    </row>
    <row r="6">
      <c r="A6" s="4" t="inlineStr">
        <is>
          <t>Consumption tax payable and others</t>
        </is>
      </c>
      <c r="C6" s="5" t="n">
        <v>959036</v>
      </c>
      <c r="D6" s="5" t="n">
        <v>17002</v>
      </c>
    </row>
    <row r="7">
      <c r="A7" s="4" t="inlineStr">
        <is>
          <t>Total taxes payable</t>
        </is>
      </c>
      <c r="C7" s="6" t="n">
        <v>18219803</v>
      </c>
      <c r="D7" s="6" t="n">
        <v>740552</v>
      </c>
    </row>
    <row r="8"/>
    <row r="9">
      <c r="A9" s="4" t="inlineStr">
        <is>
          <t>[1]Since January 2022, the Tokyo Regional Taxation Bureau had conducted
a tax examination into the Company’s consumption tax filing for the period from July 2018 to December 2021, and the examination
was completed in May 2023. As a result of the examination, the Company was required to return consumption tax refund amounted to approximately
$28.3 million (approximately ¥3.8 billion) for export transactions that were determined not to meet the tax exemption requirements
due to incomplete submission of relevant export documents. In addition, the additional tax for understatement and delinquent tax computed
by the Company’s tax consultant was amounted to approximately $6.1 million (approximately ¥0.8 billion). Therefore, as of March
31, 2023, the Company recorded a net consumption tax payable amounted to approximately $16.6 million (approximately ¥2.2 billion),
after the deduction of refundable consumption tax amounted to approximately $12.9 million (approximately ¥1.7 billion) that was withheld
by the Tokyo Regional Taxation Bureau due to this examination, as well as refundable income tax that arose from the payments of additional
consumption tax amounted to approximately $4.9 million (approximately ¥0.7 billion). The amount of consumption tax payable is currently
waiting for the confirmation and the Company has also applied for payments by instalments, the application is currently waiting for approval
by the Tokyo Regional Taxation Bureau.</t>
        </is>
      </c>
    </row>
  </sheetData>
  <mergeCells count="4">
    <mergeCell ref="A1:B2"/>
    <mergeCell ref="C1:D1"/>
    <mergeCell ref="A8:C8"/>
    <mergeCell ref="A9:C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accordance with accounting principles generally accepted in the
United States of America (“U.S. GAAP”) and pursuant to the rules and regulations of the U.S.
Securities Exchange Commission (the “SEC”). The accompanying consolidated financial statements include the financial
statements of the Company and its subsidiaries. All intercompany balances and transactions are eliminated upon
consolidation. Uses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 and expenses during the reporting period. These estimates are based on information as of the date of the consolidated
financial statements. Significant estimates required to be made by management include, but are not limited to, the valuation of accounts
receivable, useful lives of property and equipment, the recoverability
of long-lived assets, provision necessary for contingent liabilities, inputs used in the calculation of the asset retirement obligation,
and implicit interest rate of operating leases and financing leases. Actual results could differ from those estimates. Cash Cash includes currency on hand and deposits held
by banks that can be added or withdrawn without limitation. The Company maintains its bank accounts in Japan, Hong Kong, China and Malaysia.
The Company considers all highly-liquid investment instruments with an original maturity of three months or less from the date of purchase
to be cash equivalents. As of March 31, 2023 and 2022, the Company did not have any cash equivalents. Accounts receivable Accounts receivable are recognized and carried
at original invoiced amount less an estimated allowance for uncollectible accounts. The Company determines the adequacy of reserves
for doubtful accounts based on general and individual account analysis and historical collection trend. The Company establishes general
and specific allowance when there is objective evidence that the Company may not be able to collect amounts due. The allowance is based
on management’s best estimate of specific losses on individual exposures, as well as a provision on historical trends of collections.
The provision is recorded against accounts receivable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3 and 2022, allowance for uncollectible balances amounted to $3,219,772 and $237,037, respectively. Leases In February 2016, the Financial Accounting Standards
Board (the “FASB”) issued Accounting Standards Update (“ASU”) 2016-02, Leases (Topic 842), which is effective
for annual reporting periods (including interim periods) beginning after December 15, 2018, and early adoption is permitted. The Company
early adopted the Topic 842 on April 1, 2018 using a modified retrospective approach reflecting the application of the standard to leases
existing at, or entered into after, the beginning of the earliest comparative period presented in the consolidated financial statements. The Company determines whether a contract is
or contains a lease at inception of the contract and whether that lease meets the classification criteria of a finance or operating lease.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leases retail store facilities and
distribution centers, which are classified as operating leases and leases certain software and equipment and furniture as finance lease
in accordance with Topic 842. Under Topic 842, lessees are required to recognize the following for all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Operating leases are included in operating lease right-of-use assets, operating lease liabilities, current, and operating
lease liabilities, non-current, and finance leases are included in property and equipment, finance lease liabilities, current, and finance
lease liabilities, non-current in the consolidated balance sheet.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Company’s lease agreements do not contain any material residual value guarantees or material restrictive covenants. The operating
lease right-of-use asset is recognized initially at cost, which primarily comprises the initial amount of the lease liability, plus any
initial direct costs incurred, consisting mainly of brokerage commissions, less any lease incentives received. All operating lease right-of-use
assets are reviewed for impairment annually. There was no impairment for operating lease right-of-use lease assets as of March 31, 2023
and 2022. The Company has elected the short-term lease
exception, and therefore operating lease right-of-use assets and liabilities do not include leases with a lease term of twelve months or
less. In
response to the large volume of anticipated lease concessions to be granted related to the effects of the COVID-19 pandemic, and the resultant
expected cost and complexity of applying the lease modification requirements in Topic 842, the FASB issued Staff Q&amp;A—Topic 842
and Topic 840: Accounting for Lease Concessions Related to the Effects of the COVID-19 Pandemic Based on the nature of the agreements
reached with many of its landlords, the Company has accounted for rent concessions as if they were part of the enforceable rights
and obligations of the existing lease contracts and did not account for the concessions as lease modifications. The Company has
received a total of lease concessions amounting to $253,206, and among which, $72,401, $127,303, and $53,502 was received
during the fiscal years ended March 31, 2023, 2022, and 2021, respectively. The Company remeasured the lease payments using the same
discount rate, and has continued to recognize lease expenses on a straight-line basis for its leases over the related lease terms.
As a result of the remeasurement, the Company’s operating lease liabilities decreased by $ nil nil Equity investment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An impairment charge is recorded if the carrying amount of the investment
exceeds its fair value and this condition is determined to be other-than-temporary. The Company did not record impairment losses on its
equity method investment during the fiscal years ended March 31, 2023, 2022, and 2021. Common control transactions. In business combinations under common control,
the assets and liabilities acquired are measured at the historical amounts of the acquirees in the consolidated financial statements
of acquirer on the acquisition date. The difference between the carrying amounts of the net assets acquired and the consideration paid
is adjusted to the equity account of the acquirer. The operating results for all periods presented are retrospectively restated as if
the current structure and operations resulting from the acquisition had been in existence since the beginning of the earliest year presented,
with financial data of previously separate entities consolidated. The subsequent adjustment of contingent consideration after the acquisition
date is also accounted for as an equity transaction. Compensation receivable for consumption
tax Compensation receivable for consumption tax pertains to damages the
Company claimed from certain suppliers as well as customers. Compensation receivable for consumption tax is recognized and carried at
original amount in the agreements less an estimated allowance for uncollectible accounts. The Company determines the adequacy of reserves
for doubtful accounts based on general and individual account analysis and historical collection trend. The Company establishes general
and specific allowance when there is objective evidence that the Company may not be able to collect amounts due. The allowance is based
on management’s best estimate of specific losses on individual exposures, as well as a provision on historical trends of collections.
The provision is recorded against compensation receivable for consumption tax balances, with a corresponding charge recorded in the consolidated
statements of operations and comprehensive income (los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s of March 31, 2023 and 2022, allowance for compensation
receivable for consumption tax amounted to $436,145 and $ nil Merchandise inventories Merchandise inventories are stated at the lower of cost or net realizable
value, on a weighted average basis. Costs include mainly the cost of merchandise inventories. Net realizable value is the estimated selling
price in the normal course of business less any costs to sell products. Write-down is recorded when future estimated net realizable value
is less than cost, which is recorded in merchandise costs in the consolidated statements of operations and comprehensive income (loss).
The Company periodically evaluates merchandise inventories for their net realizable value adjustments, and reduces the carrying value of those merchandise
inventories that are obsolete or in excess of the forecasted usage to their estimated net realizable value based on various factors including
aging and expiration dates, as applicable, taking into consideration historical and expected future product sales. As of March 31, 2023
and 2022, merchandise inventories write-down was $152,759 and $ nil Property and equipment Property and equipment are stated at cost less
accumulated depreciation and amortization. Except for assets that are not subject to depreciation, such as land and construction
in progress, depreciation and amortization of property and equipment are mainly provided using the straight-line method or declining
balance method, which allocates an asset’s cost over the periods during which the Company benefits from the use of the asset. The
expected economic useful lives of the Company’s assets are as follows:
Useful
life
Property and buildings 35-50 years
Land Infinite
Leasehold improvements Lesser of useful life and lease term
Equipment and furniture 2-18 years
Automobiles 4-6 years
Software 5 years Land has infinite useful life and is not subjected
to amortization. Management reviews for impairment accordance with the accounting policy stated under impairment of long-lived assets. Expenditures for maintenance and repair, which
do not materially extend the useful lives of the assets, are charged to expenses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operations and
comprehensive income (loss) in other income or expense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s
asset retirement obligations are primarily related to leasehold improvement of its retail stores leases, that, at the end of the
leases, are required to be returned to the landlords in their original condition. As of March 31, 2023 and 2022, the balance of asset
retirement obligations included in other non-current liabilities was $1,004,838 and $889,147, respectively, and will be subsequently
adjusted for changes in fair value. The associated estimated asset retirement costs are capitalized as part of the carrying amount of
the leasehold improvements and are depreciated over the shorter of the estimated useful life of the asset or the term of the lease
subsequent to the initial measurement.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Impairment of long-lived assets The Company evaluates its long-lived assets,
including property and equipment, operating lease right-of-use assets and long-term prepaid expenses and non-current assets for impairment
whenever events or changes in circumstances, such as a significant adverse change to market conditions that will impact the future use
of the assets, indicate that the carrying amount of an asset may not be fully recoverable. When these events occur, the Company evaluates
the recoverability of long-lived assets by comparing the carrying amount of the assets to the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s
over their fair value. Fair value is generally determined by discounting the cash flows expected to be generated by the assets, when
the market prices are not readily available. The adjusted carrying amount of the assets become new cost basis and are depreciated over
the assets’ remaining useful lives. Long-lived assets are grouped with other assets and liabilities at the lowest level for which
identifiable cash flows are largely independent of the cash flows of other assets and liabilities. Given no events or changes in circumstances
indicating the carrying amount of long-lived assets may not be recovered through the related future net cash flows, the Company did not
recognize any impairment loss on long-lived assets for the fiscal years ended March 31, 2023, 2022, and 2021. Revenue recognition The Company adopted Accounting Standards Codification
606, Revenue from Contracts with Customers (“ASC 606”), on April 1, 2018 using the modified retrospective approach.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ASC Topic 605, Revenue Recognition) did not
result in significant changes in the way the Company records its revenue. The Company has assessed the impact of the guidance by reviewing
its existing customer contract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Under ASC 606, revenue is recognized when control
of promised goods is transferred or service is rendered to the Company’s customers in an amount of consideration to which an entity
expects to be entitled to in exchange for those goods or services. Control is the ability to direct the use of, and obtain substantially
all of the remaining benefits from the specified goods and services. The Company
currently generates its revenue through retail and wholesale of Japanese beauty and health products, as well as sundry products and other
products and services, through a multi-channel distribution network. Currently, the Company sells its products and rendered its services
through: (i) directly-operated physical stores, (ii) online stores and services, and (iii) franchise stores and wholesale customers. For
Japanese and Hong Kong domestic sales, revenue is recognized at the point of sales or delivery of the related products and control is
transferred. For international sales, the Company sells goods under Cost Insurance and Freight (“CIF”) shipping point term,
and revenue is recognized when product is loaded on the ships and control is deemed as transferred. The Company generally offers a seven-day
product return policy, as long as the products are undamaged, in their original condition, and can be resold. Products sold in the Company’s
physical stores may be returned in store with receipt subject to certain restrictions. Historically, the customer returns were immaterial.
Therefore, the Company did not provide any sales return allowances as of March 31, 2023 and 2022. The Company’s service revenue
primarily consists advertising services of KOLs for its customers. The Company produces short videos
with the online celebrities to promote the brands of its customers on social media platforms, such as Tik Tok and Kuaishou. Revenue from
these services is recognized at a point in time when the service is rendered by the Company. The Company enters into trademark license agreements
with franchisees under which the franchisee is granted a revocable license and non-exclusive right to use the Company’s trademarks
solely for the purposes of selling, promoting sales of, and performing post-sale and other support relating to the products the Company
sells to the franchisee. In exchange, the franchisee is required to pay a monthly royalty fee of ¥60,000 (approximately $450)
per franchise store and purchase at least 75% of the products sold in store (except heavy products such as purified water) from the
Company. The trademark license agreements have a term of one year and automatically renew for successive one-year terms, unless either
party sends a written non-renewal notice no later than two months prior to the expiration of the then current term. Royalty fee is recorded
over time and is included in other income, net in the consolidated statements of operations and comprehensive income (loss). The Company is the principal for its transactions and recognizes revenue on a gross basis. The Company is the principal when it has control of the merchandise before
it is transferred to customers, which generally is established when the Company is primarily responsible for merchandising decisions,
maintains the relationship with customer, including assurance of member service and satisfaction, and has pricing discretion. In directly-operated physical stores in
Japan and Hong Kong, customers can enroll in the Company’s rewards program, which is primarily a spending-based rewards
program, and get a rewards card. Members of the rewards program usually earn one membership point for each ¥100 and HK$1 spent
in the Company’s directly-operated physical stores in Japan and Hong Kong, respectively, and subsequently one membership point
can be used as ¥1 at the Company’s directly-operated physical stores in Japan, and 250 membership points can be used as
HK$1 at the Company’s directly-operated physical stores in Hong Kong when making payments; the membership points are valid for
one year and ten years starting from the last use of the rewards card in directly-operated physical stores in Japan and Hong Kong,
respectively. The Company initially accounts for these membership points as a reduction in sales based on the estimated monetary
value of the membership points with the corresponding liability classified as deferred revenue in the consolidated balance sheets.
When a customer redeems earned membership points at its stores, the Company recognizes revenue and reduce the deferred revenue.
Unused membership points are recognized as breakage, which is recorded as revenue in the consolidated statements of operations and
comprehensive income (loss). Membership point breakage was immaterial for the fiscal years ended March 31, 2023, 2022, and 2021. Contract balances and remaining performance
obligations Contract balances typically arise when a
difference in timing between the transfer of control to the customer and receipt of consideration occurs. The Company did not have
contract assets as of March 31, 2023 and 2022. The Company’s contract liabilities, which are reflected in its consolidated
balance sheets as deferred revenue of $146,024 and $104,663 as of March 31, 2023 and 2022 respectively, consist primarily of
revenue for amount received in advance from the Company’s wholesale customers and unredeemed membership points. These amounts
represent the Company’s unsatisfied performance obligations as of the balance sheet dates. The amount of revenue recognized in
the fiscal years ended March 31, 2023, 2022, and 2021 that was included in the opening deferred revenue was $94,386, $182,871, and
$531,612, respectively. As of March 31, 2023, the amount received in advance from wholesale customers and unredeemed membership
points was $146,024. The Company expects to recognize revenue when products are delivered to the wholesale customers or when
customers redeem their membership points, which is expected to occur within one year. Disaggregation of revenue The Company disaggregates its revenue by
geographic areas, product categories, and distribution channels, which the Company believes best depicts how the nature, amount,
timing, and uncertainty of the revenue and cash flows are affected by economic factors. The Company’s disaggregation of
revenue for the fiscal years ended March 31, 2023, 2022, and 2021 is as following: Revenue by geographic areas The summary of the Company’s total revenue
by geographic areas for the fiscal years ended March 31, 2023, 2022, and 2021 was as follows:
For the Fiscal Years Ended March 31,
2023 2022 2021
Japan domestic market $ 72,190,276 $ 22,022,276 $ 42,728,171
China market 86,702,023 197,596,778 173,918,701
Other overseas markets 10,832,047 15,133,526 8,111,684
Total revenue $ 169,724,346 $ 234,752,580 $ 224,758,556 Revenue by product categories The summary of the Company’s total revenue
by product categories for the fiscal years ended March 31, 2023, 2022, and 2021 was as follows:
For the Fiscal Years Ended March
31,
2023 2022 2021
Beauty products $ 128,781,665 $ 154,741,555 $ 141,921,837
Health products 18,701,204 19,374,420 39,818,777
Sundry products* 11,033,924 50,513,824 32,920,998
Other products and services^ 11,207,553 10,122,781 10,096,944
Total revenue $ 169,724,346 $ 234,752,580 $ 224,758,556 * Sundry products include primarily home goods, such as bedding and bath products, home décor, dining and tabletop items, storage containers, car supplies, cleaning agents, and laundry supplies. It also includes spa supplies, clothing, formula milk, and diapers. ^ Other products and services include primarily food, such as soft drinks,
packaged snacks, tea and coffee, fruit juice, and mineral water, and alcoholic beverages, cigarettes, and pet food. It also includes revenue
from advertising services through KOLs. Revenue by distribution channels The summary of the Company’s total revenue
by distribution channels for the fiscal years ended March 31, 2023, 2022, and 2021 was as follows: For the Fiscal Years Ended March 31, 2023 2022 2021 Directly-operated physical stores $ 11,606,180 $ 12,965,904 $ 30,645,214 Online stores and services 20,700,011 122,150,105 111,435,341 Franchise stores and wholesale customers 137,418,155 99,636,571 82,678,001 Total revenue $ 169,724,346 $ 234,752,580 $ 224,758,556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due from related parties, current portion of compensation
receivable for consumption tax, prepaid expenses and other current assets, short-term borrowings, current portion of long-term borrowings,
accounts payable, due to related parties, deferred revenue, taxes payable, and other payables and other current liabilities, approximate
the fair value of the respective assets and liabilities as of March 31, 2023 and 2022 based upon the short-term nature of the assets and
liabilities. Foreign currency translation The
Company maintains its books and record in its local currency, Japanese yen (“YEN” or “¥”), which is a
functional currency as being the primary currency of the economic environment in which its operation is conducted. The
Company’s subsidiaries in Hong Kong, the PRC, and Malaysia use their respective currencies Hong Kong Dollar
(“HK$”), Chinese Yuan (“RMB”), and Malaysia Ringgit (“MY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loss). The reporting currency of the Company is the
United States Dollars (“US$”) and the accompanying consolidated financial statements have been expressed in US$. In accordance
with ASC Topic 830-30, “Translation of Financial Statement,” assets and liabilities of the Company are translated into US$,
using the exchange rate on the balance sheet date. Revenue and expenses are translated at the average rates prevailing during the period.
Shareholders’ equity is translated at the historical exchange rate at the time of transaction. Because cash flows are translated
based on the average translation rate, amounts related to assets and liabilities reported on the statement of cash flows will not necessarily
agree with changes in the corresponding balances on the balance sheet. Gains and losses resulting from the translations of foreign currency
transactions and balances are reflected in the results of operations. The following table outlines the currency exchange
rates that were used in creating the consolidated financial statements in this report:
March 31, 2023 March 31, 2022 March 31, 2021
Year-end Average Year-end Average Year-end Average
US$ against YEN ¥1=US$0.007519 ¥1=US$0.007402 ¥1=US$0.008208 ¥1=US$0.008908 ¥1=US$0.009034 ¥1=US$0.009434
US$ against HK$ HK$1=US$0.127391 HK$1=US$0.127573 HK$1=US$0.127705 HK$1=US$ 0.128462 HK$1=US$0.128627 HK$1=US$0.128987
US$ against RMB RMB1=US$0.145602 RMB1=US$0.146072 RMB1=US$0.157652 RMB1=US$0.155818 - -
US$ against MYR MYR1=US$ 0.22659 MYR1=US$0.224985 - - - -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s in the period incurred. No significant penalties or
interest relating to income taxes were incurred during the fiscal years ended March 31, 2023, 2022, and 2021. The Company does not
believe there was any uncertain tax provision as of March 31, 2023 and 2022. The Company’s operating entities in Japan
are subject to the income tax laws of Japan. As of March 31, 2023, the tax years ended March 31, 2017 through March 31, 2023 for the
Company’s operating entities in Japan remain open for statutory examination by the Japanese tax authorities. The Company’s
subsidiary in Hong Kong is subject to the profit taxes in Hong Kong. As of March 31, 2023, the tax years ended March 31, 2017 through
March 31, 2023 for the Company’s subsidiary in Hong Kong remain open for statutory examination by the Hong Kong taxing jurisdictions.
The Company’s subsidiary in China is subject to the income tax laws of the PRC. As of March 31, 2023, the tax years ended December
31, 2018 through December 31, 2022 for the Company’s PRC subsidiary remain open for statutory examination by PRC tax authorities.
The Company’s subsidiary in Malaysia is subject to the income tax laws of Malaysia. As of March 31, 2023, all of the tax returns
of the Company’s Malaysian subsidiary remain open for statutory examination by relevant tax authorities. Earnings (loss) per share The Company computes earnings (loss) per share
(“EPS”) in accordance with ASC 260, “Earnings per Share” (“ASC 260”). ASC 260 requires companies
with complex capital structures to present basic and diluted EPS. Basic EPS is measured as net income (loss) di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s>
  <sheetData>
    <row r="1">
      <c r="A1" s="1" t="inlineStr">
        <is>
          <t>Representative's Warrants Liability (Details) - USD ($)</t>
        </is>
      </c>
      <c r="B1" s="2" t="inlineStr">
        <is>
          <t>12 Months Ended</t>
        </is>
      </c>
    </row>
    <row r="2">
      <c r="B2" s="2" t="inlineStr">
        <is>
          <t>Mar. 31, 2023</t>
        </is>
      </c>
      <c r="C2" s="2" t="inlineStr">
        <is>
          <t>Mar. 31, 2022</t>
        </is>
      </c>
      <c r="D2" s="2" t="inlineStr">
        <is>
          <t>Jan. 13, 2022</t>
        </is>
      </c>
    </row>
    <row r="3">
      <c r="A3" s="3" t="inlineStr">
        <is>
          <t>Representatives Warrants Liability Abstract</t>
        </is>
      </c>
      <c r="B3" s="4" t="inlineStr">
        <is>
          <t xml:space="preserve"> </t>
        </is>
      </c>
      <c r="C3" s="4" t="inlineStr">
        <is>
          <t xml:space="preserve"> </t>
        </is>
      </c>
      <c r="D3" s="4" t="inlineStr">
        <is>
          <t xml:space="preserve"> </t>
        </is>
      </c>
    </row>
    <row r="4">
      <c r="A4" s="4" t="inlineStr">
        <is>
          <t>Initial publc offering description</t>
        </is>
      </c>
      <c r="B4" s="4" t="inlineStr">
        <is>
          <t>In connection with the Company’s IPO, the
Company agreed to issue warrants to a representative of several underwriters, for a nominal consideration of $0.01 to purchase 300,000 ADSs of
the Company (equal to 5% of the total number of ADSs sold in the IPO, but not including any over-allotment ADSs sold
in the over-allotment option) (the “Representative’s Warrants”). The Representative’s Warrants have an exercise
price of $4.8 per ADS (equal to 120% of the Company’s IPO offering price of $4.00 per ADS). The Representative’s
Warrants will be exercisable beginning from six months after the date of commencement of sales in the Company’s
IPO and for a period of five years after the date of commencement of sales in the Company’s IPO.</t>
        </is>
      </c>
      <c r="C4" s="4" t="inlineStr">
        <is>
          <t xml:space="preserve"> </t>
        </is>
      </c>
      <c r="D4" s="4" t="inlineStr">
        <is>
          <t xml:space="preserve"> </t>
        </is>
      </c>
    </row>
    <row r="5">
      <c r="A5" s="4" t="inlineStr">
        <is>
          <t>Additional paid-in capital</t>
        </is>
      </c>
      <c r="B5" s="6" t="n">
        <v>6100000</v>
      </c>
      <c r="C5" s="4" t="inlineStr">
        <is>
          <t xml:space="preserve"> </t>
        </is>
      </c>
      <c r="D5" s="6" t="n">
        <v>522116</v>
      </c>
    </row>
    <row r="6">
      <c r="A6" s="4" t="inlineStr">
        <is>
          <t>Liability to recognize the warrants’ fair value</t>
        </is>
      </c>
      <c r="B6" s="4" t="inlineStr">
        <is>
          <t xml:space="preserve"> </t>
        </is>
      </c>
      <c r="C6" s="4" t="inlineStr">
        <is>
          <t xml:space="preserve"> </t>
        </is>
      </c>
      <c r="D6" s="6" t="n">
        <v>522116</v>
      </c>
    </row>
    <row r="7">
      <c r="A7" s="4" t="inlineStr">
        <is>
          <t>Change in fair value of the representative’s warrants liability</t>
        </is>
      </c>
      <c r="B7" s="6" t="n">
        <v>139615</v>
      </c>
      <c r="C7" s="6" t="n">
        <v>369404</v>
      </c>
      <c r="D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Representative's Warrants Liability (Details) - Schedule of fair value using the black-scholes option pricing model - $ / shares</t>
        </is>
      </c>
      <c r="C1" s="2" t="inlineStr">
        <is>
          <t>12 Months Ended</t>
        </is>
      </c>
    </row>
    <row r="2">
      <c r="B2" s="2" t="inlineStr">
        <is>
          <t>Jan. 13, 2022</t>
        </is>
      </c>
      <c r="C2" s="2" t="inlineStr">
        <is>
          <t>Mar. 31, 2023</t>
        </is>
      </c>
      <c r="D2" s="2" t="inlineStr">
        <is>
          <t>Mar. 31, 2022</t>
        </is>
      </c>
    </row>
    <row r="3">
      <c r="A3" s="3" t="inlineStr">
        <is>
          <t>Schedule of fair value using the black-scholes option pricing model [Abstract]</t>
        </is>
      </c>
      <c r="B3" s="4" t="inlineStr">
        <is>
          <t xml:space="preserve"> </t>
        </is>
      </c>
      <c r="C3" s="4" t="inlineStr">
        <is>
          <t xml:space="preserve"> </t>
        </is>
      </c>
      <c r="D3" s="4" t="inlineStr">
        <is>
          <t xml:space="preserve"> </t>
        </is>
      </c>
    </row>
    <row r="4">
      <c r="A4" s="4" t="inlineStr">
        <is>
          <t>Stock price</t>
        </is>
      </c>
      <c r="B4" s="6" t="n">
        <v>4</v>
      </c>
      <c r="C4" s="7" t="n">
        <v>0.98</v>
      </c>
      <c r="D4" s="7" t="n">
        <v>2.12</v>
      </c>
    </row>
    <row r="5">
      <c r="A5" s="4" t="inlineStr">
        <is>
          <t>Exercise price</t>
        </is>
      </c>
      <c r="B5" s="12" t="n">
        <v>4.8</v>
      </c>
      <c r="C5" s="12" t="n">
        <v>4.8</v>
      </c>
      <c r="D5" s="12" t="n">
        <v>4.8</v>
      </c>
    </row>
    <row r="6">
      <c r="A6" s="4" t="inlineStr">
        <is>
          <t>Expected term (years)</t>
        </is>
      </c>
      <c r="B6" s="4" t="inlineStr">
        <is>
          <t>5 years</t>
        </is>
      </c>
      <c r="C6" s="4" t="inlineStr">
        <is>
          <t>3 years 9 months 14 days</t>
        </is>
      </c>
      <c r="D6" s="4" t="inlineStr">
        <is>
          <t>4 years 9 months 14 days</t>
        </is>
      </c>
    </row>
    <row r="7">
      <c r="A7" s="4" t="inlineStr">
        <is>
          <t>Risk-free interest rate</t>
        </is>
      </c>
      <c r="B7" s="11" t="n">
        <v>0.0147</v>
      </c>
      <c r="C7" s="11" t="n">
        <v>0.036</v>
      </c>
      <c r="D7" s="11" t="n">
        <v>0.0242</v>
      </c>
    </row>
    <row r="8">
      <c r="A8" s="4" t="inlineStr">
        <is>
          <t>Expected volatility</t>
        </is>
      </c>
      <c r="B8" s="11" t="n">
        <v>0.5538999999999999</v>
      </c>
      <c r="C8" s="11" t="n">
        <v>0.5557</v>
      </c>
      <c r="D8" s="11" t="n">
        <v>0.5686</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X58"/>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 width="21" customWidth="1" min="6" max="6"/>
    <col width="21" customWidth="1" min="7" max="7"/>
    <col width="80" customWidth="1" min="8" max="8"/>
    <col width="21" customWidth="1" min="9" max="9"/>
    <col width="29" customWidth="1" min="10" max="10"/>
    <col width="29" customWidth="1" min="11" max="11"/>
    <col width="29" customWidth="1" min="12" max="12"/>
    <col width="13" customWidth="1" min="13" max="13"/>
    <col width="80" customWidth="1" min="14" max="14"/>
    <col width="29" customWidth="1" min="15" max="15"/>
    <col width="29" customWidth="1" min="16" max="16"/>
    <col width="21" customWidth="1" min="17" max="17"/>
    <col width="21" customWidth="1" min="18" max="18"/>
    <col width="29" customWidth="1" min="19" max="19"/>
    <col width="29" customWidth="1" min="20" max="20"/>
    <col width="29" customWidth="1" min="21" max="21"/>
    <col width="29" customWidth="1" min="22" max="22"/>
    <col width="29" customWidth="1" min="23" max="23"/>
    <col width="29" customWidth="1" min="24" max="24"/>
  </cols>
  <sheetData>
    <row r="1">
      <c r="A1" s="1" t="inlineStr">
        <is>
          <t>Shareholders' Equity (Details)</t>
        </is>
      </c>
      <c r="B1" s="2" t="inlineStr">
        <is>
          <t>Jan. 13, 2022 USD ($) $ / shares shares</t>
        </is>
      </c>
      <c r="C1" s="2" t="inlineStr">
        <is>
          <t>Aug. 12, 2021 USD ($)</t>
        </is>
      </c>
      <c r="D1" s="2" t="inlineStr">
        <is>
          <t>Aug. 12, 2021 JPY (¥)</t>
        </is>
      </c>
      <c r="E1" s="2" t="inlineStr">
        <is>
          <t>Jun. 22, 2021 shares</t>
        </is>
      </c>
      <c r="F1" s="2" t="inlineStr">
        <is>
          <t>Feb. 12, 2021 shares</t>
        </is>
      </c>
      <c r="G1" s="2" t="inlineStr">
        <is>
          <t>Feb. 05, 2021 shares</t>
        </is>
      </c>
      <c r="H1" s="2" t="inlineStr">
        <is>
          <t>Oct. 22, 2020</t>
        </is>
      </c>
      <c r="I1" s="2" t="inlineStr">
        <is>
          <t>Oct. 15, 2014 shares</t>
        </is>
      </c>
      <c r="J1" s="2" t="inlineStr">
        <is>
          <t>Mar. 31, 2023 USD ($) shares</t>
        </is>
      </c>
      <c r="K1" s="2" t="inlineStr">
        <is>
          <t>Mar. 31, 2023 JPY (¥) shares</t>
        </is>
      </c>
      <c r="L1" s="2" t="inlineStr">
        <is>
          <t>Mar. 31, 2022 USD ($) shares</t>
        </is>
      </c>
      <c r="N1" s="2" t="inlineStr">
        <is>
          <t>Aug. 18, 2021 shares</t>
        </is>
      </c>
      <c r="O1" s="2" t="inlineStr">
        <is>
          <t>Dec. 25, 2020 USD ($) shares</t>
        </is>
      </c>
      <c r="P1" s="2" t="inlineStr">
        <is>
          <t>Dec. 25, 2020 JPY (¥) shares</t>
        </is>
      </c>
      <c r="Q1" s="2" t="inlineStr">
        <is>
          <t>Nov. 10, 2020 shares</t>
        </is>
      </c>
      <c r="R1" s="2" t="inlineStr">
        <is>
          <t>Mar. 31, 2020 shares</t>
        </is>
      </c>
      <c r="S1" s="2" t="inlineStr">
        <is>
          <t>Mar. 30, 2017 USD ($) shares</t>
        </is>
      </c>
      <c r="T1" s="2" t="inlineStr">
        <is>
          <t>Mar. 30, 2017 JPY (¥) shares</t>
        </is>
      </c>
      <c r="U1" s="2" t="inlineStr">
        <is>
          <t>Jul. 30, 2016 USD ($) shares</t>
        </is>
      </c>
      <c r="V1" s="2" t="inlineStr">
        <is>
          <t>Jul. 30, 2016 JPY (¥) shares</t>
        </is>
      </c>
      <c r="W1" s="2" t="inlineStr">
        <is>
          <t>Apr. 25, 2011 USD ($) shares</t>
        </is>
      </c>
      <c r="X1" s="2" t="inlineStr">
        <is>
          <t>Apr. 25, 2011 JPY (¥) shares</t>
        </is>
      </c>
    </row>
    <row r="2">
      <c r="A2" s="3" t="inlineStr">
        <is>
          <t>Shareholders' Equity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00000000</v>
      </c>
      <c r="K3" s="5" t="n">
        <v>100000000</v>
      </c>
      <c r="L3" s="5" t="n">
        <v>100000000</v>
      </c>
      <c r="M3" s="4" t="inlineStr">
        <is>
          <t>[1]</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Ordinary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250054</v>
      </c>
      <c r="K4" s="5" t="n">
        <v>36250054</v>
      </c>
      <c r="L4" s="5" t="n">
        <v>36250054</v>
      </c>
      <c r="M4" s="4" t="inlineStr">
        <is>
          <t>[1]</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5060</v>
      </c>
      <c r="K5" s="8" t="n">
        <v>10000000</v>
      </c>
      <c r="L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holder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Company’s
shareholders approved an increase in the number of the Company’s authorized ordinary shares from 10,000 to 300,000, and 72,909
new ordinary shares were issued to Mr. Mei Kanayama and 8,101 new ordinary shares were issued to Mr. Yingjia Yang, which share issuances
were equivalent to a forward split of the Company’s outstanding ordinary shares at an approximate or rounded ratio of 9.1828-for-1
share.</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Ordinary shares,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Ordinary Shares at a ratio of
294-for-1 share, which became effective on the same day.</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IPO of american depositary shares</t>
        </is>
      </c>
      <c r="B8" s="5" t="n">
        <v>6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ublic offering price per ADS (in Dollars per share) | $ / shares</t>
        </is>
      </c>
      <c r="B9" s="6"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DS issued shares</t>
        </is>
      </c>
      <c r="B10" s="5" t="n">
        <v>2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ver-allotment shares (in Dollars) | $</t>
        </is>
      </c>
      <c r="B11" s="6" t="n">
        <v>2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Total restricted net assets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773242</v>
      </c>
      <c r="K12" s="4" t="inlineStr">
        <is>
          <t xml:space="preserve"> </t>
        </is>
      </c>
      <c r="L12" s="6" t="n">
        <v>2661539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3" t="inlineStr">
        <is>
          <t>Sharehold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Ordinary shares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00</v>
      </c>
      <c r="K15" s="5" t="n">
        <v>1000</v>
      </c>
      <c r="L15" s="4" t="inlineStr">
        <is>
          <t xml:space="preserve"> </t>
        </is>
      </c>
      <c r="N15" s="4" t="inlineStr">
        <is>
          <t xml:space="preserve"> </t>
        </is>
      </c>
      <c r="O15" s="4" t="inlineStr">
        <is>
          <t xml:space="preserve"> </t>
        </is>
      </c>
      <c r="P15" s="4" t="inlineStr">
        <is>
          <t xml:space="preserve"> </t>
        </is>
      </c>
      <c r="Q15" s="4" t="inlineStr">
        <is>
          <t xml:space="preserve"> </t>
        </is>
      </c>
      <c r="R15" s="5" t="n">
        <v>3000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Ordinary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v>
      </c>
      <c r="K16" s="5" t="n">
        <v>1000</v>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Ordinary shares issued and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P17" s="4" t="inlineStr">
        <is>
          <t xml:space="preserve"> </t>
        </is>
      </c>
      <c r="Q17" s="4" t="inlineStr">
        <is>
          <t xml:space="preserve"> </t>
        </is>
      </c>
      <c r="R17" s="5" t="n">
        <v>9091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Minimum [Member] |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3" t="inlineStr">
        <is>
          <t>Share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Ordinary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5" t="n">
        <v>3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Maximum [Member] |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3" t="inlineStr">
        <is>
          <t>Sharehold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rdinary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5" t="n">
        <v>100000000</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Over-allotment shares (in Dollars) | $</t>
        </is>
      </c>
      <c r="B26" s="6" t="n">
        <v>214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Mr. Yingjia Yang [Member] |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Share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Ordinary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490</v>
      </c>
      <c r="T29" s="5" t="n">
        <v>490</v>
      </c>
      <c r="U29" s="4" t="inlineStr">
        <is>
          <t xml:space="preserve"> </t>
        </is>
      </c>
      <c r="V29" s="4" t="inlineStr">
        <is>
          <t xml:space="preserve"> </t>
        </is>
      </c>
      <c r="W29" s="4" t="inlineStr">
        <is>
          <t xml:space="preserve"> </t>
        </is>
      </c>
      <c r="X29" s="4" t="inlineStr">
        <is>
          <t xml:space="preserve"> </t>
        </is>
      </c>
    </row>
    <row r="30">
      <c r="A30" s="4" t="inlineStr">
        <is>
          <t>Grand Elec-Tech Limited [Member] |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3" t="inlineStr">
        <is>
          <t>Share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rdinary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c r="P32" s="4" t="inlineStr">
        <is>
          <t xml:space="preserve"> </t>
        </is>
      </c>
      <c r="Q32" s="5" t="n">
        <v>909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ance ordinary shares</t>
        </is>
      </c>
      <c r="B33" s="4" t="inlineStr">
        <is>
          <t xml:space="preserve"> </t>
        </is>
      </c>
      <c r="C33" s="4" t="inlineStr">
        <is>
          <t xml:space="preserve"> </t>
        </is>
      </c>
      <c r="D33" s="4" t="inlineStr">
        <is>
          <t xml:space="preserve"> </t>
        </is>
      </c>
      <c r="E33" s="4" t="inlineStr">
        <is>
          <t xml:space="preserve"> </t>
        </is>
      </c>
      <c r="F33" s="5" t="n">
        <v>9090</v>
      </c>
      <c r="G33" s="5" t="n">
        <v>9090</v>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Shares issued</t>
        </is>
      </c>
      <c r="B34" s="4" t="inlineStr">
        <is>
          <t xml:space="preserve"> </t>
        </is>
      </c>
      <c r="C34" s="4" t="inlineStr">
        <is>
          <t xml:space="preserve"> </t>
        </is>
      </c>
      <c r="D34" s="4" t="inlineStr">
        <is>
          <t xml:space="preserve"> </t>
        </is>
      </c>
      <c r="E34" s="5" t="n">
        <v>90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Grand Elec-Tech Limited [Member] | Series of Individually Immaterial Asset Acquisi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Contribute price</t>
        </is>
      </c>
      <c r="B37" s="4" t="inlineStr">
        <is>
          <t xml:space="preserve"> </t>
        </is>
      </c>
      <c r="C37" s="6" t="n">
        <v>1900000</v>
      </c>
      <c r="D37" s="8" t="n">
        <v>20000727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Mr. Mei Kanayam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as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396327</v>
      </c>
      <c r="T40" s="8" t="n">
        <v>44100000</v>
      </c>
      <c r="U40" s="6" t="n">
        <v>195960</v>
      </c>
      <c r="V40" s="8" t="n">
        <v>20000000</v>
      </c>
      <c r="W40" s="6" t="n">
        <v>248640</v>
      </c>
      <c r="X40" s="8" t="n">
        <v>20000000</v>
      </c>
    </row>
    <row r="41">
      <c r="A41" s="4" t="inlineStr">
        <is>
          <t>Mr. Mei Kanayama [Member] | 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rdinary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10000</v>
      </c>
      <c r="X43" s="5" t="n">
        <v>10000</v>
      </c>
    </row>
    <row r="44">
      <c r="A44" s="4" t="inlineStr">
        <is>
          <t>Ordinary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5" t="n">
        <v>4410</v>
      </c>
      <c r="T44" s="5" t="n">
        <v>4410</v>
      </c>
      <c r="U44" s="5" t="n">
        <v>2000</v>
      </c>
      <c r="V44" s="5" t="n">
        <v>2000</v>
      </c>
      <c r="W44" s="5" t="n">
        <v>2000</v>
      </c>
      <c r="X44" s="5" t="n">
        <v>2000</v>
      </c>
    </row>
    <row r="45">
      <c r="A45" s="4" t="inlineStr">
        <is>
          <t>Mr. Mei Kanayama [Member] | Mr. Yingjia Ya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hare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Shares transfe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v>
      </c>
      <c r="J47" s="4" t="inlineStr">
        <is>
          <t xml:space="preserve"> </t>
        </is>
      </c>
      <c r="K47" s="4" t="inlineStr">
        <is>
          <t xml:space="preserve"> </t>
        </is>
      </c>
      <c r="L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Mr. Yingjia Ya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hare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Cash</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6" t="n">
        <v>44036</v>
      </c>
      <c r="T50" s="8" t="n">
        <v>4900000</v>
      </c>
      <c r="U50" s="4" t="inlineStr">
        <is>
          <t xml:space="preserve"> </t>
        </is>
      </c>
      <c r="V50" s="4" t="inlineStr">
        <is>
          <t xml:space="preserve"> </t>
        </is>
      </c>
      <c r="W50" s="4" t="inlineStr">
        <is>
          <t xml:space="preserve"> </t>
        </is>
      </c>
      <c r="X50" s="4" t="inlineStr">
        <is>
          <t xml:space="preserve"> </t>
        </is>
      </c>
    </row>
    <row r="51">
      <c r="A51" s="4" t="inlineStr">
        <is>
          <t>SHUR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Share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N53" s="4" t="inlineStr">
        <is>
          <t xml:space="preserve"> </t>
        </is>
      </c>
      <c r="O53" s="6" t="n">
        <v>1446012</v>
      </c>
      <c r="P53" s="8" t="n">
        <v>150001254</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HUR Co., Ltd [Member] | Ordina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Share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Ordinary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N56" s="4" t="inlineStr">
        <is>
          <t xml:space="preserve"> </t>
        </is>
      </c>
      <c r="O56" s="5" t="n">
        <v>2041</v>
      </c>
      <c r="P56" s="5" t="n">
        <v>2041</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row r="58">
      <c r="A58" s="4" t="inlineStr">
        <is>
          <t>[1] The
financial information presented in this report has been retrospectively adjusted for the acquisition of Tokyo Lifestyle Limited.</t>
        </is>
      </c>
    </row>
  </sheetData>
  <mergeCells count="3">
    <mergeCell ref="L1:M1"/>
    <mergeCell ref="A57:X57"/>
    <mergeCell ref="A58:X5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Details) - Schedule of presents the segment information - USD ($)</t>
        </is>
      </c>
      <c r="B1" s="2" t="inlineStr">
        <is>
          <t>12 Months Ended</t>
        </is>
      </c>
    </row>
    <row r="2">
      <c r="B2" s="2" t="inlineStr">
        <is>
          <t>Mar. 31, 2023</t>
        </is>
      </c>
      <c r="C2" s="2" t="inlineStr">
        <is>
          <t>Mar. 31, 2022</t>
        </is>
      </c>
      <c r="D2" s="2" t="inlineStr">
        <is>
          <t>Mar.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69724346</v>
      </c>
      <c r="C4" s="6" t="n">
        <v>234752580</v>
      </c>
      <c r="D4" s="6" t="n">
        <v>224758556</v>
      </c>
    </row>
    <row r="5">
      <c r="A5" s="4" t="inlineStr">
        <is>
          <t>Merchandise costs</t>
        </is>
      </c>
      <c r="B5" s="5" t="n">
        <v>140293419</v>
      </c>
      <c r="C5" s="5" t="n">
        <v>191040547</v>
      </c>
      <c r="D5" s="5" t="n">
        <v>181501073</v>
      </c>
    </row>
    <row r="6">
      <c r="A6" s="4" t="inlineStr">
        <is>
          <t>Interest expenses, net</t>
        </is>
      </c>
      <c r="B6" s="5" t="n">
        <v>-2422079</v>
      </c>
      <c r="C6" s="5" t="n">
        <v>-2785766</v>
      </c>
      <c r="D6" s="5" t="n">
        <v>-2187400</v>
      </c>
    </row>
    <row r="7">
      <c r="A7" s="4" t="inlineStr">
        <is>
          <t>Provision for income tax</t>
        </is>
      </c>
      <c r="B7" s="5" t="n">
        <v>714400</v>
      </c>
      <c r="C7" s="5" t="n">
        <v>2234676</v>
      </c>
      <c r="D7" s="5" t="n">
        <v>3307048</v>
      </c>
    </row>
    <row r="8">
      <c r="A8" s="4" t="inlineStr">
        <is>
          <t>Net income (loss)</t>
        </is>
      </c>
      <c r="B8" s="5" t="n">
        <v>-8048822</v>
      </c>
      <c r="C8" s="5" t="n">
        <v>3924148</v>
      </c>
      <c r="D8" s="5" t="n">
        <v>4952327</v>
      </c>
    </row>
    <row r="9">
      <c r="A9" s="4" t="inlineStr">
        <is>
          <t>Depreciation and amortization</t>
        </is>
      </c>
      <c r="B9" s="5" t="n">
        <v>1226496</v>
      </c>
      <c r="C9" s="5" t="n">
        <v>1217455</v>
      </c>
      <c r="D9" s="5" t="n">
        <v>626188</v>
      </c>
    </row>
    <row r="10">
      <c r="A10" s="4" t="inlineStr">
        <is>
          <t>Capital expenditures</t>
        </is>
      </c>
      <c r="B10" s="5" t="n">
        <v>934960</v>
      </c>
      <c r="C10" s="5" t="n">
        <v>3037813</v>
      </c>
      <c r="D10" s="5" t="n">
        <v>2939471</v>
      </c>
    </row>
    <row r="11">
      <c r="A11" s="4" t="inlineStr">
        <is>
          <t>Directly-Operated Physical Store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11606180</v>
      </c>
      <c r="C13" s="5" t="n">
        <v>12965904</v>
      </c>
      <c r="D13" s="5" t="n">
        <v>30645214</v>
      </c>
    </row>
    <row r="14">
      <c r="A14" s="4" t="inlineStr">
        <is>
          <t>Merchandise costs</t>
        </is>
      </c>
      <c r="B14" s="5" t="n">
        <v>8882991</v>
      </c>
      <c r="C14" s="5" t="n">
        <v>11261970</v>
      </c>
      <c r="D14" s="5" t="n">
        <v>25570591</v>
      </c>
    </row>
    <row r="15">
      <c r="A15" s="4" t="inlineStr">
        <is>
          <t>Interest expenses, net</t>
        </is>
      </c>
      <c r="B15" s="5" t="n">
        <v>-165628</v>
      </c>
      <c r="C15" s="5" t="n">
        <v>-153864</v>
      </c>
      <c r="D15" s="5" t="n">
        <v>-298246</v>
      </c>
    </row>
    <row r="16">
      <c r="A16" s="4" t="inlineStr">
        <is>
          <t>Provision for income tax</t>
        </is>
      </c>
      <c r="B16" s="5" t="n">
        <v>48853</v>
      </c>
      <c r="C16" s="5" t="n">
        <v>123426</v>
      </c>
      <c r="D16" s="5" t="n">
        <v>450907</v>
      </c>
    </row>
    <row r="17">
      <c r="A17" s="4" t="inlineStr">
        <is>
          <t>Net income (loss)</t>
        </is>
      </c>
      <c r="B17" s="5" t="n">
        <v>-550399</v>
      </c>
      <c r="C17" s="5" t="n">
        <v>216739</v>
      </c>
      <c r="D17" s="5" t="n">
        <v>675236</v>
      </c>
    </row>
    <row r="18">
      <c r="A18" s="4" t="inlineStr">
        <is>
          <t>Depreciation and amortization</t>
        </is>
      </c>
      <c r="B18" s="5" t="n">
        <v>83870</v>
      </c>
      <c r="C18" s="5" t="n">
        <v>67243</v>
      </c>
      <c r="D18" s="5" t="n">
        <v>85379</v>
      </c>
    </row>
    <row r="19">
      <c r="A19" s="4" t="inlineStr">
        <is>
          <t>Capital expenditures</t>
        </is>
      </c>
      <c r="B19" s="5" t="n">
        <v>459856</v>
      </c>
      <c r="C19" s="5" t="n">
        <v>928319</v>
      </c>
      <c r="D19" s="5" t="n">
        <v>781023</v>
      </c>
    </row>
    <row r="20">
      <c r="A20" s="4" t="inlineStr">
        <is>
          <t>Online Stores and Others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20700011</v>
      </c>
      <c r="C22" s="5" t="n">
        <v>122150105</v>
      </c>
      <c r="D22" s="5" t="n">
        <v>111435341</v>
      </c>
    </row>
    <row r="23">
      <c r="A23" s="4" t="inlineStr">
        <is>
          <t>Merchandise costs</t>
        </is>
      </c>
      <c r="B23" s="5" t="n">
        <v>16221524</v>
      </c>
      <c r="C23" s="5" t="n">
        <v>98589103</v>
      </c>
      <c r="D23" s="5" t="n">
        <v>88899645</v>
      </c>
    </row>
    <row r="24">
      <c r="A24" s="4" t="inlineStr">
        <is>
          <t>Interest expenses, net</t>
        </is>
      </c>
      <c r="B24" s="5" t="n">
        <v>-295403</v>
      </c>
      <c r="C24" s="5" t="n">
        <v>-1449533</v>
      </c>
      <c r="D24" s="5" t="n">
        <v>-1084513</v>
      </c>
    </row>
    <row r="25">
      <c r="A25" s="4" t="inlineStr">
        <is>
          <t>Provision for income tax</t>
        </is>
      </c>
      <c r="B25" s="5" t="n">
        <v>87130</v>
      </c>
      <c r="C25" s="5" t="n">
        <v>1162781</v>
      </c>
      <c r="D25" s="5" t="n">
        <v>1639635</v>
      </c>
    </row>
    <row r="26">
      <c r="A26" s="4" t="inlineStr">
        <is>
          <t>Net income (loss)</t>
        </is>
      </c>
      <c r="B26" s="5" t="n">
        <v>-981655</v>
      </c>
      <c r="C26" s="5" t="n">
        <v>2041874</v>
      </c>
      <c r="D26" s="5" t="n">
        <v>2455365</v>
      </c>
    </row>
    <row r="27">
      <c r="A27" s="4" t="inlineStr">
        <is>
          <t>Depreciation and amortization</t>
        </is>
      </c>
      <c r="B27" s="5" t="n">
        <v>149587</v>
      </c>
      <c r="C27" s="5" t="n">
        <v>633485</v>
      </c>
      <c r="D27" s="5" t="n">
        <v>310464</v>
      </c>
    </row>
    <row r="28">
      <c r="A28" s="4" t="inlineStr">
        <is>
          <t>Capital expenditures</t>
        </is>
      </c>
      <c r="B28" s="5" t="n">
        <v>366440</v>
      </c>
      <c r="C28" s="5" t="n">
        <v>1174609</v>
      </c>
      <c r="D28" s="5" t="n">
        <v>1252666</v>
      </c>
    </row>
    <row r="29">
      <c r="A29" s="4" t="inlineStr">
        <is>
          <t>Franchise stores and wholesale customer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137418155</v>
      </c>
      <c r="C31" s="5" t="n">
        <v>99636571</v>
      </c>
      <c r="D31" s="5" t="n">
        <v>82678001</v>
      </c>
    </row>
    <row r="32">
      <c r="A32" s="4" t="inlineStr">
        <is>
          <t>Merchandise costs</t>
        </is>
      </c>
      <c r="B32" s="5" t="n">
        <v>115188904</v>
      </c>
      <c r="C32" s="5" t="n">
        <v>81189474</v>
      </c>
      <c r="D32" s="5" t="n">
        <v>67030837</v>
      </c>
    </row>
    <row r="33">
      <c r="A33" s="4" t="inlineStr">
        <is>
          <t>Interest expenses, net</t>
        </is>
      </c>
      <c r="B33" s="5" t="n">
        <v>-1961048</v>
      </c>
      <c r="C33" s="5" t="n">
        <v>-1182369</v>
      </c>
      <c r="D33" s="5" t="n">
        <v>-804641</v>
      </c>
    </row>
    <row r="34">
      <c r="A34" s="4" t="inlineStr">
        <is>
          <t>Provision for income tax</t>
        </is>
      </c>
      <c r="B34" s="5" t="n">
        <v>578417</v>
      </c>
      <c r="C34" s="5" t="n">
        <v>948469</v>
      </c>
      <c r="D34" s="5" t="n">
        <v>1216506</v>
      </c>
    </row>
    <row r="35">
      <c r="A35" s="4" t="inlineStr">
        <is>
          <t>Net income (loss)</t>
        </is>
      </c>
      <c r="B35" s="5" t="n">
        <v>-6516768</v>
      </c>
      <c r="C35" s="5" t="n">
        <v>1665535</v>
      </c>
      <c r="D35" s="5" t="n">
        <v>1821726</v>
      </c>
    </row>
    <row r="36">
      <c r="A36" s="4" t="inlineStr">
        <is>
          <t>Depreciation and amortization</t>
        </is>
      </c>
      <c r="B36" s="5" t="n">
        <v>993039</v>
      </c>
      <c r="C36" s="5" t="n">
        <v>516727</v>
      </c>
      <c r="D36" s="5" t="n">
        <v>230345</v>
      </c>
    </row>
    <row r="37">
      <c r="A37" s="4" t="inlineStr">
        <is>
          <t>Capital expenditures</t>
        </is>
      </c>
      <c r="B37" s="6" t="n">
        <v>108664</v>
      </c>
      <c r="C37" s="6" t="n">
        <v>934885</v>
      </c>
      <c r="D37" s="6" t="n">
        <v>9057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egment Reporting (Details) - Schedule of assets and liabilities - USD ($)</t>
        </is>
      </c>
      <c r="B1" s="2" t="inlineStr">
        <is>
          <t>Mar. 31, 2023</t>
        </is>
      </c>
      <c r="C1" s="2" t="inlineStr">
        <is>
          <t>Mar. 31, 2022</t>
        </is>
      </c>
    </row>
    <row r="2">
      <c r="A2" s="3" t="inlineStr">
        <is>
          <t>Total assets:</t>
        </is>
      </c>
      <c r="B2" s="4" t="inlineStr">
        <is>
          <t xml:space="preserve"> </t>
        </is>
      </c>
      <c r="C2" s="4" t="inlineStr">
        <is>
          <t xml:space="preserve"> </t>
        </is>
      </c>
    </row>
    <row r="3">
      <c r="A3" s="4" t="inlineStr">
        <is>
          <t>Total assets</t>
        </is>
      </c>
      <c r="B3" s="6" t="n">
        <v>146675280</v>
      </c>
      <c r="C3" s="6" t="n">
        <v>127472349</v>
      </c>
      <c r="D3" s="4" t="inlineStr">
        <is>
          <t>[1]</t>
        </is>
      </c>
    </row>
    <row r="4">
      <c r="A4" s="3" t="inlineStr">
        <is>
          <t>Total liabilities:</t>
        </is>
      </c>
      <c r="B4" s="4" t="inlineStr">
        <is>
          <t xml:space="preserve"> </t>
        </is>
      </c>
      <c r="C4" s="4" t="inlineStr">
        <is>
          <t xml:space="preserve"> </t>
        </is>
      </c>
    </row>
    <row r="5">
      <c r="A5" s="4" t="inlineStr">
        <is>
          <t>Total liabilities</t>
        </is>
      </c>
      <c r="B5" s="5" t="n">
        <v>117393537</v>
      </c>
      <c r="C5" s="5" t="n">
        <v>83020309</v>
      </c>
    </row>
    <row r="6">
      <c r="A6" s="4" t="inlineStr">
        <is>
          <t>Directly-Operated Physical Stores [Member]</t>
        </is>
      </c>
      <c r="B6" s="4" t="inlineStr">
        <is>
          <t xml:space="preserve"> </t>
        </is>
      </c>
      <c r="C6" s="4" t="inlineStr">
        <is>
          <t xml:space="preserve"> </t>
        </is>
      </c>
    </row>
    <row r="7">
      <c r="A7" s="3" t="inlineStr">
        <is>
          <t>Total assets:</t>
        </is>
      </c>
      <c r="B7" s="4" t="inlineStr">
        <is>
          <t xml:space="preserve"> </t>
        </is>
      </c>
      <c r="C7" s="4" t="inlineStr">
        <is>
          <t xml:space="preserve"> </t>
        </is>
      </c>
    </row>
    <row r="8">
      <c r="A8" s="4" t="inlineStr">
        <is>
          <t>Total assets</t>
        </is>
      </c>
      <c r="B8" s="5" t="n">
        <v>8815957</v>
      </c>
      <c r="C8" s="5" t="n">
        <v>8754065</v>
      </c>
    </row>
    <row r="9">
      <c r="A9" s="3" t="inlineStr">
        <is>
          <t>Total liabilities:</t>
        </is>
      </c>
      <c r="B9" s="4" t="inlineStr">
        <is>
          <t xml:space="preserve"> </t>
        </is>
      </c>
      <c r="C9" s="4" t="inlineStr">
        <is>
          <t xml:space="preserve"> </t>
        </is>
      </c>
    </row>
    <row r="10">
      <c r="A10" s="4" t="inlineStr">
        <is>
          <t>Total liabilities</t>
        </is>
      </c>
      <c r="B10" s="5" t="n">
        <v>9728199</v>
      </c>
      <c r="C10" s="5" t="n">
        <v>6278310</v>
      </c>
    </row>
    <row r="11">
      <c r="A11" s="4" t="inlineStr">
        <is>
          <t>Online Stores and Services [Member]</t>
        </is>
      </c>
      <c r="B11" s="4" t="inlineStr">
        <is>
          <t xml:space="preserve"> </t>
        </is>
      </c>
      <c r="C11" s="4" t="inlineStr">
        <is>
          <t xml:space="preserve"> </t>
        </is>
      </c>
    </row>
    <row r="12">
      <c r="A12" s="3" t="inlineStr">
        <is>
          <t>Total assets:</t>
        </is>
      </c>
      <c r="B12" s="4" t="inlineStr">
        <is>
          <t xml:space="preserve"> </t>
        </is>
      </c>
      <c r="C12" s="4" t="inlineStr">
        <is>
          <t xml:space="preserve"> </t>
        </is>
      </c>
    </row>
    <row r="13">
      <c r="A13" s="4" t="inlineStr">
        <is>
          <t>Total assets</t>
        </is>
      </c>
      <c r="B13" s="5" t="n">
        <v>20070215</v>
      </c>
      <c r="C13" s="5" t="n">
        <v>67913470</v>
      </c>
    </row>
    <row r="14">
      <c r="A14" s="3" t="inlineStr">
        <is>
          <t>Total liabilities:</t>
        </is>
      </c>
      <c r="B14" s="4" t="inlineStr">
        <is>
          <t xml:space="preserve"> </t>
        </is>
      </c>
      <c r="C14" s="4" t="inlineStr">
        <is>
          <t xml:space="preserve"> </t>
        </is>
      </c>
    </row>
    <row r="15">
      <c r="A15" s="4" t="inlineStr">
        <is>
          <t>Total liabilities</t>
        </is>
      </c>
      <c r="B15" s="5" t="n">
        <v>11812654</v>
      </c>
      <c r="C15" s="5" t="n">
        <v>42520849</v>
      </c>
    </row>
    <row r="16">
      <c r="A16" s="4" t="inlineStr">
        <is>
          <t>Franchise Stores and Wholesale Customers [Member]</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Total assets</t>
        </is>
      </c>
      <c r="B18" s="5" t="n">
        <v>117789108</v>
      </c>
      <c r="C18" s="5" t="n">
        <v>50804814</v>
      </c>
    </row>
    <row r="19">
      <c r="A19" s="3" t="inlineStr">
        <is>
          <t>Total liabilities:</t>
        </is>
      </c>
      <c r="B19" s="4" t="inlineStr">
        <is>
          <t xml:space="preserve"> </t>
        </is>
      </c>
      <c r="C19" s="4" t="inlineStr">
        <is>
          <t xml:space="preserve"> </t>
        </is>
      </c>
    </row>
    <row r="20">
      <c r="A20" s="4" t="inlineStr">
        <is>
          <t>Total liabilities</t>
        </is>
      </c>
      <c r="B20" s="6" t="n">
        <v>95852684</v>
      </c>
      <c r="C20" s="6" t="n">
        <v>34221150</v>
      </c>
    </row>
    <row r="21"/>
    <row r="22">
      <c r="A22" s="4" t="inlineStr">
        <is>
          <t>[1] The
financial information presented in this report has been retrospectively adjusted for the acquisition of Tokyo Lifestyle Limited.</t>
        </is>
      </c>
    </row>
  </sheetData>
  <mergeCells count="3">
    <mergeCell ref="C1:D1"/>
    <mergeCell ref="A21:D21"/>
    <mergeCell ref="A22:D2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ubsequent Events (Details) - Subsequent Event [Member]</t>
        </is>
      </c>
      <c r="B1" s="2" t="inlineStr">
        <is>
          <t>Jun. 30, 2023 USD ($)</t>
        </is>
      </c>
      <c r="C1" s="2" t="inlineStr">
        <is>
          <t>Jun. 30, 2023 JPY (¥)</t>
        </is>
      </c>
    </row>
    <row r="2">
      <c r="A2" s="3" t="inlineStr">
        <is>
          <t>Subsequent Events (Details) [Line Items]</t>
        </is>
      </c>
      <c r="B2" s="4" t="inlineStr">
        <is>
          <t xml:space="preserve"> </t>
        </is>
      </c>
      <c r="C2" s="4" t="inlineStr">
        <is>
          <t xml:space="preserve"> </t>
        </is>
      </c>
    </row>
    <row r="3">
      <c r="A3" s="4" t="inlineStr">
        <is>
          <t>Cash</t>
        </is>
      </c>
      <c r="B3" s="6" t="n">
        <v>37595</v>
      </c>
      <c r="C3" s="8" t="n">
        <v>5000000</v>
      </c>
    </row>
    <row r="4">
      <c r="A4" s="4" t="inlineStr">
        <is>
          <t>Seihinkokusai Co., Ltd. [Member]</t>
        </is>
      </c>
      <c r="B4" s="4" t="inlineStr">
        <is>
          <t xml:space="preserve"> </t>
        </is>
      </c>
      <c r="C4" s="4" t="inlineStr">
        <is>
          <t xml:space="preserve"> </t>
        </is>
      </c>
    </row>
    <row r="5">
      <c r="A5" s="3" t="inlineStr">
        <is>
          <t>Subsequent Events (Details) [Line Items]</t>
        </is>
      </c>
      <c r="B5" s="4" t="inlineStr">
        <is>
          <t xml:space="preserve"> </t>
        </is>
      </c>
      <c r="C5" s="4" t="inlineStr">
        <is>
          <t xml:space="preserve"> </t>
        </is>
      </c>
    </row>
    <row r="6">
      <c r="A6" s="4" t="inlineStr">
        <is>
          <t>Equity interest percentage</t>
        </is>
      </c>
      <c r="B6" s="9" t="n">
        <v>1</v>
      </c>
      <c r="C6" s="9" t="n">
        <v>1</v>
      </c>
    </row>
    <row r="7">
      <c r="A7" s="4" t="inlineStr">
        <is>
          <t>Tokyo Lifestyle Limited [Member]</t>
        </is>
      </c>
      <c r="B7" s="4" t="inlineStr">
        <is>
          <t xml:space="preserve"> </t>
        </is>
      </c>
      <c r="C7" s="4" t="inlineStr">
        <is>
          <t xml:space="preserve"> </t>
        </is>
      </c>
    </row>
    <row r="8">
      <c r="A8" s="3" t="inlineStr">
        <is>
          <t>Subsequent Events (Details) [Line Items]</t>
        </is>
      </c>
      <c r="B8" s="4" t="inlineStr">
        <is>
          <t xml:space="preserve"> </t>
        </is>
      </c>
      <c r="C8" s="4" t="inlineStr">
        <is>
          <t xml:space="preserve"> </t>
        </is>
      </c>
    </row>
    <row r="9">
      <c r="A9" s="4" t="inlineStr">
        <is>
          <t>Equity interest percentage</t>
        </is>
      </c>
      <c r="B9" s="9" t="n">
        <v>0.4</v>
      </c>
      <c r="C9" s="9" t="n">
        <v>0.4</v>
      </c>
    </row>
    <row r="10">
      <c r="A10" s="4" t="inlineStr">
        <is>
          <t>Palpito [Member]</t>
        </is>
      </c>
      <c r="B10" s="4" t="inlineStr">
        <is>
          <t xml:space="preserve"> </t>
        </is>
      </c>
      <c r="C10" s="4" t="inlineStr">
        <is>
          <t xml:space="preserve"> </t>
        </is>
      </c>
    </row>
    <row r="11">
      <c r="A11" s="3" t="inlineStr">
        <is>
          <t>Subsequent Events (Details) [Line Items]</t>
        </is>
      </c>
      <c r="B11" s="4" t="inlineStr">
        <is>
          <t xml:space="preserve"> </t>
        </is>
      </c>
      <c r="C11" s="4" t="inlineStr">
        <is>
          <t xml:space="preserve"> </t>
        </is>
      </c>
    </row>
    <row r="12">
      <c r="A12" s="4" t="inlineStr">
        <is>
          <t>Cash</t>
        </is>
      </c>
      <c r="B12" s="6" t="n">
        <v>300760</v>
      </c>
      <c r="C12" s="8" t="n">
        <v>4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00:41Z</dcterms:created>
  <dcterms:modified xmlns:dcterms="http://purl.org/dc/terms/" xmlns:xsi="http://www.w3.org/2001/XMLSchema-instance" xsi:type="dcterms:W3CDTF">2023-07-31T21:00:41Z</dcterms:modified>
</cp:coreProperties>
</file>